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STATEMENTS OF OPERATIONS (Paren" sheetId="5" state="visible" r:id="rId5"/>
    <sheet xmlns:r="http://schemas.openxmlformats.org/officeDocument/2006/relationships" name="Nature of operations" sheetId="6" state="visible" r:id="rId6"/>
    <sheet xmlns:r="http://schemas.openxmlformats.org/officeDocument/2006/relationships" name="Basis of presentation and signi" sheetId="7" state="visible" r:id="rId7"/>
    <sheet xmlns:r="http://schemas.openxmlformats.org/officeDocument/2006/relationships" name="Fair Value Measurements" sheetId="8" state="visible" r:id="rId8"/>
    <sheet xmlns:r="http://schemas.openxmlformats.org/officeDocument/2006/relationships" name="Disclosure of derivative instru" sheetId="9" state="visible" r:id="rId9"/>
    <sheet xmlns:r="http://schemas.openxmlformats.org/officeDocument/2006/relationships" name="Due from_to brokers" sheetId="10" state="visible" r:id="rId10"/>
    <sheet xmlns:r="http://schemas.openxmlformats.org/officeDocument/2006/relationships" name="Allocation of net profits and l" sheetId="11" state="visible" r:id="rId11"/>
    <sheet xmlns:r="http://schemas.openxmlformats.org/officeDocument/2006/relationships" name="Related party transactions" sheetId="12" state="visible" r:id="rId12"/>
    <sheet xmlns:r="http://schemas.openxmlformats.org/officeDocument/2006/relationships" name="Financial highlights" sheetId="13" state="visible" r:id="rId13"/>
    <sheet xmlns:r="http://schemas.openxmlformats.org/officeDocument/2006/relationships" name="Financial instrument risk" sheetId="14" state="visible" r:id="rId14"/>
    <sheet xmlns:r="http://schemas.openxmlformats.org/officeDocument/2006/relationships" name="Subscriptions and redemptions" sheetId="15" state="visible" r:id="rId15"/>
    <sheet xmlns:r="http://schemas.openxmlformats.org/officeDocument/2006/relationships" name="Indemnification"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Fair Value Measurements (Tables" sheetId="19" state="visible" r:id="rId19"/>
    <sheet xmlns:r="http://schemas.openxmlformats.org/officeDocument/2006/relationships" name="Disclosure of derivative inst20" sheetId="20" state="visible" r:id="rId20"/>
    <sheet xmlns:r="http://schemas.openxmlformats.org/officeDocument/2006/relationships" name="Financial highlights (Tables)" sheetId="21" state="visible" r:id="rId21"/>
    <sheet xmlns:r="http://schemas.openxmlformats.org/officeDocument/2006/relationships" name="Condensed Schedule of Investmen" sheetId="22" state="visible" r:id="rId22"/>
    <sheet xmlns:r="http://schemas.openxmlformats.org/officeDocument/2006/relationships" name="Condensed Schedule of Investm23" sheetId="23" state="visible" r:id="rId23"/>
    <sheet xmlns:r="http://schemas.openxmlformats.org/officeDocument/2006/relationships" name="Statements of Changes in Net As" sheetId="24" state="visible" r:id="rId24"/>
    <sheet xmlns:r="http://schemas.openxmlformats.org/officeDocument/2006/relationships" name="Nature of Operations - Addition" sheetId="25" state="visible" r:id="rId25"/>
    <sheet xmlns:r="http://schemas.openxmlformats.org/officeDocument/2006/relationships" name="Basis of Presentation and Sig26" sheetId="26" state="visible" r:id="rId26"/>
    <sheet xmlns:r="http://schemas.openxmlformats.org/officeDocument/2006/relationships" name="Fair Value Measurements - Addit" sheetId="27" state="visible" r:id="rId27"/>
    <sheet xmlns:r="http://schemas.openxmlformats.org/officeDocument/2006/relationships" name="Summary of Valuation of Fund's " sheetId="28" state="visible" r:id="rId28"/>
    <sheet xmlns:r="http://schemas.openxmlformats.org/officeDocument/2006/relationships" name="Fair Value of Funds Derivatives" sheetId="29" state="visible" r:id="rId29"/>
    <sheet xmlns:r="http://schemas.openxmlformats.org/officeDocument/2006/relationships" name="Disclosure of Derivative Inst30" sheetId="30" state="visible" r:id="rId30"/>
    <sheet xmlns:r="http://schemas.openxmlformats.org/officeDocument/2006/relationships" name="Effects of Derivative Instrumen" sheetId="31" state="visible" r:id="rId31"/>
    <sheet xmlns:r="http://schemas.openxmlformats.org/officeDocument/2006/relationships" name="Gross and Net Unrealized Gains " sheetId="32" state="visible" r:id="rId32"/>
    <sheet xmlns:r="http://schemas.openxmlformats.org/officeDocument/2006/relationships" name="Disclosure of Derivative Inst33" sheetId="33" state="visible" r:id="rId33"/>
    <sheet xmlns:r="http://schemas.openxmlformats.org/officeDocument/2006/relationships" name="Funds Trading Results by Market" sheetId="34" state="visible" r:id="rId34"/>
    <sheet xmlns:r="http://schemas.openxmlformats.org/officeDocument/2006/relationships" name="Due From_To Brokers - Additiona" sheetId="35" state="visible" r:id="rId35"/>
    <sheet xmlns:r="http://schemas.openxmlformats.org/officeDocument/2006/relationships" name="Related Party Transactions - Ad" sheetId="36" state="visible" r:id="rId36"/>
    <sheet xmlns:r="http://schemas.openxmlformats.org/officeDocument/2006/relationships" name="Financial Highlights (Detail)" sheetId="37" state="visible" r:id="rId37"/>
    <sheet xmlns:r="http://schemas.openxmlformats.org/officeDocument/2006/relationships" name="Financial Instrument Risk - Add" sheetId="38" state="visible" r:id="rId38"/>
    <sheet xmlns:r="http://schemas.openxmlformats.org/officeDocument/2006/relationships" name="Subscriptions and Redemptions -" sheetId="39" state="visible" r:id="rId39"/>
  </sheets>
  <definedNames/>
  <calcPr calcId="124519" fullCalcOnLoad="1"/>
</workbook>
</file>

<file path=xl/sharedStrings.xml><?xml version="1.0" encoding="utf-8"?>
<sst xmlns="http://schemas.openxmlformats.org/spreadsheetml/2006/main" uniqueCount="577">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K0001168990</t>
  </si>
  <si>
    <t>Entity Registrant Name</t>
  </si>
  <si>
    <t>SUPERFUND GREEN, L.P.</t>
  </si>
  <si>
    <t>Entity Central Index Key</t>
  </si>
  <si>
    <t>Current Fiscal Year End Date</t>
  </si>
  <si>
    <t>--12-31</t>
  </si>
  <si>
    <t>Entity Filer Category</t>
  </si>
  <si>
    <t>Smaller Reporting Company</t>
  </si>
  <si>
    <t>Entity Common Stock, Shares Outstanding</t>
  </si>
  <si>
    <t>STATEMENTS OF ASSETS AND LIABILITIES - USD ($)</t>
  </si>
  <si>
    <t>Mar. 31, 2018</t>
  </si>
  <si>
    <t>Dec. 31, 2017</t>
  </si>
  <si>
    <t>ASSETS</t>
  </si>
  <si>
    <t>Due from brokers</t>
  </si>
  <si>
    <t>Unrealized gain on futures contracts purchased</t>
  </si>
  <si>
    <t>Unrealized gain on futures contracts sold</t>
  </si>
  <si>
    <t>Cash and Cash Equivalents</t>
  </si>
  <si>
    <t>Total assets</t>
  </si>
  <si>
    <t>LIABILITIES</t>
  </si>
  <si>
    <t>Unrealized loss on futures contracts purchased</t>
  </si>
  <si>
    <t>Unrealized loss on futures contracts sold</t>
  </si>
  <si>
    <t>Redemptions payable</t>
  </si>
  <si>
    <t>Management fee payable</t>
  </si>
  <si>
    <t>Fees payable</t>
  </si>
  <si>
    <t>Total liabilities</t>
  </si>
  <si>
    <t>NET ASSETS</t>
  </si>
  <si>
    <t>SERIES A</t>
  </si>
  <si>
    <t>Number of Units</t>
  </si>
  <si>
    <t>Net asset value per Unit</t>
  </si>
  <si>
    <t>SERIES B</t>
  </si>
  <si>
    <t>STATEMENTS OF OPERATIONS - USD ($)</t>
  </si>
  <si>
    <t>Mar. 31, 2017</t>
  </si>
  <si>
    <t>Investment income</t>
  </si>
  <si>
    <t>Interest income</t>
  </si>
  <si>
    <t>Other income</t>
  </si>
  <si>
    <t>Total investment income</t>
  </si>
  <si>
    <t>Expenses</t>
  </si>
  <si>
    <t>Selling commission</t>
  </si>
  <si>
    <t>Management fees</t>
  </si>
  <si>
    <t>Operating expenses</t>
  </si>
  <si>
    <t>Other</t>
  </si>
  <si>
    <t>Total expenses</t>
  </si>
  <si>
    <t>Net investment loss</t>
  </si>
  <si>
    <t>Realized and unrealized gain (loss) on investments</t>
  </si>
  <si>
    <t>Net realized gain (loss) on futures and forward contracts</t>
  </si>
  <si>
    <t>Net realized gain (loss) on investments in securities</t>
  </si>
  <si>
    <t>Net change in unrealized appreciation (depreciation) on futures and forward contracts</t>
  </si>
  <si>
    <t>Net change in unrealized appreciation (depreciation) on investments in securities</t>
  </si>
  <si>
    <t>Brokerage commissions</t>
  </si>
  <si>
    <t>Net gain (loss) on investments</t>
  </si>
  <si>
    <t>Net increase (decrease) in net assets from operations</t>
  </si>
  <si>
    <t>Net increase (decrease) in net assets from operations per Unit (based upon weighted average number of units outstanding during period)</t>
  </si>
  <si>
    <t>[1]</t>
  </si>
  <si>
    <t>Net increase (decrease) in net assets from operations per Unit (based upon change in net asset value per unit during period)</t>
  </si>
  <si>
    <t>[2]</t>
  </si>
  <si>
    <t>Weighted average number of Units outstanding for Series A for the Three Months Ended March 31, 2018 and March 31, 2017: 2,813.61 and 3,498.07, respectively.</t>
  </si>
  <si>
    <t>Weighted average number of Units outstanding for Series B for Three Months Ended March 31, 2018 and March 31, 2017: 3,898.14 and 4,746.61, respectively.</t>
  </si>
  <si>
    <t>STATEMENTS OF CASH FLOWS - USD ($)</t>
  </si>
  <si>
    <t>Cash flows from operating activities</t>
  </si>
  <si>
    <t>Changes in operating assets and liabilities:</t>
  </si>
  <si>
    <t>Decrease (increase) in due from brokers</t>
  </si>
  <si>
    <t>Increase in unrealized appreciation on open forward contracts</t>
  </si>
  <si>
    <t>Increase (decrease) in futures contracts purchased</t>
  </si>
  <si>
    <t>Increase (decrease) in unrealized depreciation on open forward contracts</t>
  </si>
  <si>
    <t>Increase (decrease) in futures contracts sold</t>
  </si>
  <si>
    <t>Decrease in management fee payable</t>
  </si>
  <si>
    <t>Decrease in fees payable</t>
  </si>
  <si>
    <t>Net cash and cash equivalent provided by (used in) operating activities</t>
  </si>
  <si>
    <t>Cash flows from financing activities</t>
  </si>
  <si>
    <t>Subscriptions, net of change in advance subscriptions</t>
  </si>
  <si>
    <t>Redemptions, net of change in redemptions payable</t>
  </si>
  <si>
    <t>Net cash and cash equivalent used in financing activities</t>
  </si>
  <si>
    <t>Net increase (decrease) in cash and cash equivalent</t>
  </si>
  <si>
    <t>Cash and cash equivalent, beginning of period</t>
  </si>
  <si>
    <t>Cash and cash equivalent, end of period</t>
  </si>
  <si>
    <t>Supplemental cash flow disclosures Redemption payable</t>
  </si>
  <si>
    <t>STATEMENTS OF OPERATIONS (Parenthetical) - shares</t>
  </si>
  <si>
    <t>Weighted average number of Units outstanding</t>
  </si>
  <si>
    <t>Nature of operations</t>
  </si>
  <si>
    <t>Accounting Policies [Abstract]</t>
  </si>
  <si>
    <t>1. Nature of operations
Organization and Business
Superfund Green, L.P. (the “Fund”), a Delaware limited
partnership, commenced operations on November 5, 2002. The
Fund was organized to trade speculatively in the United States
(“U.S.”) and international commodity futures and
forward markets using a fully-automated computerized trading
system. The Fund has issued two classes of units
(“Units”), Series A and Series B (each, a
“Series”). The two Series are traded and managed the
same way except for the degree of leverage.
The terms of Series A and Series B each shall continue until
December 31, 2050, unless the applicable Series is terminated
earlier by the Fund’s general partner, Superfund Capital
Management, Inc. (“Superfund Capital Management”) or by
operation of law or a decline in the aggregate net assets of such
Series to less than $500,000.</t>
  </si>
  <si>
    <t>Basis of presentation and significant accounting policies</t>
  </si>
  <si>
    <t>2. Basis of presentation and
significant accounting policies
Basis of Presentation
The unaudited financial statements have been prepared in accordance
with the rules and regulations of the Securities and Exchange
Commission (“SEC”) and accounting principles generally
accepted in the U.S. (“U.S. GAAP”) with respect to the
Form 10-Q 10-K
Valuation of Investments in Futures Contracts, Forward
Contracts, and U.S. Treasury Bill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from the recognized exchange. The Fund uses the
fair value method for valuing its U.S. Treasury Bills; this
portfolio is classified within Level 2 of the fair value
hierarchy. We use quoted prices from active markets in valuing the
U.S. Treasury Bills.
Cash Translation of Foreign Currency
The fund maintains cash deposits with financial institutions in
amounts that are in excess of the coverage limits adopted by the
Federal Deposit Insurance Corporation. The fund does not however,
believe it is exposed to significant credit risk on these
holdings.
Cash equivalents include short term highly liquid investments of
sufficient credit quality such as treasury bills that are readily
convertible to known amounts of cash and have original maturities
of three months or less.
Assets and liabilities denominated in foreign currencies are
translated into U.S. dollar amounts
at the period-end exchange
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
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 of assets and liabilities as gross unrealized gain or
loss, and any change in that amount from the prior period is
reflected in the accompanying statement of operations. There exists
a right of offset of unrealized gains or losses in accordance with
Financial Accounting Standards Board (“FASB”)
Accounting Standards Codification (“ASC”) 210-20, Offsetting
– Balance Sheet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March 31, 2018, the Fund had on deposit $1,336,110 at
ADM Investor Services, Inc. and $1,139,172 at INTL FCStone
Financial Inc. As of March 31, 2018, Series A had on deposit
$358,054 at ADM Investor Services, Inc. and $304,184 at INTL
FCStone Financial Inc. As of March 31, 2018, Series B had on
deposit $673,872 at ADM Investor Services, Inc. and $834,925 at
INTL FCStone Financial Inc.
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Topic 740, Income Taxes
Use of Estimates
The preparation of financial statements in conformity with U.S.
GAAP requires Superfund Capital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Recently Issued Accounting Pronouncements
ASU 2016-01
In January 2016, FASB issued ASU No. 2016-01, Financial
Instruments – Overall (Subtopic 825-10) Recognition
and Measurement of Financial Assets and Liabilities (“ASU 2016-01”). The ASU 2016-01 affect ASU 2016-01 as</t>
  </si>
  <si>
    <t>Fair Value Measurements</t>
  </si>
  <si>
    <t>Fair Value Disclosures [Abstract]</t>
  </si>
  <si>
    <t>3. Fair Value Measurements
The Fund follows ASC 820, Fair Value
Measurements and Disclosures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Fund separates its financial instruments into two
categories: U.S. government securities and derivative
contracts.
U.S. Government Securities.
Derivative
Contracts. over-the-counter
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The Fund’s forward and
swap positions are typically classified within Level 2 of the
fair value hierarchy.
Certain OTC derivatives trade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Subsequent
to initial recognition, the Fund updates the Level 1 and
Level 2 inputs to reflect observable market changes, with
resulting gains and losses reflected within Level 3.
Level 3 inputs are changed only when corroborated by evidence
such as similar market transactions, third-party pricing services
and/or broker or dealer quotations, or other empirical market data.
In circumstances in which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 There
were no Level 3 holdings at March 31, 2018 and
March 31, 2017, or during the period then ended.
The following table summarizes the valuation of the Fund’s
assets and liabilities by the ASC 820 fair value hierarchy as of
March 31, 2018 and December 31, 2017:
Superfund Green, L.P.
Balance March 31, 2018 Level 1 Level 2 Level 3
ASSETS
Unrealized appreciation on open forward contracts $
— $
— $
— $
—
Futures contracts sold 144,977 144,977
—
—
Futures contracts purchased 246,837 246,837
—
—
Cash equivalent 419,290
— 419,290
—
Total Assets Measured at Fair Value $ 811,104 $ 391,814 $ 419,290 $
—
LIABILITIES
Unrealized depreciation on open forward contracts $
— $
— $
— $
—
Futures contracts sold 52,757 52,757
—
—
Futures contracts purchased 212,254 212,254
—
—
Total Liabilities Measured at Fair Value $ 265,011 $ 265,011 $
— $
—
Balance December 31, 2017 Level 1 Level 2 Level 3
ASSETS
Unrealized appreciation on open forward contracts $
— $
— $
— $
—
Futures contracts sold 111,436 111,436
—
—
Futures contracts purchased 304,814 304,814
—
—
Total Assets Measured at Fair Value $ 416,250 $ 416,250 $
— $
—
LIABILITIES
Unrealized depreciation on open forward contracts $
— $
— $
— $
—
Futures contracts sold 99,629 99,629
—
—
Futures contracts purchased 103,106 103,106
—
—
Total Liabilities Measured at Fair Value $ 202,735 $ 202,735 $
— $
—
Superfund Green, L.P.—Series A
Balance March 31, 2018 Level 1 Level 2 Level 3
ASSETS
Unrealized appreciation on open forward contracts $
— $
— $
— $
—
Futures contracts sold 48,522 48,522
—
—
Futures contracts purchased 52,767 52,767
—
—
Cash equivalent 119,797
— 119,797
—
Total Assets Measured at Fair Value $ 221,086 $ 101,289 $ 119,797 $
—
LIABILITIES
Unrealized depreciation on open forward contracts $
— $
— $
— $
—
Futures contracts sold 12,139 12,139
—
—
Futures contracts purchased 48,842 48,842
—
—
Total Liabilities Measured at Fair Value $ 60,981 $ 60,981 $
— $
—
Balance December 31, 2017 Level 1 Level 2 Level 3
ASSETS
Unrealized appreciation on open forward contracts $
— $
— $
— $
—
Futures contracts sold 28,065 28,065
—
—
Futures contracts purchased 79,285 79,285
—
—
Total Assets Measured at Fair Value $ 107,350 $ 107,350 $
— $
—
LIABILITIES
Unrealized depreciation on open forward contracts $
— $
— $
— $
—
Futures contracts sold 29,848 29,848
—
—
Futures contracts purchased 25,178 25,178
—
—
Total Liabilities Measured at Fair Value $ 55,026 $ 55,026 $
— $
—
Superfund Green, L.P.—Series B
Balance March 31, 2018 Level 1 Level 2 Level 3
ASSETS
Unrealized appreciation on open forward contracts $
— $
— $
— $
—
Futures contracts sold 96,455 96,455
—
—
Futures contracts purchased 194,070 194,070
—
—
Cash equivalent 299,493
— 299,493
—
Total Assets Measured at Fair Value $ 590,018 $ 290,525 $ 299,493 $
—
LIABILITIES
Unrealized depreciation on open forward contracts $
— $
— $
— $
—
Futures contracts sold 40,618 40,618
—
—
Futures contracts purchased 163,412 163,412
—
—
Total Liabilities Measured at Fair Value $ 204,030 $ 204,030 $
— $
—
Balance December 31, 2017 Level 1 Level 2 Level 3
ASSETS
Unrealized appreciation on open forward contracts $
— $
— $
— $
—
Futures contracts sold 83,371 83,371
—
—
Futures contracts purchased 225,529 225,529
—
—
Total Assets Measured at Fair Value $ 308,900 $ 308,900 $
— $
—
LIABILITIES
Unrealized depreciation on open forward contracts $
— $
— $
— $
—
Futures contracts sold 69,781 69,781
—
—
Futures contracts purchased 77,928 77,928
—
—
Total Liabilities Measured at Fair Value $ 147,709 $ 147,709 $
— $
—</t>
  </si>
  <si>
    <t>Disclosure of derivative instruments and hedging activities</t>
  </si>
  <si>
    <t>Derivative Instruments and Hedging Activities Disclosure [Abstract]</t>
  </si>
  <si>
    <t>4. Disclosure of derivative
instruments and hedging activities
The Fund follows ASC 815, Disclosures about Derivative
Instruments and Hedging Activities
Derivative instruments held by the Fund do not qualify as
derivative instruments held as hedging instruments, as defined in
ASC 815. Instead, the Fund includes derivative instruments in its
trading activity. Per the requirements of ASC 815, the Fund
discloses the gains and losses on its trading activities for both
derivative and non derivative instruments in the Statements of
Operations.
The Fund engages in the speculative trading of futures contracts in
a wide range of commodities, including equity markets, interest
rates, food and fiber, energy, livestock, and metals. ASC 815
requires entities to recognize all derivatives instruments as
either assets or liabilities at fair value in the statement of
financial position. Investments in commodity futures contracts are
recorded in the statements of assets and liabilities as unrealized
appreciation or depreciation on futures contracts purchased and
futures contracts sold. Since the derivatives held or sold by the
Fund are for speculative trading purposes, the derivative
instruments are not designated as hedging instruments under the
provisions of ASC 815. Accordingly, all realized gains and losses,
as well as any change in net unrealized gains or losses on open
positions from the preceding period, are recognized as part of the
Fund’s realized and change in unrealized gain (loss) on
investments in the Statements of Operations.
Information concerning the fair value of the Fund’s
derivatives held long or sold short, as well as information related
to the annual average volume of the Fund’s derivative
activity, is as follows:
Superfund Green, L.P.
The fair value of the Fund’s derivatives by instrument type,
as well as the location of those instruments on the Statement of
Assets and Liabilities, as of March 31, 2018, is as
follows:
Type of Instrument
Statement of Assets and Asset Derivatives at Liability Derivatives Net
Futures contracts Futures contracts $ 246,837 $ (212,254 ) $ 34,583
Futures contracts Futures contracts 144,977 (52,757 ) 92,220
Totals $ 391,814 $ (265,011 ) $ 126,803
The fair value of the Fund’s derivatives by instrument type,
as well as the location of those instruments on the Statement of
Assets and Liabilities, as of December 31, 2017, is as
follows:
Type of Instrument
Statement of Assets and Asset Derivatives at Liability Derivatives at Net
Futures contracts Futures contracts $ 304,814 $ (103,106 ) $ 201,708
Futures contracts Futures contracts 111,436 (99,629 11,807
Totals $ 416,250 $ (202,735 ) $ 213,515
The Fund’s financial assets, derivative assets and cash
collateral held by counterparties as of March 31, 2018 is as
follows:
Gross Amounts Not Offset in the Statement of
Counterparty
Net Amount of Assets in Financial Instruments Cash Collateral Net Amount
ADMIS $ 133,181 $
— $
— $ 133,181
INTL FCStone (6,378 )
—
— (6,378 )
Totals $ 126,803 $
— $
— $ 126,803
The Fund’s financial assets, derivative assets and cash
collateral held by counterparties as of December 31, 2017 is
as follows:
Gross Amounts Not Offset in the Statement of
Counterparty
Net Amount of Assets in Financial Instruments Cash Collateral Net Amount
ADMIS $ 98,331 $
— $
— $ 98,331
INTL FCStone 115,184
—
— 115,184
Totals $ 213,515 $
— $
— $ 213,515
Effects of Derivative Instruments on the Statement of Operations
for the three months ended March 31, 2018:
Derivatives not
Designated as
Hedging Instruments
under ASC 815
Location of Gain (Loss) on Derivatives
Net Realized Gain (Loss) on
Net Change in Unrealized Depreciation
Foreign exchange contracts Realized and change in $ 1,687 $
—
Futures contracts Realized and change in 99,830 (86,712 )
Total $ 101,517 $ (86,712 )
Effects of Derivative Instruments on the Statement of Operations
for the three months ended March 31, 2017:
Derivatives not
Designated as
Hedging
Instruments
under ASC 815
Location of Gain (Loss) on
Net Realized Gain (Loss) on Net Change in Unrealized Depreciation
Foreign exchange contracts Realized and change in $ 39,987 $ (13,822 )
Futures contracts Realized and change in 341,554 72,594
Total $ 381,541 $ 58,772
Superfund Green, L.P. gross and net unrealized gains and losses by
long and short positions as of March 31, 2018 and
December 31, 2017:
As of March 31, 2018
Long Positions Gross
Unrealized Short Positions Gross
Unrealized
Gains % of Net Assets Losses % of Net Assets Gains % of Net Assets Losses % of Net Assets Net Unrealized Gains (Losses) on Open Positions
Currency $ 24,407 0.3 $ (42,790 ) (0.6 ) $ 2,025 0.0 * $ (4,999 ) (0.1 ) $ (21,357 )
Financial 161,992 2.1 (13,608 ) (0.2 )
—
— (10,469 ) (0.1 ) 137,915
Food &amp; Fiber 21,137 0.3 (112 ) (0.0 )* 29,103 0.4 (12,487 ) (0.2 ) 37,641
Indices 19,713 0.3 (70,038 ) (0.9 ) 38,194 0.5 (3,693 ) (0.0 )* (15,824 )
Metals 9 0.0 * (85,686 ) (1.1 ) 50,715 0.7 (1,394 ) (0.0 )* (36,356 )
Livestock
—
—
—
— 24,940 0.3
—
— 24,940
Energy 19,579 0.3 (20 ) (0.0 )*
— 0.0 * (19,715 ) (0.3 ) (156 )
Totals $ 246,837 3.3 $ (212,254 ) (2.8 ) $ 144,977 1.9 $ (52,757 ) (0.7 ) $ 126,803
* Due to rounding – amount is
less than 0.05%
As of December 31,
2017
Long Positions Gross
Unrealized Short Positions Gross
Unrealized
Gains % of Net Assets Losses % of Net Assets Gains % of Net Assets Losses % of Net Assets Net Unrealized Gain (Loss) on Open Positions
Currency $ 51,395 0.6 $
—
— $ 18,884 0.2 $ (5,224 ) (0.1 ) $ 65,055
Financial 5,595 0.1 (62,302 ) (0.7 ) 29,936 0.3 (4,437 ) (0.1 ) (31,208 )
Food &amp; Fiber 713 0.0 * (16,279 ) (0.2 ) 36,826 0.4 (37,642 ) (0.4 ) (16,382 )
Indices 102,526 1.2 (24,527 ) (0.3 ) 23,260 0.3 (5,075 ) (0.1 ) 96,184
Metals 77,460 0.9
—
— 463 0.0 * (8,281 ) (0.1 ) 69,642
Livestock
—
—
—
— 340 0.0 *
—
— 340
Energy 67,127 0.8
—
— 1,730 0.0 * (38,973 ) (0.4 ) 29,884
Totals $ 304,816 3.5 $ (103,108 ) (1.2 ) $ 111,439 1.3 $ (99,632 ) (1.2 ) $ 213,515
* Due to rounding – amount is
less than 0.05%
Superfund Green L.P. monthly contract volume: For the three months
ended March 31, 2018, the monthly average futures and forward
contracts bought were 1,418 and the monthly average futures and
forward contracts sold were 714. For the three months ended
March 31, 2017, the monthly average futures contracts bought
was 1,636 and the monthly average futures contracts sold was
741.
Superfund Green, L.P. trading results by market sector:
For the Three Months Ended March 31, 2018
Net Realized Gains (Losses) Change in Net Unrealized Gains (Losses) Net Trading Gains (Losses)
Foreign Exchange $ 1,687 $
— $ 1,687
Currency 148,611 (86,412 ) 62,199
Energy 29,221 (30,038 ) (817 )
Financial 198,328 169,123 367,451
Food &amp; Fiber (174,776 ) 54,022 (120,754 )
Indices (138,168 ) (112,008 ) (250,176 )
Livestock (1,940 ) 24,600 22,660
Metals 38,554 (105,999 ) (67,445 )
Total net trading gains $ 101,517 $ (86,712 ) $ 14,805
For the Three Months Ended
March 31, 2017
Net Realized Gains (Losses) Change in Net Unrealized Gains (Losses) Net Trading Gains (Losses)
Foreign Exchange $ 39,987 $ (13,822 ) $ 26,165
Currency (109,904 ) (14,494 ) (124,398 )
Financial (21,336 ) (19,083 ) (40,419 )
Food &amp; Fiber (133,377 ) 74,987 (58,390 )
Indices 723,201 15,183 738,384
Metals 65,479 (23,976 ) 41,503
Livestock (58,560 ) 47,010 (11,550 )
Energy (123,949 ) (7,033 ) (130,982 )
Total net trading losses $ 381,541 $ 58,772 $ 440,313
Superfund Green, L.P.—Series A
The fair value of the Fund’s derivatives by instrument type,
as well as the location of those instruments on the Statement of
Assets and Liabilities, as of March 31, 2018, is as
follows:
Type of Instrument
Statement of Assets and Asset Derivatives at Liability Derivatives Net
Futures contracts Futures contracts $ 52,767 $ (48,842 ) $ 3,925
Futures contracts Futures contracts 48,522 (12,139 ) 36,383
Totals $ 101,289 $ (60,981 ) $ 40,308
The fair value of the Fund’s derivatives by instrument type,
as well as the location of those instruments on the Statement of
Assets and Liabilities, as of December 31, 2017, is as
follows:
Type of Instrument
Statement of Assets and Liabilities Location Asset Derivatives at Liability Derivatives Net
Futures contracts
Futures contracts purchased $ 79,285 $ (25,178 ) $ 54,107
Futures contracts
Futures contracts sold 28,065 (29,848 ) (1,783 )
Totals $ 107,350 $ (55,026 ) $ 52,324
The Fund’s financial assets, derivative assets and cash
collateral held by counterparties as of March 31, 2018 is as
follows:
Gross Amounts Not Offset in the Statement of
Counterparty
Net Amount of Assets in Financial Instruments Cash Collateral Net Amount
ADMIS $ 36,509 $
— $
— $ 36,509
INTL FCStone 3,799
—
— 3,799
Totals $ 40,308 $
— $
— $ 40,308
The Fund’s financial assets, derivative assets and cash
collateral held by counterparties as of December 31, 2017 is
as follows:
Gross Amounts Not Offset in the Statement of
Counterparty
Net Amount of Assets in Financial Instruments Cash Collateral Net Amount
ADMIS $ 19,389 $
— $
— $ 19,389
INTL FCStone 32,935
—
— 32,935
Totals $ 52,324 $
— $
— $ 52,324
Effects of Derivative Instruments on the Statement of Operations
for the three months ended March 31, 2018:
Derivatives not Designated as Hedging Instruments under ASC 815
Location of Gain (Loss) on Derivatives Recognized in Income
Net Realized Gain (Loss) Net Change in
Foreign exchange contracts
Realized and change in unrealized loss on futures and forward
contracts $ (571 ) $
—
Futures contracts
Realized and change in unrealized gain on futures and forward
contracts 53,345 (12,016 )
Total $ 52,774 $ (12,016 )
Effects of Derivative Instruments on the Statement of Operations
for the three months ended March 31, 2017:
Derivatives not
Designated as Hedging
Instruments under ASC
815
Location of Gain (Loss) on Derivatives Recognized in Income
Net Realized Gain (Loss) Net Change in
Foreign exchange contracts
Realized and change in unrealized gain (loss) on futures and
forward contracts $ 10,315 $ 1,412
Futures contracts
Realized and change in unrealized loss on futures and forward
contracts 119,286 11,107
Total $ 129,601 $ 12,519
Superfund Green, L.P. – Series A gross and net unrealized
gains and losses by long and short positions as of March 31,
2018 and December 31, 2017:
As of March 31, 2018
Long Positions Gross
Unrealized Short Positions Gross
Unrealized
Gains % of Net Assets Losses % of Net Assets Gains % of Net Assets Losses % of Net Assets Net Unrealized Gains (Losses) on Open Positions
Currency $ 2,087 0.1 $ (9,901 ) (0.4 ) $ 2,025 0.1 $ (827 ) (0.0 )* $ (6,616 )
Financial 39,275 1.5
— (0.0 )*
—
— (3,641 ) (0.1 ) 35,634
Food &amp; Fiber 5,274 0.2 (112 ) (0.0 )* 9,152 0.4 (1,958 ) (0.1 ) 12,356
Indices 3,989 0.2 (12,403 ) (0.5 ) 13,081 0.5 (509 ) (0.0 )* 4,158
Metals
— 0.0 * (26,426 ) (1.0 ) 19,764 0.8 (594 ) (0.0 )* (7,256 )
Energy 2,142 0.1
— (0.0 )*
—
— (4,610 ) (0.2 ) (2,468 )
Livestock
—
—
—
— 4,500 0.2
— (0.0 )* 4,500
Totals $ 52,767 2.1 $ (48,843 ) (2.0 ) $ 48,522 1.9 $ (12,139 ) (0.4 ) $ 40,308
* Due to rounding – amount is
less than 0.05%
As of December 31,
2017
Long Positions Gross
Unrealized Short Positions Gross
Unrealized
Gains % of Net Assets Losses % of Net Assets Gains % of Net Assets Losses % of Net Assets Net Unrealized Gains (Losses) on Open Positions
Currency $ 14,668 0.4 $
—
— $ 4,979 0.2 $ (1,113 ) (0.0 )* $ 18,534
Financial 1,865 0.1 (17,466 ) (0.5 ) 8,110 0.2
—
— (7,491 )
Food &amp; Fiber 237 0.0 * (4,330 ) (0.1 ) 8,673 0.3 (12,523 ) (0.4 ) (7,943 )
Indices 26,872 0.8 (3,382 ) (0.1 ) 6,303 0.2 (1,285 ) (0.0 )* 28,508
Metals 19,225 0.6
—
—
—
— (2,365 ) (0.1 ) 16,860
Energy 16,418 0.5
—
—
—
— (12,562 ) (0.4 ) 3,856
Totals $ 79,285 2.4 $ (25,178 ) (0.7 ) $ 28,065 0.9 $ (29,848 ) (0.9 ) $ 52,324
* Due to rounding – amount is
less than 0.05%
Series A monthly contract volume: For the three months ended
March 31, 2018, the monthly average futures and forward
contracts bought was 362 and the monthly average futures and
forward contracts sold was 198. For the three months ended
March 31, 2017, the monthly average futures contracts bought
was 493 and the monthly average futures contracts sold was 239.
Series A trading results by market sector:
For the Three Months Ended March 31, 2018
Net Realized Gains (Losses) Change in Net Unrealized Gains (Losses) Net Trading Gains (Losses)
Foreign Exchange $ (571 ) $
— $ (571 )
Currency 46,357 (25,150 ) 21,207
Energy 6,113 (6,322 ) (209 )
Financial 52,312 43,125 95,437
Food &amp; Fiber (53,059 ) 20,298 (32,761 )
Indices (7,548 ) (24,350 ) (31,898 )
Livestock 360 4,500 4,860
Metals 8,810 (24,117 ) (15,307 )
Total net trading gains $ 52,774 $ (12,016 ) $ 40,758
For the Three Months Ended March 31, 2017
Net Realized Gain (Losses) Change in Net Unrealized Gain (Losses) Net Trading Gains (Losses)
Foreign Exchange $ 10,315 1,412 $ 11,727
Currency (34,901 ) (1,718 ) (36,619 )
Financial (4,139 ) (12,009 ) (3,787 )
Food &amp; Fiber (37,733 ) 20,852 (49,742 )
Indices 224,609 (9,424 ) 245,461
Metals 11,552 (6,226 ) 2,128
Livestock (20,300 ) 19,280 (1,020 )
Energy (19,802 ) 352 (26,028 )
Total net trading gains in Statement of Operations $ 129,601 $ 12,519 $ 142,120
Superfund Green, L.P. – Series B
The fair value of the Fund’s derivatives by instrument type,
as well as the location of those instruments on the Statement of
Assets and Liabilities, as of March 31, 2018, is as
follows:
Type of Instrument
Statement of Assets and Liabilities Location Asset Derivatives at Liability Derivatives Net
Futures contracts
Futures contracts purchased $ 194,070 $ (163,412 ) $ 30,658
Futures contracts
Futures contracts sold 96,455 (40,618 ) 55,837
Totals $ 290,525 $ (204,030 ) $ 86,495
The fair value of the Fund’s derivatives by instrument type,
as well as the location of those instruments on the Statement of
Assets and Liabilities, as of December 31, 2017, is as
follows:
Type of Instrument
Statement of Assets and Liabilities Location Asset Derivatives at Liability Derivatives at Net
Futures contracts
Futures contracts purchased $ 225,529 $ (77,928 ) $ 147,601
Futures contracts
Futures contracts sold 83,371 (69,781 ) 13,590
Totals $ 308,900 $ (147,709 ) $ 161,191
The Fund’s financial assets, derivative assets and cash
collateral held by counterparties as of March 31, 2018 is as
follows:
Gross Amounts Not Offset in the Statement of
Counterparty
Net Amount of Assets in Financial Instruments Cash Collateral Net Amount
ADMIS $ 96,672 $
— $
— $ 96,672
INTL FCStone (10,177 )
—
— (10,177 )
Totals $ 86,495 $
— $
— $ 86,495
The Fund’s financial assets, derivative assets and cash
collateral held by counterparties as of December 31, 2017 is
as follows:
Gross Amounts Not Offset in the Statement of
Counterparty
Net Amount of Assets in Financial Instruments Cash Collateral Net Amount
ADMIS $ 78,942 $
— $
— $ 78,942
INTL FCStone 82,249
—
— 82,249
Totals $ 161,191 $
— $
— $ 161,191
Effects of Derivative Instruments on the Statement of Operations
for the three months ended March 31, 2018:
Derivatives not
Designated as
Hedging Instruments
under ASC 815
Location of Gain (Loss) on Derivatives Recognized in Income
Net Realized Gain (Loss) Net Change in
Foreign exchange contracts Realized and change in unrealized loss on
futures and forward contracts $ 2,258 $
—
Futures contracts Realized and change in unrealized gain (loss)
on futures and forward contracts 46,485 (74,696 )
Total $ 48,743 $ (74,696 )
Effects of Derivative Instruments on the Statement of Operations
for the three months ended March 31, 2017:
Derivatives Not
Accounted for as
Hedging Instruments
under ASC 815
Location of Gain (Loss) on Derivatives Recognized in Income
Net Realized Gain (Loss) Net Change in
Foreign exchange contracts Realized and change in unrealized loss on
futures and forward contracts $ 29,672 $ (15,234 )
Futures contracts Realized and change in unrealized gain (loss)
on futures and forward contracts 222,268 61,487
Total $ 251,940 $ 46,253
Superfund Green, L.P. – Series B gross and net unrealized
gains and losses by long and short positions as of March 31,
2018 and December 30, 2017:
As of March 31, 2018
Long Positions Gross
Unrealized Short Positions Gross
Unrealized
Gains % of Net Assets Losses % of Net Assets Gains % of Net Assets Losses % of Net Assets Net Unrealized Gains (Losses) on Open Positions
Currency $ 22,320 0.4 $ (32,889 ) (0.7 ) $
—
— $ (4,172 ) (0.1 ) $ (14,741 )
Financial 122,717 2.4 (13,608 ) (0.3 )
—
— (6,828 ) (0.1 ) 102,281
Food &amp; Fiber 15,863 0.3
—
— 19,951 0.4 (10,529 ) (0.2 ) 25,285
Indices 15,724 0.3 (57,635 ) (1.1 ) 25,113 0.5 (3,184 ) (0.1 ) (19,982 )
Metals 9 0.0 * (59,260 ) (1.2 ) 30,951 0.6 (800 ) (0.0 )* (29,100 )
Energy 17,437 0.3 (20 ) (0.0 )*
—
— (15,105 ) (0.3 ) 2,312
Livestock
—
—
—
— 20,440 0.4
—
— 20,440
Totals $ 194,070 3.7 $ (163,412 ) (3.3 ) $ 96,455 1.9 $ (40,618 ) (0.8 ) $ 86,495
* Due to rounding – amount is
less than 0.05%
As of December 31,
2017
Long Positions Gross
Unrealized Short Positions Gross
Unrealized
Gains % of Net Assets Losses % of Net Assets Gains % of Net Assets Losses % of Net Assets Net Unrealized Gains (Losses) on Open Positions
Currency $ 36,727 0.7 $
—
— $ 13,905 0.3 $ (4,111 ) (0.1 ) $ 46,521
Financial 3,730 0.1 (44,836 ) (0.8 ) 21,826 0.4 (4,437 ) (0.1 ) (23,717 )
Food &amp; Fiber 474 0.0 * (11,947 ) (0.2 ) 28,150 0.5 (25,116 ) (0.5 ) (8,439 )
Indices 75,654 1.4 (21,145 ) (0.4 ) 16,957 0.3 (3,790 ) (0.1 ) 67,676
Metals 58,235 1.1
—
— 463 0.0 * (5,916 ) (0.1 ) 52,782
Livestock
—
—
—
— 340 0.0 *
—
— 340
Energy 50,709 0.9
—
— 1,730 0.0 * (26,411 ) (0.5 ) 26,028
Totals $ 225,529 4.2 $ (77,928 ) (1.4 ) $ 83,371 1.5 $ (69,781 ) (1.4 ) $ 161,191
* Due to rounding – amount is
less than 0.05%
Series B monthly contract volume: For the three months ended
March 31, 2018, the monthly average futures and forward
contracts bought were 1,056 and the monthly average futures and
forward contracts sold were 516. For the three months ended
March 31, 2017, the monthly average futures contracts bought
was 1,143 and the monthly average futures contracts sold was
502.
Series B trading results by market sector:
For the Three Months Ended March 31, 2018
Net Realized Gains (Losses) Change in Net Unrealized Gains (Losses) Net Trading Gains (Losses)
Foreign Exchange $ 2,258 $
— $ 2,258
Currency 102,254 (61,262 ) 40,992
Energy 23,108 (23,716 ) (608 )
Financial 146,016 125,998 272,014
Food &amp; Fiber (121,717 ) 33,724 (87,993 )
Indices (130,620 ) (87,658 ) (218,278 )
Livestock (2,300 ) 20,100 17,800
Metals 29,744 (81,882 ) (52,138 )
Total net trading gains $ 48,743 $ (74,696 ) $ (25,953 )
For the Three Months Ended March 31, 2017
Net Realized Gains (Losses) Change in Net Unrealized Gains (Losses) Net Trading Gains (Losses)
Foreign Exchange $ 29,672 $ (15,234 ) $ 14,438
Currency (75,003 ) (12,776 ) (87,779 )
Financial (17,197 ) (7,074 ) (24,271 )
Food &amp; Fiber (95,644 ) 54,135 (41,509 )
Indices 498,592 24,607 523,199
Metals 53,927 (17,750 ) 36,177
Livestock (38,260 ) 27,730 (10,530 )
Energy (104,147 ) (7,385 ) (111,532 )
Total net trading gains in Statement of Operation $ 251,940 $ 46,253 $ 298,193</t>
  </si>
  <si>
    <t>Due from/to brokers</t>
  </si>
  <si>
    <t>Brokers and Dealers [Abstract]</t>
  </si>
  <si>
    <t>5. Due from/to brokers
Due from brokers consists of proceeds from cash and unsettled
trades. Amounts due from brokers may be restricted to the extent
that they serve as deposits for securities sold short. Amounts due
to brokers, if any, represent margin borrowings that are
collateralized by certain securities. As of March 31, 2018 and
December 31, 2017, there were no amounts due to brokers.
In the normal course of business, all of the Fund’s
marketable securities transactions, money balances and marketable
security positions are transacted with brokers. The Fund is subject
to credit risk to the extent any broker with whom it conducts
business is unable to fulfill contractual obligations on its
behalf.</t>
  </si>
  <si>
    <t>Allocation of net profits and losses</t>
  </si>
  <si>
    <t>Text Block [Abstract]</t>
  </si>
  <si>
    <t>6. Allocation of net profits and
losses
In accordance with the Fund’s Sixth Amended and Restated
Limited Partnership Agreement, net profits and losses of the Fund
are allocated to partners according to their respective interests
in the Fund as of the beginning of each month.</t>
  </si>
  <si>
    <t>Related party transactions</t>
  </si>
  <si>
    <t>Related Party Transactions [Abstract]</t>
  </si>
  <si>
    <t>7. Related party
transactions
Superfund Capital Management shall be paid a management fee equal
to one-twelfth of of month-end net to one-twelfth of of month-end net to one-twelfth of the month-end net of month-end, as such month-end, at</t>
  </si>
  <si>
    <t>Financial highlights</t>
  </si>
  <si>
    <t>Organization, Consolidation and Presentation of Financial Statements [Abstract]</t>
  </si>
  <si>
    <t>8. Financial highlights
Financial highlights for the period January 1 through
March 31 are as follows:
2018 2017
Series A Series B Series A Series B
Total return before incentive fees* (0.1 )% (2.7 )% 2.2 % 3.9 %
Incentive fees 0.0 % 0.0 % 0.0 % 0.0 %
Total return after incentive fees (0.1 )% (2.7 )% 2.2 % 3.9 %
Ratios to average partners’ capital**
Operating expenses before incentive fees (6.4 )% (6.0 )% (8.0 )% (8.8 )%
Incentive fees 0.0 % 0.0 % 0.0 % 0.0 %
Total expenses (6.4 )% (6.0 )% (8.0 )% (8.8 )%
Net investment loss (6.4 )% (6.0 )% (7.2 )% (8.4 )%
Net asset value per unit, beginning of period $ 1,099.78 $ 1,359.98 $ 989.50 $ 1,049.01
Net investment loss (17.39 ) (20.66 ) (18.40 ) (22.03 )
Net gain on investments 11.70 (13.76 ) 39.70 62.29
Total income (loss) from operations (5.69 ) (34.42 ) 21.30 40.26
Net asset value per unit, end of period $ 1,094.09 $ 1,325.56 $ 1,010.80 $ 1,089.27
Other per Unit information:
Net increase (decrease) in net assets from operations per Unit
(based upon weighted average number of Units during period) upon
weighted average number of Units during period) $ (6.39 ) $ (34.05 ) $ 22.13 $ 40.82
Net increase (decrease) in net assets from operations per Unit
(based upon change in net asset value per Unit)upon change in net
asset value per Unit) $ (5.69 ) $ (34.42 ) $ 21.30 $ 40.26
* Total return is calculated for each
Series of the Fund taken as a whole. An individual’s return
may vary from these returns based on the timing of capital
transactions.
** Annualized for periods less than a
year.
Financial highlights are calculated for each series taken as a
whole. An individual partner’s return, per unit data, and
ratios may vary based on the timing of capital transactions.</t>
  </si>
  <si>
    <t>Financial instrument risk</t>
  </si>
  <si>
    <t>Investments, All Other Investments [Abstract]</t>
  </si>
  <si>
    <t>9. Financial instrument risk
In the normal course of its business, the Fund is party to
financial instruments with off-balance “off-balance
For the Fund, gross unrealized gains and losses related to
exchange-traded futures were $391,814 and $265,011, respectively,
at March 31, 2018.
For Series A, gross unrealized gains and losses related to
exchange-traded futures were $101,289 and $60,981, respectively, at
March 31, 2018.
For Series B, gross unrealized gains and losses related to
exchange-traded futures were $290,525 and $204,030, respectively,
at March 31, 2018.
Market risk is the potential for changes in the value of the
financial instruments traded by the Fund due to market changes,
including interest and foreign exchange rate movements and
fluctuations in commodity or security prices. In entering into
these contracts, there exists a market risk that such contracts may
be significantly influenced by conditions such as interest rate
volatility, resulting in such contracts being less valuable. If the
markets should move against all of the futures interest positions
at the same time, and Superfund Capital Management was unable to
offset such positions, the Fund could experience substantial
losses.
Credit risk is the possibility that a loss may occur due to the
failure of counterparty to perform according to the terms of a
contract. Credit risk with respect to exchange-traded instruments
is reduced to the extent that an exchange or clearing organization
acts as counterparty to the transactions. The Fund’s risk of
loss in the event of counterparty default is typically limited to
the amounts recognized in the statements of assets and liabilities
and not represented by the contract or notional amounts of the
instruments. As the Fund’s assets are held in segregated
accounts with futures commission merchants, the Fund has credit
risk and concentration risk. The Fund’s futures commission
merchants are currently ADM Investor Services, Inc. and INTL
FCStone International.
Superfund Capital Management monitors and attempts to control the
Fund’s risk exposure on a daily basis through financial,
credit, and risk management monitoring systems, and accordingly
believes that it has effective procedures for evaluating and
limiting the credit and market risks to which the Fund is subject.
These monitoring systems allow Superfund Capital Management to
statistically analyze actual trading results with risk adjusted
performance indicators and correlation statistics. In addition,
on-line
The majority of these futures and forwards mature within one year
of March 31, 2018. However, due to the nature of the
Fund’s business, these instruments may not be held to
maturity.</t>
  </si>
  <si>
    <t>Subscriptions and redemptions</t>
  </si>
  <si>
    <t>10. Subscriptions and
redemptions
Effective May 1, 2014, the Fund no longer accepts
subscriptions.
A Limited Partner may request any or all of his investment in such
Series be redeemed by such Series at the net asset value of a Unit
within such Series as of the end of each month, subject to a
minimum redemption of $1,000 and subject further to such Limited
Partner having an investment in such Series, after giving effect to
the requested redemption, at least equal to the minimum initial
investment amount of $10,000. Limited Partners must transmit a
written request of such redemption to Superfund Capital Management
not less than five business days prior to the end of the month (or
such shorter period as permitted by Superfund Capital Management)
as of which the redemption is to be effective. Redemptions will
generally be paid within twenty days after the effective date
of the redemption. However, in special circumstances, including,
but not limited to, inability to liquidate dealers’ positions
as of a redemption date or default or delay in payments due to each
Series from clearing brokers, banks or other persons or entities,
each Series may in turn delay payment to persons requesting
redemption of the proportionate part of the net assets of each
Series represented by the sums that are subject of such default or
delay. In similar cases such sums would be accounted for as cash
and redemption payables. As provided in the Partnership Agreement,
if the net asset value per Unit within a Series as of the end of
any business day declines by 50% or more from either the
prior year-end prior month-end Unit
Subscriptions received in advance, if any, represent cash received
prior to the balance sheet date for subscriptions of the subsequent
month and do not participate in the earnings of the Fund until the
following month.</t>
  </si>
  <si>
    <t>Indemnification</t>
  </si>
  <si>
    <t>11. Indemnification
In the normal course of business, the Fund enters into contracts
that provide general indemnifications. The Fund’s maximum
exposure under these arrangements is dependent on future claims
that may be made against the Fund, and therefore cannot be
established; however, based on experience, the risk of loss from
such claims is considered remote.</t>
  </si>
  <si>
    <t>Subsequent events</t>
  </si>
  <si>
    <t>Subsequent Events [Abstract]</t>
  </si>
  <si>
    <t>12. Subsequent events
Superfund Capital Management has evaluated the impact of all
subsequent events on the Fund through the date the financial
statements were filed and has determined that there were no
subsequent events requiring recognition or disclosure in the
financial statements.</t>
  </si>
  <si>
    <t>Basis of presentation and significant accounting policies (Policies)</t>
  </si>
  <si>
    <t>Basis of Presentation</t>
  </si>
  <si>
    <t>Basis of Presentation
The unaudited financial statements have been prepared in accordance
with the rules and regulations of the Securities and Exchange
Commission (“SEC”) and accounting principles generally
accepted in the U.S. (“U.S. GAAP”) with respect to the
Form 10-Q 10-K</t>
  </si>
  <si>
    <t>Valuation of Investments in Futures Contracts, Forward Contracts, and U.S. Treasury Bills</t>
  </si>
  <si>
    <t>Valuation of Investments in Futures Contracts, Forward
Contracts, and U.S. Treasury Bill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from the recognized exchange. The Fund uses the
fair value method for valuing its U.S. Treasury Bills; this
portfolio is classified within Level 2 of the fair value
hierarchy. We use quoted prices from active markets in valuing the
U.S. Treasury Bills.</t>
  </si>
  <si>
    <t>Cash Translation of Foreign Currency</t>
  </si>
  <si>
    <t>Cash Translation of Foreign Currency
The fund maintains cash deposits with financial institutions in
amounts that are in excess of the coverage limits adopted by the
Federal Deposit Insurance Corporation. The fund does not however,
believe it is exposed to significant credit risk on these
holdings.
Cash equivalents include short term highly liquid investments of
sufficient credit quality such as treasury bills that are readily
convertible to known amounts of cash and have original maturities
of three months or less.
Assets and liabilities denominated in foreign currencies are
translated into U.S. dollar amounts at the period-end exchange
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t>
  </si>
  <si>
    <t>Investment Transactions, Investment Income and Expenses</t>
  </si>
  <si>
    <t>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 of assets and liabilities as gross unrealized gain or
loss, and any change in that amount from the prior period is
reflected in the accompanying statement of operations. There exists
a right of offset of unrealized gains or losses in accordance with
Financial Accounting Standards Board (“FASB”)
Accounting Standards Codification (“ASC”) 210-20, Offsetting
– Balance Sheet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March 31, 2018, the Fund had on deposit $1,336,110 at
ADM Investor Services, Inc. and $1,139,172 at INTL FCStone
Financial Inc. As of March 31, 2018, Series A had on deposit
$358,054 at ADM Investor Services, Inc. and $304,184 at INTL
FCStone Financial Inc. As of March 31, 2018, Series B had on
deposit $673,872 at ADM Investor Services, Inc. and $834,925 at
INTL FCStone Financial Inc.</t>
  </si>
  <si>
    <t>Income Taxes</t>
  </si>
  <si>
    <t>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Topic 740, Income Taxes</t>
  </si>
  <si>
    <t>Use of Estimates</t>
  </si>
  <si>
    <t>Use of Estimates
The preparation of financial statements in conformity with U.S.
GAAP requires Superfund Capital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t>
  </si>
  <si>
    <t>Recently Issued Accounting Pronouncements</t>
  </si>
  <si>
    <t>Recently Issued Accounting Pronouncements
ASU 2016-01
In January 2016, FASB issued ASU No. 2016-01, Financial
Instruments – Overall (Subtopic 825-10) Recognition
and Measurement of Financial Assets and Liabilities (“ASU 2016-01”). The ASU 2016-01 affect ASU 2016-01 as</t>
  </si>
  <si>
    <t>Fair Value Measurements (Tables)</t>
  </si>
  <si>
    <t>Summary of Valuation of Fund's Assets and Liabilities</t>
  </si>
  <si>
    <t>The following table summarizes the valuation of the Fund’s
assets and liabilities by the ASC 820 fair value hierarchy as of
March 31, 2018 and December 31, 2017:
Superfund Green, L.P.
Balance March 31, 2018 Level 1 Level 2 Level 3
ASSETS
Unrealized appreciation on open forward contracts $
— $
— $
— $
—
Futures contracts sold 144,977 144,977
—
—
Futures contracts purchased 246,837 246,837
—
—
Cash equivalent 419,290
— 419,290
—
Total Assets Measured at Fair Value $ 811,104 $ 391,814 $ 419,290 $
—
LIABILITIES
Unrealized depreciation on open forward contracts $
— $
— $
— $
—
Futures contracts sold 52,757 52,757
—
—
Futures contracts purchased 212,254 212,254
—
—
Total Liabilities Measured at Fair Value $ 265,011 $ 265,011 $
— $
—
Balance December 31, 2017 Level 1 Level 2 Level 3
ASSETS
Unrealized appreciation on open forward contracts $
— $
— $
— $
—
Futures contracts sold 111,436 111,436
—
—
Futures contracts purchased 304,814 304,814
—
—
Total Assets Measured at Fair Value $ 416,250 $ 416,250 $
— $
—
LIABILITIES
Unrealized depreciation on open forward contracts $
— $
— $
— $
—
Futures contracts sold 99,629 99,629
—
—
Futures contracts purchased 103,106 103,106
—
—
Total Liabilities Measured at Fair Value $ 202,735 $ 202,735 $
— $
—
Superfund Green, L.P.—Series A
Balance March 31, 2018 Level 1 Level 2 Level 3
ASSETS
Unrealized appreciation on open forward contracts $
— $
— $
— $
—
Futures contracts sold 48,522 48,522
—
—
Futures contracts purchased 52,767 52,767
—
—
Cash equivalent 119,797
— 119,797
—
Total Assets Measured at Fair Value $ 221,086 $ 101,289 $ 119,797 $
—
LIABILITIES
Unrealized depreciation on open forward contracts $
— $
— $
— $
—
Futures contracts sold 12,139 12,139
—
—
Futures contracts purchased 48,842 48,842
—
—
Total Liabilities Measured at Fair Value $ 60,981 $ 60,981 $
— $
—
Balance December 31, 2017 Level 1 Level 2 Level 3
ASSETS
Unrealized appreciation on open forward contracts $
— $
— $
— $
—
Futures contracts sold 28,065 28,065
—
—
Futures contracts purchased 79,285 79,285
—
—
Total Assets Measured at Fair Value $ 107,350 $ 107,350 $
— $
—
LIABILITIES
Unrealized depreciation on open forward contracts $
— $
— $
— $
—
Futures contracts sold 29,848 29,848
—
—
Futures contracts purchased 25,178 25,178
—
—
Total Liabilities Measured at Fair Value $ 55,026 $ 55,026 $
— $
—
Superfund Green, L.P.—Series B
Balance March 31, 2018 Level 1 Level 2 Level 3
ASSETS
Unrealized appreciation on open forward contracts $
— $
— $
— $
—
Futures contracts sold 96,455 96,455
—
—
Futures contracts purchased 194,070 194,070
—
—
Cash equivalent 299,493
— 299,493
—
Total Assets Measured at Fair Value $ 590,018 $ 290,525 $ 299,493 $
—
LIABILITIES
Unrealized depreciation on open forward contracts $
— $
— $
— $
—
Futures contracts sold 40,618 40,618
—
—
Futures contracts purchased 163,412 163,412
—
—
Total Liabilities Measured at Fair Value $ 204,030 $ 204,030 $
— $
—
Balance December 31, 2017 Level 1 Level 2 Level 3
ASSETS
Unrealized appreciation on open forward contracts $
— $
— $
— $
—
Futures contracts sold 83,371 83,371
—
—
Futures contracts purchased 225,529 225,529
—
—
Total Assets Measured at Fair Value $ 308,900 $ 308,900 $
— $
—
LIABILITIES
Unrealized depreciation on open forward contracts $
— $
— $
— $
—
Futures contracts sold 69,781 69,781
—
—
Futures contracts purchased 77,928 77,928
—
—
Total Liabilities Measured at Fair Value $ 147,709 $ 147,709 $
— $
—</t>
  </si>
  <si>
    <t>Disclosure of derivative instruments and hedging activities (Tables)</t>
  </si>
  <si>
    <t>Fair Value of Funds Derivatives by Instrument Type</t>
  </si>
  <si>
    <t>The fair value of the Fund’s derivatives by instrument type,
as well as the location of those instruments on the Statement of
Assets and Liabilities, as of March 31, 2018, is as
follows:
Type of Instrument
Statement of Assets and Asset Derivatives at Liability Derivatives Net
Futures contracts Futures contracts $ 246,837 $ (212,254 ) $ 34,583
Futures contracts Futures contracts 144,977 (52,757 ) 92,220
Totals $ 391,814 $ (265,011 ) $ 126,803
The fair value of the Fund’s derivatives by instrument type,
as well as the location of those instruments on the Statement of
Assets and Liabilities, as of December 31, 2017, is as
follows:
Type of Instrument
Statement of Assets and Asset Derivatives at Liability Derivatives at Net
Futures contracts Futures contracts $ 304,814 $ (103,106 ) $ 201,708
Futures contracts Futures contracts 111,436 (99,629 11,807
Totals $ 416,250 $ (202,735 ) $ 213,515</t>
  </si>
  <si>
    <t>Offsetting Assets</t>
  </si>
  <si>
    <t>The Fund’s financial assets, derivative assets and cash
collateral held by counterparties as of March 31, 2018 is as
follows:
Gross Amounts Not Offset in the Statement of
Counterparty
Net Amount of Assets in Financial Instruments Cash Collateral Net Amount
ADMIS $ 133,181 $
— $
— $ 133,181
INTL FCStone (6,378 )
—
— (6,378 )
Totals $ 126,803 $
— $
— $ 126,803
The Fund’s financial assets, derivative assets and cash
collateral held by counterparties as of December 31, 2017 is
as follows:
Gross Amounts Not Offset in the Statement of
Counterparty
Net Amount of Assets in Financial Instruments Cash Collateral Net Amount
ADMIS $ 98,331 $
— $
— $ 98,331
INTL FCStone 115,184
—
— 115,184
Totals $ 213,515 $
— $
— $ 213,515</t>
  </si>
  <si>
    <t>Effects of Derivative Instruments on Statement of Operations</t>
  </si>
  <si>
    <t>Effects of Derivative Instruments on the Statement of Operations
for the three months ended March 31, 2018:
Derivatives not
Designated as
Hedging Instruments
under ASC 815
Location of Gain (Loss) on Derivatives
Net Realized Gain (Loss) on
Net Change in Unrealized Depreciation
Foreign exchange contracts Realized and change in $ 1,687 $
—
Futures contracts Realized and change in 99,830 (86,712 )
Total $ 101,517 $ (86,712 )
Effects of Derivative Instruments on the Statement of Operations
for the three months ended March 31, 2017:
Derivatives not
Designated as
Hedging
Instruments
under ASC 815
Location of Gain (Loss) on
Net Realized Gain (Loss) on Net Change in Unrealized Depreciation
Foreign exchange contracts Realized and change in $ 39,987 $ (13,822 )
Futures contracts Realized and change in 341,554 72,594
Total $ 381,541 $ 58,772</t>
  </si>
  <si>
    <t>Gross and Net Unrealized Gains and Losses by Long and Short Positions</t>
  </si>
  <si>
    <t>Superfund Green, L.P. gross and net unrealized gains and losses by
long and short positions as of March 31, 2018 and
December 31, 2017:
As of March 31, 2018
Long Positions Gross
Unrealized Short Positions Gross
Unrealized
Gains % of Net Assets Losses % of Net Assets Gains % of Net Assets Losses % of Net Assets Net Unrealized Gains (Losses) on Open Positions
Currency $ 24,407 0.3 $ (42,790 ) (0.6 ) $ 2,025 0.0 * $ (4,999 ) (0.1 ) $ (21,357 )
Financial 161,992 2.1 (13,608 ) (0.2 )
—
— (10,469 ) (0.1 ) 137,915
Food &amp; Fiber 21,137 0.3 (112 ) (0.0 )* 29,103 0.4 (12,487 ) (0.2 ) 37,641
Indices 19,713 0.3 (70,038 ) (0.9 ) 38,194 0.5 (3,693 ) (0.0 )* (15,824 )
Metals 9 0.0 * (85,686 ) (1.1 ) 50,715 0.7 (1,394 ) (0.0 )* (36,356 )
Livestock
—
—
—
— 24,940 0.3
—
— 24,940
Energy 19,579 0.3 (20 ) (0.0 )*
— 0.0 * (19,715 ) (0.3 ) (156 )
Totals $ 246,837 3.3 $ (212,254 ) (2.8 ) $ 144,977 1.9 $ (52,757 ) (0.7 ) $ 126,803
* Due to rounding – amount is
less than 0.05%
As of December 31,
2017
Long Positions Gross
Unrealized Short Positions Gross
Unrealized
Gains % of Net Assets Losses % of Net Assets Gains % of Net Assets Losses % of Net Assets Net Unrealized Gain (Loss) on Open Positions
Currency $ 51,395 0.6 $
—
— $ 18,884 0.2 $ (5,224 ) (0.1 ) $ 65,055
Financial 5,595 0.1 (62,302 ) (0.7 ) 29,936 0.3 (4,437 ) (0.1 ) (31,208 )
Food &amp; Fiber 713 0.0 * (16,279 ) (0.2 ) 36,826 0.4 (37,642 ) (0.4 ) (16,382 )
Indices 102,526 1.2 (24,527 ) (0.3 ) 23,260 0.3 (5,075 ) (0.1 ) 96,184
Metals 77,460 0.9
—
— 463 0.0 * (8,281 ) (0.1 ) 69,642
Livestock
—
—
—
— 340 0.0 *
—
— 340
Energy 67,127 0.8
—
— 1,730 0.0 * (38,973 ) (0.4 ) 29,884
Totals $ 304,816 3.5 $ (103,108 ) (1.2 ) $ 111,439 1.3 $ (99,632 ) (1.2 ) $ 213,515
* Due to rounding – amount is
less than 0.05%</t>
  </si>
  <si>
    <t>Funds Trading Results by Market Sector</t>
  </si>
  <si>
    <t>Superfund Green, L.P. trading results by market sector:
For the Three Months Ended March 31, 2018
Net Realized Gains (Losses) Change in Net Unrealized Gains (Losses) Net Trading Gains (Losses)
Foreign Exchange $ 1,687 $
— $ 1,687
Currency 148,611 (86,412 ) 62,199
Energy 29,221 (30,038 ) (817 )
Financial 198,328 169,123 367,451
Food &amp; Fiber (174,776 ) 54,022 (120,754 )
Indices (138,168 ) (112,008 ) (250,176 )
Livestock (1,940 ) 24,600 22,660
Metals 38,554 (105,999 ) (67,445 )
Total net trading gains $ 101,517 $ (86,712 ) $ 14,805
For the Three Months Ended
March 31, 2017
Net Realized Gains (Losses) Change in Net Unrealized Gains (Losses) Net Trading Gains (Losses)
Foreign Exchange $ 39,987 $ (13,822 ) $ 26,165
Currency (109,904 ) (14,494 ) (124,398 )
Financial (21,336 ) (19,083 ) (40,419 )
Food &amp; Fiber (133,377 ) 74,987 (58,390 )
Indices 723,201 15,183 738,384
Metals 65,479 (23,976 ) 41,503
Livestock (58,560 ) 47,010 (11,550 )
Energy (123,949 ) (7,033 ) (130,982 )
Total net trading losses $ 381,541 $ 58,772 $ 440,313</t>
  </si>
  <si>
    <t>The fair value of the Fund’s derivatives by instrument type,
as well as the location of those instruments on the Statement of
Assets and Liabilities, as of March 31, 2018, is as
follows:
Type of Instrument
Statement of Assets and Asset Derivatives at Liability Derivatives Net
Futures contracts Futures contracts $ 52,767 $ (48,842 ) $ 3,925
Futures contracts Futures contracts 48,522 (12,139 ) 36,383
Totals $ 101,289 $ (60,981 ) $ 40,308
The fair value of the Fund’s derivatives by instrument type,
as well as the location of those instruments on the Statement of
Assets and Liabilities, as of December 31, 2017, is as
follows:
Type of Instrument
Statement of Assets and Liabilities Location Asset Derivatives at Liability Derivatives Net
Futures contracts
Futures contracts purchased $ 79,285 $ (25,178 ) $ 54,107
Futures contracts
Futures contracts sold 28,065 (29,848 ) (1,783 )
Totals $ 107,350 $ (55,026 ) $ 52,324</t>
  </si>
  <si>
    <t>The Fund’s financial assets, derivative assets and cash
collateral held by counterparties as of March 31, 2018 is as
follows:
Gross Amounts Not Offset in the Statement of
Counterparty
Net Amount of Assets in Financial Instruments Cash Collateral Net Amount
ADMIS $ 36,509 $
— $
— $ 36,509
INTL FCStone 3,799
—
— 3,799
Totals $ 40,308 $
— $
— $ 40,308
The Fund’s financial assets, derivative assets and cash
collateral held by counterparties as of December 31, 2017 is
as follows:
Gross Amounts Not Offset in the Statement of
Counterparty
Net Amount of Assets in Financial Instruments Cash Collateral Net Amount
ADMIS $ 19,389 $
— $
— $ 19,389
INTL FCStone 32,935
—
— 32,935
Totals $ 52,324 $
— $
— $ 52,324</t>
  </si>
  <si>
    <t>Effects of Derivative Instruments on the Statement of Operations
for the three months ended March 31, 2018:
Derivatives not Designated as Hedging Instruments under ASC 815
Location of Gain (Loss) on Derivatives Recognized in Income
Net Realized Gain (Loss) Net Change in
Foreign exchange contracts
Realized and change in unrealized loss on futures and forward
contracts $ (571 ) $
—
Futures contracts
Realized and change in unrealized gain on futures and forward
contracts 53,345 (12,016 )
Total $ 52,774 $ (12,016 )
Effects of Derivative Instruments on the Statement of Operations
for the three months ended March 31, 2017:
Derivatives not
Designated as Hedging
Instruments under ASC
815
Location of Gain (Loss) on Derivatives Recognized in Income
Net Realized Gain (Loss) Net Change in
Foreign exchange contracts
Realized and change in unrealized gain (loss) on futures and
forward contracts $ 10,315 $ 1,412
Futures contracts
Realized and change in unrealized loss on futures and forward
contracts 119,286 11,107
Total $ 129,601 $ 12,519</t>
  </si>
  <si>
    <t>Superfund Green, L.P. – Series A gross and net unrealized
gains and losses by long and short positions as of March 31,
2018 and December 31, 2017:
As of March 31, 2018
Long Positions Gross
Unrealized Short Positions Gross
Unrealized
Gains % of Net Assets Losses % of Net Assets Gains % of Net Assets Losses % of Net Assets Net Unrealized Gains (Losses) on Open Positions
Currency $ 2,087 0.1 $ (9,901 ) (0.4 ) $ 2,025 0.1 $ (827 ) (0.0 )* $ (6,616 )
Financial 39,275 1.5
— (0.0 )*
—
— (3,641 ) (0.1 ) 35,634
Food &amp; Fiber 5,274 0.2 (112 ) (0.0 )* 9,152 0.4 (1,958 ) (0.1 ) 12,356
Indices 3,989 0.2 (12,403 ) (0.5 ) 13,081 0.5 (509 ) (0.0 )* 4,158
Metals
— 0.0 * (26,426 ) (1.0 ) 19,764 0.8 (594 ) (0.0 )* (7,256 )
Energy 2,142 0.1
— (0.0 )*
—
— (4,610 ) (0.2 ) (2,468 )
Livestock
—
—
—
— 4,500 0.2
— (0.0 )* 4,500
Totals $ 52,767 2.1 $ (48,843 ) (2.0 ) $ 48,522 1.9 $ (12,139 ) (0.4 ) $ 40,308
* Due to rounding – amount is
less than 0.05%
As of December 31,
2017
Long Positions Gross
Unrealized Short Positions Gross
Unrealized
Gains % of Net Assets Losses % of Net Assets Gains % of Net Assets Losses % of Net Assets Net Unrealized Gains (Losses) on Open Positions
Currency $ 14,668 0.4 $
—
— $ 4,979 0.2 $ (1,113 ) (0.0 )* $ 18,534
Financial 1,865 0.1 (17,466 ) (0.5 ) 8,110 0.2
—
— (7,491 )
Food &amp; Fiber 237 0.0 * (4,330 ) (0.1 ) 8,673 0.3 (12,523 ) (0.4 ) (7,943 )
Indices 26,872 0.8 (3,382 ) (0.1 ) 6,303 0.2 (1,285 ) (0.0 )* 28,508
Metals 19,225 0.6
—
—
—
— (2,365 ) (0.1 ) 16,860
Energy 16,418 0.5
—
—
—
— (12,562 ) (0.4 ) 3,856
Totals $ 79,285 2.4 $ (25,178 ) (0.7 ) $ 28,065 0.9 $ (29,848 ) (0.9 ) $ 52,324
* Due to rounding – amount is
less than 0.05%</t>
  </si>
  <si>
    <t>Series A trading results by market sector:
For the Three Months Ended March 31, 2018
Net Realized Gains (Losses) Change in Net Unrealized Gains (Losses) Net Trading Gains (Losses)
Foreign Exchange $ (571 ) $
— $ (571 )
Currency 46,357 (25,150 ) 21,207
Energy 6,113 (6,322 ) (209 )
Financial 52,312 43,125 95,437
Food &amp; Fiber (53,059 ) 20,298 (32,761 )
Indices (7,548 ) (24,350 ) (31,898 )
Livestock 360 4,500 4,860
Metals 8,810 (24,117 ) (15,307 )
Total net trading gains $ 52,774 $ (12,016 ) $ 40,758
For the Three Months Ended March 31, 2017
Net Realized Gain (Losses) Change in Net Unrealized Gain (Losses) Net Trading Gains (Losses)
Foreign Exchange $ 10,315 1,412 $ 11,727
Currency (34,901 ) (1,718 ) (36,619 )
Financial (4,139 ) (12,009 ) (3,787 )
Food &amp; Fiber (37,733 ) 20,852 (49,742 )
Indices 224,609 (9,424 ) 245,461
Metals 11,552 (6,226 ) 2,128
Livestock (20,300 ) 19,280 (1,020 )
Energy (19,802 ) 352 (26,028 )
Total net trading gains in Statement of Operations $ 129,601 $ 12,519 $ 142,120</t>
  </si>
  <si>
    <t>The fair value of the Fund’s derivatives by instrument type,
as well as the location of those instruments on the Statement of
Assets and Liabilities, as of March 31, 2018, is as
follows:
Type of Instrument
Statement of Assets and Liabilities Location Asset Derivatives at Liability Derivatives Net
Futures contracts
Futures contracts purchased $ 194,070 $ (163,412 ) $ 30,658
Futures contracts
Futures contracts sold 96,455 (40,618 ) 55,837
Totals $ 290,525 $ (204,030 ) $ 86,495
The fair value of the Fund’s derivatives by instrument type,
as well as the location of those instruments on the Statement of
Assets and Liabilities, as of December 31, 2017, is as
follows:
Type of Instrument
Statement of Assets and Liabilities Location Asset Derivatives at Liability Derivatives at Net
Futures contracts
Futures contracts purchased $ 225,529 $ (77,928 ) $ 147,601
Futures contracts
Futures contracts sold 83,371 (69,781 ) 13,590
Totals $ 308,900 $ (147,709 ) $ 161,191</t>
  </si>
  <si>
    <t>The Fund’s financial assets, derivative assets and cash
collateral held by counterparties as of March 31, 2018 is as
follows:
Gross Amounts Not Offset in the Statement of
Counterparty
Net Amount of Assets in Financial Instruments Cash Collateral Net Amount
ADMIS $ 96,672 $
— $
— $ 96,672
INTL FCStone (10,177 )
—
— (10,177 )
Totals $ 86,495 $
— $
— $ 86,495
The Fund’s financial assets, derivative assets and cash
collateral held by counterparties as of December 31, 2017 is
as follows:
Gross Amounts Not Offset in the Statement of
Counterparty
Net Amount of Assets in Financial Instruments Cash Collateral Net Amount
ADMIS $ 78,942 $
— $
— $ 78,942
INTL FCStone 82,249
—
— 82,249
Totals $ 161,191 $
— $
— $ 161,191</t>
  </si>
  <si>
    <t>Effects of Derivative Instruments on the Statement of Operations
for the three months ended March 31, 2018:
Derivatives not
Designated as
Hedging Instruments
under ASC 815
Location of Gain (Loss) on Derivatives Recognized in Income
Net Realized Gain (Loss) Net Change in
Foreign exchange contracts Realized and change in unrealized loss on
futures and forward contracts $ 2,258 $
—
Futures contracts Realized and change in unrealized gain (loss)
on futures and forward contracts 46,485 (74,696 )
Total $ 48,743 $ (74,696 )
Effects of Derivative Instruments on the Statement of Operations
for the three months ended March 31, 2017:
Derivatives Not
Accounted for as
Hedging Instruments
under ASC 815
Location of Gain (Loss) on Derivatives Recognized in Income
Net Realized Gain (Loss) Net Change in
Foreign exchange contracts Realized and change in unrealized loss on
futures and forward contracts $ 29,672 $ (15,234 )
Futures contracts Realized and change in unrealized gain (loss)
on futures and forward contracts 222,268 61,487
Total $ 251,940 $ 46,253</t>
  </si>
  <si>
    <t>Superfund Green, L.P. – Series B gross and net unrealized
gains and losses by long and short positions as of March 31,
2018 and December 30, 2017:
As of March 31, 2018
Long Positions Gross
Unrealized Short Positions Gross
Unrealized
Gains % of Net Assets Losses % of Net Assets Gains % of Net Assets Losses % of Net Assets Net Unrealized Gains (Losses) on Open Positions
Currency $ 22,320 0.4 $ (32,889 ) (0.7 ) $
—
— $ (4,172 ) (0.1 ) $ (14,741 )
Financial 122,717 2.4 (13,608 ) (0.3 )
—
— (6,828 ) (0.1 ) 102,281
Food &amp; Fiber 15,863 0.3
—
— 19,951 0.4 (10,529 ) (0.2 ) 25,285
Indices 15,724 0.3 (57,635 ) (1.1 ) 25,113 0.5 (3,184 ) (0.1 ) (19,982 )
Metals 9 0.0 * (59,260 ) (1.2 ) 30,951 0.6 (800 ) (0.0 )* (29,100 )
Energy 17,437 0.3 (20 ) (0.0 )*
—
— (15,105 ) (0.3 ) 2,312
Livestock
—
—
—
— 20,440 0.4
—
— 20,440
Totals $ 194,070 3.7 $ (163,412 ) (3.3 ) $ 96,455 1.9 $ (40,618 ) (0.8 ) $ 86,495
* Due to rounding – amount is
less than 0.05%
As of December 31,
2017
Long Positions Gross
Unrealized Short Positions Gross
Unrealized
Gains % of Net Assets Losses % of Net Assets Gains % of Net Assets Losses % of Net Assets Net Unrealized Gains (Losses) on Open Positions
Currency $ 36,727 0.7 $
—
— $ 13,905 0.3 $ (4,111 ) (0.1 ) $ 46,521
Financial 3,730 0.1 (44,836 ) (0.8 ) 21,826 0.4 (4,437 ) (0.1 ) (23,717 )
Food &amp; Fiber 474 0.0 * (11,947 ) (0.2 ) 28,150 0.5 (25,116 ) (0.5 ) (8,439 )
Indices 75,654 1.4 (21,145 ) (0.4 ) 16,957 0.3 (3,790 ) (0.1 ) 67,676
Metals 58,235 1.1
—
— 463 0.0 * (5,916 ) (0.1 ) 52,782
Livestock
—
—
—
— 340 0.0 *
—
— 340
Energy 50,709 0.9
—
— 1,730 0.0 * (26,411 ) (0.5 ) 26,028
Totals $ 225,529 4.2 $ (77,928 ) (1.4 ) $ 83,371 1.5 $ (69,781 ) (1.4 ) $ 161,191
* Due to rounding – amount is
less than 0.05%</t>
  </si>
  <si>
    <t>Series B trading results by market sector:
For the Three Months Ended March 31, 2018
Net Realized Gains (Losses) Change in Net Unrealized Gains (Losses) Net Trading Gains (Losses)
Foreign Exchange $ 2,258 $
— $ 2,258
Currency 102,254 (61,262 ) 40,992
Energy 23,108 (23,716 ) (608 )
Financial 146,016 125,998 272,014
Food &amp; Fiber (121,717 ) 33,724 (87,993 )
Indices (130,620 ) (87,658 ) (218,278 )
Livestock (2,300 ) 20,100 17,800
Metals 29,744 (81,882 ) (52,138 )
Total net trading gains $ 48,743 $ (74,696 ) $ (25,953 )
For the Three Months Ended March 31, 2017
Net Realized Gains (Losses) Change in Net Unrealized Gains (Losses) Net Trading Gains (Losses)
Foreign Exchange $ 29,672 $ (15,234 ) $ 14,438
Currency (75,003 ) (12,776 ) (87,779 )
Financial (17,197 ) (7,074 ) (24,271 )
Food &amp; Fiber (95,644 ) 54,135 (41,509 )
Indices 498,592 24,607 523,199
Metals 53,927 (17,750 ) 36,177
Livestock (38,260 ) 27,730 (10,530 )
Energy (104,147 ) (7,385 ) (111,532 )
Total net trading gains in Statement of Operation $ 251,940 $ 46,253 $ 298,193</t>
  </si>
  <si>
    <t>Financial highlights (Tables)</t>
  </si>
  <si>
    <t>Financial highlights for the period January 1 through
March 31 are as follows:
2018 2017
Series A Series B Series A Series B
Total return before incentive fees* (0.1 )% (2.7 )% 2.2 % 3.9 %
Incentive fees 0.0 % 0.0 % 0.0 % 0.0 %
Total return after incentive fees (0.1 )% (2.7 )% 2.2 % 3.9 %
Ratios to average partners’ capital**
Operating expenses before incentive fees (6.4 )% (6.0 )% (8.0 )% (8.8 )%
Incentive fees 0.0 % 0.0 % 0.0 % 0.0 %
Total expenses (6.4 )% (6.0 )% (8.0 )% (8.8 )%
Net investment loss (6.4 )% (6.0 )% (7.2 )% (8.4 )%
Net asset value per unit, beginning of period $ 1,099.78 $ 1,359.98 $ 989.50 $ 1,049.01
Net investment loss (17.39 ) (20.66 ) (18.40 ) (22.03 )
Net gain on investments 11.70 (13.76 ) 39.70 62.29
Total income (loss) from operations (5.69 ) (34.42 ) 21.30 40.26
Net asset value per unit, end of period $ 1,094.09 $ 1,325.56 $ 1,010.80 $ 1,089.27
Other per Unit information:
Net increase (decrease) in net assets from operations per Unit
(based upon weighted average number of Units during period) upon
weighted average number of Units during period) $ (6.39 ) $ (34.05 ) $ 22.13 $ 40.82
Net increase (decrease) in net assets from operations per Unit
(based upon change in net asset value per Unit)upon change in net
asset value per Unit) $ (5.69 ) $ (34.42 ) $ 21.30 $ 40.26
* Total return is calculated for each
Series of the Fund taken as a whole. An individual’s return
may vary from these returns based on the timing of capital
transactions.
** Annualized for periods less than a
year.</t>
  </si>
  <si>
    <t>Condensed Schedule of Investments (Detail) - USD ($)</t>
  </si>
  <si>
    <t>Futures Contracts</t>
  </si>
  <si>
    <t>Summary of Investment Holdings [Line Items]</t>
  </si>
  <si>
    <t>Percentage of Net Assets</t>
  </si>
  <si>
    <t>1.70%</t>
  </si>
  <si>
    <t>2.60%</t>
  </si>
  <si>
    <t>Fair Value</t>
  </si>
  <si>
    <t>Futures Contract Purchased</t>
  </si>
  <si>
    <t>0.50%</t>
  </si>
  <si>
    <t>2.40%</t>
  </si>
  <si>
    <t>Futures Contract Purchased | Currency</t>
  </si>
  <si>
    <t>(0.20%)</t>
  </si>
  <si>
    <t>0.60%</t>
  </si>
  <si>
    <t>Futures Contract Purchased | Energy</t>
  </si>
  <si>
    <t>0.30%</t>
  </si>
  <si>
    <t>0.80%</t>
  </si>
  <si>
    <t>Futures Contract Purchased | Financial</t>
  </si>
  <si>
    <t>2.00%</t>
  </si>
  <si>
    <t>(0.60%)</t>
  </si>
  <si>
    <t>Futures Contract Purchased | Food &amp; Fiber</t>
  </si>
  <si>
    <t>Futures Contract Purchased | Indices</t>
  </si>
  <si>
    <t>(0.80%)</t>
  </si>
  <si>
    <t>0.90%</t>
  </si>
  <si>
    <t>Futures Contract Purchased | Metals</t>
  </si>
  <si>
    <t>(1.10%)</t>
  </si>
  <si>
    <t>Futures Contracts Sold</t>
  </si>
  <si>
    <t>1.20%</t>
  </si>
  <si>
    <t>0.20%</t>
  </si>
  <si>
    <t>Futures Contracts Sold | Currency</t>
  </si>
  <si>
    <t>Futures Contracts Sold | Energy</t>
  </si>
  <si>
    <t>(0.30%)</t>
  </si>
  <si>
    <t>(0.40%)</t>
  </si>
  <si>
    <t>Futures Contracts Sold | Financial</t>
  </si>
  <si>
    <t>(0.10%)</t>
  </si>
  <si>
    <t>Futures Contracts Sold | Food &amp; Fiber</t>
  </si>
  <si>
    <t>0.00%</t>
  </si>
  <si>
    <t>Futures Contracts Sold | Indices</t>
  </si>
  <si>
    <t>Futures Contracts Sold | Metals</t>
  </si>
  <si>
    <t>Futures Contracts Sold | Livestock</t>
  </si>
  <si>
    <t>Futures and Forward Contracts</t>
  </si>
  <si>
    <t>2.50%</t>
  </si>
  <si>
    <t>Futures and Forward Contracts | Australia</t>
  </si>
  <si>
    <t>Futures and Forward Contracts | Canada</t>
  </si>
  <si>
    <t>0.10%</t>
  </si>
  <si>
    <t>Futures and Forward Contracts | European Monetary Union</t>
  </si>
  <si>
    <t>Futures and Forward Contracts | Great Britain</t>
  </si>
  <si>
    <t>Futures and Forward Contracts | Japan</t>
  </si>
  <si>
    <t>Futures and Forward Contracts | United States</t>
  </si>
  <si>
    <t>(0.70%)</t>
  </si>
  <si>
    <t>1.80%</t>
  </si>
  <si>
    <t>Futures and Forward Contracts | Other</t>
  </si>
  <si>
    <t>SERIES A | Futures Contracts</t>
  </si>
  <si>
    <t>1.60%</t>
  </si>
  <si>
    <t>SERIES A | Futures Contract Purchased</t>
  </si>
  <si>
    <t>SERIES A | Futures Contract Purchased | Currency</t>
  </si>
  <si>
    <t>0.40%</t>
  </si>
  <si>
    <t>SERIES A | Futures Contract Purchased | Energy</t>
  </si>
  <si>
    <t>SERIES A | Futures Contract Purchased | Financial</t>
  </si>
  <si>
    <t>1.50%</t>
  </si>
  <si>
    <t>(0.50%)</t>
  </si>
  <si>
    <t>SERIES A | Futures Contract Purchased | Food &amp; Fiber</t>
  </si>
  <si>
    <t>SERIES A | Futures Contract Purchased | Indices</t>
  </si>
  <si>
    <t>0.70%</t>
  </si>
  <si>
    <t>SERIES A | Futures Contract Purchased | Metals</t>
  </si>
  <si>
    <t>(1.00%)</t>
  </si>
  <si>
    <t>SERIES A | Futures Contracts Sold</t>
  </si>
  <si>
    <t>1.40%</t>
  </si>
  <si>
    <t>SERIES A | Futures Contracts Sold | Currency</t>
  </si>
  <si>
    <t>SERIES A | Futures Contracts Sold | Energy</t>
  </si>
  <si>
    <t>SERIES A | Futures Contracts Sold | Financial</t>
  </si>
  <si>
    <t>SERIES A | Futures Contracts Sold | Food &amp; Fiber</t>
  </si>
  <si>
    <t>SERIES A | Futures Contracts Sold | Indices</t>
  </si>
  <si>
    <t>SERIES A | Futures Contracts Sold | Metals</t>
  </si>
  <si>
    <t>SERIES A | Futures Contracts Sold | Livestock</t>
  </si>
  <si>
    <t>SERIES A | Futures and Forward Contracts</t>
  </si>
  <si>
    <t>SERIES A | Futures and Forward Contracts | Australia</t>
  </si>
  <si>
    <t>SERIES A | Futures and Forward Contracts | Canada</t>
  </si>
  <si>
    <t>SERIES A | Futures and Forward Contracts | European Monetary Union</t>
  </si>
  <si>
    <t>SERIES A | Futures and Forward Contracts | Great Britain</t>
  </si>
  <si>
    <t>SERIES A | Futures and Forward Contracts | Japan</t>
  </si>
  <si>
    <t>SERIES A | Futures and Forward Contracts | United States</t>
  </si>
  <si>
    <t>1.00%</t>
  </si>
  <si>
    <t>SERIES A | Futures and Forward Contracts | Other</t>
  </si>
  <si>
    <t>SERIES B | Futures Contracts</t>
  </si>
  <si>
    <t>3.00%</t>
  </si>
  <si>
    <t>SERIES B | Futures Contract Purchased</t>
  </si>
  <si>
    <t>2.70%</t>
  </si>
  <si>
    <t>SERIES B | Futures Contract Purchased | Currency</t>
  </si>
  <si>
    <t>SERIES B | Futures Contract Purchased | Energy</t>
  </si>
  <si>
    <t>SERIES B | Futures Contract Purchased | Financial</t>
  </si>
  <si>
    <t>2.20%</t>
  </si>
  <si>
    <t>SERIES B | Futures Contract Purchased | Food &amp; Fiber</t>
  </si>
  <si>
    <t>SERIES B | Futures Contract Purchased | Indices</t>
  </si>
  <si>
    <t>SERIES B | Futures Contract Purchased | Metals</t>
  </si>
  <si>
    <t>(1.20%)</t>
  </si>
  <si>
    <t>1.10%</t>
  </si>
  <si>
    <t>SERIES B | Futures Contracts Sold</t>
  </si>
  <si>
    <t>SERIES B | Futures Contracts Sold | Currency</t>
  </si>
  <si>
    <t>SERIES B | Futures Contracts Sold | Energy</t>
  </si>
  <si>
    <t>SERIES B | Futures Contracts Sold | Financial</t>
  </si>
  <si>
    <t>SERIES B | Futures Contracts Sold | Food &amp; Fiber</t>
  </si>
  <si>
    <t>SERIES B | Futures Contracts Sold | Indices</t>
  </si>
  <si>
    <t>SERIES B | Futures Contracts Sold | Metals</t>
  </si>
  <si>
    <t>SERIES B | Futures Contracts Sold | Livestock</t>
  </si>
  <si>
    <t>SERIES B | Futures and Forward Contracts</t>
  </si>
  <si>
    <t>SERIES B | Futures and Forward Contracts | Australia</t>
  </si>
  <si>
    <t>SERIES B | Futures and Forward Contracts | Canada</t>
  </si>
  <si>
    <t>SERIES B | Futures and Forward Contracts | European Monetary Union</t>
  </si>
  <si>
    <t>SERIES B | Futures and Forward Contracts | Great Britain</t>
  </si>
  <si>
    <t>SERIES B | Futures and Forward Contracts | Japan</t>
  </si>
  <si>
    <t>SERIES B | Futures and Forward Contracts | United States</t>
  </si>
  <si>
    <t>(0.90%)</t>
  </si>
  <si>
    <t>2.30%</t>
  </si>
  <si>
    <t>SERIES B | Futures and Forward Contracts | Other</t>
  </si>
  <si>
    <t>No individual contract position constituted one percent or greater of net assets. Accordingly, the number of contracts and expiration dates are not presented.</t>
  </si>
  <si>
    <t>Due to rounding - amount is less than 0.05%</t>
  </si>
  <si>
    <t>Condensed Schedule of Investments (Parenthetical) (Detail) - Maximum</t>
  </si>
  <si>
    <t>0.05%</t>
  </si>
  <si>
    <t>Statements of Changes in Net Assets (Detail) - USD ($)</t>
  </si>
  <si>
    <t>Increase (decrease) in net assets from operations</t>
  </si>
  <si>
    <t>Brokerage commission</t>
  </si>
  <si>
    <t>Capital share transactions</t>
  </si>
  <si>
    <t>Issuance of Units</t>
  </si>
  <si>
    <t>Redemption of Units</t>
  </si>
  <si>
    <t>Net decrease in net assets from capital share transactions</t>
  </si>
  <si>
    <t>Net decrease in net assets</t>
  </si>
  <si>
    <t>Net assets, beginning of period</t>
  </si>
  <si>
    <t>Net assets, end of period</t>
  </si>
  <si>
    <t>Units, beginning of period</t>
  </si>
  <si>
    <t>Units, end of period</t>
  </si>
  <si>
    <t>Nature of Operations - Additional Information (Detail)</t>
  </si>
  <si>
    <t>Mar. 31, 2018USD ($)Unit</t>
  </si>
  <si>
    <t>Number of Classes | Unit</t>
  </si>
  <si>
    <t>Aggregate Net Assets | $</t>
  </si>
  <si>
    <t>Basis of Presentation and Significant Accounting Policies - Additional Information (Detail)</t>
  </si>
  <si>
    <t>Mar. 31, 2018USD ($)</t>
  </si>
  <si>
    <t>ADMIS</t>
  </si>
  <si>
    <t>Basis Of Presentation And Summary Of Significant Accounting Policies [Line Items]</t>
  </si>
  <si>
    <t>Margin on deposit</t>
  </si>
  <si>
    <t>INTL FCStone</t>
  </si>
  <si>
    <t>SERIES A | ADMIS</t>
  </si>
  <si>
    <t>SERIES A | INTL FCStone</t>
  </si>
  <si>
    <t>SERIES B | ADMIS</t>
  </si>
  <si>
    <t>SERIES B | INTL FCStone</t>
  </si>
  <si>
    <t>Fair Value Measurements - Additional Information (Detail) - USD ($)</t>
  </si>
  <si>
    <t>Derivative Contracts Valued Using Level 3 Holdings During Period</t>
  </si>
  <si>
    <t>Summary of Valuation of Fund's Assets and Liabilities (Detail) - USD ($)</t>
  </si>
  <si>
    <t>Fair Value, Assets and Liabilities Measured on Recurring and Nonrecurring Basis [Line Items]</t>
  </si>
  <si>
    <t>Total Assets Measured at Fair Value</t>
  </si>
  <si>
    <t>Total Liabilities Measured at Fair Value</t>
  </si>
  <si>
    <t>Cash Equivalent</t>
  </si>
  <si>
    <t>Derivative Assets Including Cash equivalent</t>
  </si>
  <si>
    <t>Forward Contracts | Unrealized Appreciation on Open Forward Contracts</t>
  </si>
  <si>
    <t>Forward Contracts | Unrealized Depreciation on Open Forward Contracts</t>
  </si>
  <si>
    <t>Level 1 | Cash Equivalent</t>
  </si>
  <si>
    <t>Level 1 | Derivative Assets Including Cash equivalent</t>
  </si>
  <si>
    <t>Level 1 | Forward Contracts | Unrealized Appreciation on Open Forward Contracts</t>
  </si>
  <si>
    <t>Level 1 | Forward Contracts | Unrealized Depreciation on Open Forward Contracts</t>
  </si>
  <si>
    <t>Level 1 | Futures Contracts Sold</t>
  </si>
  <si>
    <t>Level 1 | Futures Contract Purchased</t>
  </si>
  <si>
    <t>Level 2 | Cash Equivalent</t>
  </si>
  <si>
    <t>Level 2 | Derivative Assets Including Cash equivalent</t>
  </si>
  <si>
    <t>Level 2 | Forward Contracts | Unrealized Appreciation on Open Forward Contracts</t>
  </si>
  <si>
    <t>Level 2 | Forward Contracts | Unrealized Depreciation on Open Forward Contracts</t>
  </si>
  <si>
    <t>Level 2 | Futures Contracts Sold</t>
  </si>
  <si>
    <t>Level 2 | Futures Contract Purchased</t>
  </si>
  <si>
    <t>Level 3 | Cash Equivalent</t>
  </si>
  <si>
    <t>Level 3 | Derivative Assets Including Cash equivalent</t>
  </si>
  <si>
    <t>Level 3 | Forward Contracts | Unrealized Appreciation on Open Forward Contracts</t>
  </si>
  <si>
    <t>Level 3 | Forward Contracts | Unrealized Depreciation on Open Forward Contracts</t>
  </si>
  <si>
    <t>Level 3 | Futures Contracts Sold</t>
  </si>
  <si>
    <t>Level 3 | Futures Contract Purchased</t>
  </si>
  <si>
    <t>SERIES A | Cash Equivalent</t>
  </si>
  <si>
    <t>SERIES A | Derivative Assets Including Cash equivalent</t>
  </si>
  <si>
    <t>SERIES A | Forward Contracts | Unrealized Appreciation on Open Forward Contracts</t>
  </si>
  <si>
    <t>SERIES A | Forward Contracts | Unrealized Depreciation on Open Forward Contracts</t>
  </si>
  <si>
    <t>SERIES A | Level 1</t>
  </si>
  <si>
    <t>SERIES A | Level 1 | Derivative Assets Including Cash equivalent</t>
  </si>
  <si>
    <t>SERIES A | Level 1 | Forward Contracts | Unrealized Appreciation on Open Forward Contracts</t>
  </si>
  <si>
    <t>SERIES A | Level 1 | Forward Contracts | Unrealized Depreciation on Open Forward Contracts</t>
  </si>
  <si>
    <t>SERIES A | Level 1 | Futures Contracts Sold</t>
  </si>
  <si>
    <t>SERIES A | Level 1 | Futures Contract Purchased</t>
  </si>
  <si>
    <t>SERIES A | Level 2</t>
  </si>
  <si>
    <t>SERIES A | Level 2 | Cash Equivalent</t>
  </si>
  <si>
    <t>SERIES A | Level 2 | Derivative Assets Including Cash equivalent</t>
  </si>
  <si>
    <t>SERIES A | Level 2 | Forward Contracts | Unrealized Appreciation on Open Forward Contracts</t>
  </si>
  <si>
    <t>SERIES A | Level 2 | Forward Contracts | Unrealized Depreciation on Open Forward Contracts</t>
  </si>
  <si>
    <t>SERIES A | Level 2 | Futures Contracts Sold</t>
  </si>
  <si>
    <t>SERIES A | Level 2 | Futures Contract Purchased</t>
  </si>
  <si>
    <t>SERIES A | Level 3</t>
  </si>
  <si>
    <t>SERIES A | Level 3 | Cash Equivalent</t>
  </si>
  <si>
    <t>SERIES A | Level 3 | Derivative Assets Including Cash equivalent</t>
  </si>
  <si>
    <t>SERIES A | Level 3 | Forward Contracts | Unrealized Appreciation on Open Forward Contracts</t>
  </si>
  <si>
    <t>SERIES A | Level 3 | Forward Contracts | Unrealized Depreciation on Open Forward Contracts</t>
  </si>
  <si>
    <t>SERIES A | Level 3 | Futures Contracts Sold</t>
  </si>
  <si>
    <t>SERIES A | Level 3 | Futures Contract Purchased</t>
  </si>
  <si>
    <t>SERIES B | Cash Equivalent</t>
  </si>
  <si>
    <t>SERIES B | Derivative Assets Including Cash equivalent</t>
  </si>
  <si>
    <t>SERIES B | Forward Contracts | Unrealized Appreciation on Open Forward Contracts</t>
  </si>
  <si>
    <t>SERIES B | Forward Contracts | Unrealized Depreciation on Open Forward Contracts</t>
  </si>
  <si>
    <t>SERIES B | Level 1</t>
  </si>
  <si>
    <t>SERIES B | Level 1 | Cash Equivalent</t>
  </si>
  <si>
    <t>SERIES B | Level 1 | Derivative Assets Including Cash equivalent</t>
  </si>
  <si>
    <t>SERIES B | Level 1 | Forward Contracts | Unrealized Appreciation on Open Forward Contracts</t>
  </si>
  <si>
    <t>SERIES B | Level 1 | Forward Contracts | Unrealized Depreciation on Open Forward Contracts</t>
  </si>
  <si>
    <t>SERIES B | Level 1 | Futures Contracts Sold</t>
  </si>
  <si>
    <t>SERIES B | Level 1 | Futures Contract Purchased</t>
  </si>
  <si>
    <t>SERIES B | Level 2</t>
  </si>
  <si>
    <t>SERIES B | Level 2 | Cash Equivalent</t>
  </si>
  <si>
    <t>SERIES B | Level 2 | Derivative Assets Including Cash equivalent</t>
  </si>
  <si>
    <t>SERIES B | Level 2 | Forward Contracts | Unrealized Appreciation on Open Forward Contracts</t>
  </si>
  <si>
    <t>SERIES B | Level 2 | Forward Contracts | Unrealized Depreciation on Open Forward Contracts</t>
  </si>
  <si>
    <t>SERIES B | Level 2 | Futures Contracts Sold</t>
  </si>
  <si>
    <t>SERIES B | Level 2 | Futures Contract Purchased</t>
  </si>
  <si>
    <t>SERIES B | Level 3</t>
  </si>
  <si>
    <t>SERIES B | Level 3 | Cash Equivalent</t>
  </si>
  <si>
    <t>SERIES B | Level 3 | Derivative Assets Including Cash equivalent</t>
  </si>
  <si>
    <t>SERIES B | Level 3 | Forward Contracts | Unrealized Appreciation on Open Forward Contracts</t>
  </si>
  <si>
    <t>SERIES B | Level 3 | Forward Contracts | Unrealized Depreciation on Open Forward Contracts</t>
  </si>
  <si>
    <t>SERIES B | Level 3 | Futures Contracts Sold</t>
  </si>
  <si>
    <t>SERIES B | Level 3 | Futures Contract Purchased</t>
  </si>
  <si>
    <t>Fair Value of Funds Derivatives by Instrument Type (Detail) - USD ($)</t>
  </si>
  <si>
    <t>Derivatives, Fair Value [Line Items]</t>
  </si>
  <si>
    <t>Derivative Assets</t>
  </si>
  <si>
    <t>Derivative Liabilities</t>
  </si>
  <si>
    <t>Derivative Assets (Liabilities), Net</t>
  </si>
  <si>
    <t>Futures Contracts | Futures Contract Purchased</t>
  </si>
  <si>
    <t>Futures Contracts | Futures Contracts Sold</t>
  </si>
  <si>
    <t>SERIES A | Futures Contracts | Futures Contract Purchased</t>
  </si>
  <si>
    <t>SERIES A | Futures Contracts | Futures Contracts Sold</t>
  </si>
  <si>
    <t>SERIES B | Futures Contracts | Futures Contract Purchased</t>
  </si>
  <si>
    <t>SERIES B | Futures Contracts | Futures Contracts Sold</t>
  </si>
  <si>
    <t>Disclosure of Derivative Instruments and Hedging Activities - Offsetting Assets (Detail) - USD ($)</t>
  </si>
  <si>
    <t>Offsetting Assets [Line Items]</t>
  </si>
  <si>
    <t>Net Amount of Assets in the Statement of Assets and Liabilities</t>
  </si>
  <si>
    <t>Financial Instruments Pledged</t>
  </si>
  <si>
    <t>Cash Collateral Received</t>
  </si>
  <si>
    <t>Net Amount</t>
  </si>
  <si>
    <t>Effects of Derivative Instruments on Statement of Operations (Detail) - USD ($)</t>
  </si>
  <si>
    <t>Derivative Instruments, Gain (Loss) [Line Items]</t>
  </si>
  <si>
    <t>Net Realized Gain (Loss) on Derivatives Recognized in Income</t>
  </si>
  <si>
    <t>Net Change in Unrealized Appreciation (Depreciation) on Derivatives Recognized in Income</t>
  </si>
  <si>
    <t>Realized and Change in Unrealized Gain (Loss) on Futures and Forward Contracts | Foreign Exchange Contracts</t>
  </si>
  <si>
    <t>Realized and Change in Unrealized Gain (Loss) on Futures and Forward Contracts | Futures Contracts</t>
  </si>
  <si>
    <t>SERIES A | Realized and Change in Unrealized Gain (Loss) on Futures and Forward Contracts | Foreign Exchange Contracts</t>
  </si>
  <si>
    <t>SERIES A | Realized and Change in Unrealized Gain (Loss) on Futures and Forward Contracts | Futures Contracts</t>
  </si>
  <si>
    <t>SERIES B | Realized and Change in Unrealized Gain (Loss) on Futures and Forward Contracts | Foreign Exchange Contracts</t>
  </si>
  <si>
    <t>SERIES B | Realized and Change in Unrealized Gain (Loss) on Futures and Forward Contracts | Futures Contracts</t>
  </si>
  <si>
    <t>Gross and Net Unrealized Gains and Losses by Long and Short Positions (Detail) - USD ($)</t>
  </si>
  <si>
    <t>Asset Derivatives</t>
  </si>
  <si>
    <t>Liability Derivatives</t>
  </si>
  <si>
    <t>Net Unrealized Gains (Losses) on Open Positions</t>
  </si>
  <si>
    <t>Currency</t>
  </si>
  <si>
    <t>Financial</t>
  </si>
  <si>
    <t>Food &amp; Fiber</t>
  </si>
  <si>
    <t>Indices</t>
  </si>
  <si>
    <t>Metals</t>
  </si>
  <si>
    <t>Livestock</t>
  </si>
  <si>
    <t>Energy</t>
  </si>
  <si>
    <t>Long Position</t>
  </si>
  <si>
    <t>Gains percentage of net assets</t>
  </si>
  <si>
    <t>3.30%</t>
  </si>
  <si>
    <t>3.50%</t>
  </si>
  <si>
    <t>Loss percentage of net assets</t>
  </si>
  <si>
    <t>(2.80%)</t>
  </si>
  <si>
    <t>Long Position | Currency</t>
  </si>
  <si>
    <t>Long Position | Financial</t>
  </si>
  <si>
    <t>2.10%</t>
  </si>
  <si>
    <t>Long Position | Food &amp; Fiber</t>
  </si>
  <si>
    <t>(0.00%)</t>
  </si>
  <si>
    <t>Long Position | Indices</t>
  </si>
  <si>
    <t>Long Position | Metals</t>
  </si>
  <si>
    <t>Long Position | Energy</t>
  </si>
  <si>
    <t>Short Position</t>
  </si>
  <si>
    <t>1.90%</t>
  </si>
  <si>
    <t>1.30%</t>
  </si>
  <si>
    <t>Short Position | Currency</t>
  </si>
  <si>
    <t>Short Position | Financial</t>
  </si>
  <si>
    <t>Short Position | Food &amp; Fiber</t>
  </si>
  <si>
    <t>Short Position | Indices</t>
  </si>
  <si>
    <t>Short Position | Metals</t>
  </si>
  <si>
    <t>Short Position | Livestock</t>
  </si>
  <si>
    <t>Short Position | Energy</t>
  </si>
  <si>
    <t>SERIES A | Currency</t>
  </si>
  <si>
    <t>SERIES A | Financial</t>
  </si>
  <si>
    <t>SERIES A | Food &amp; Fiber</t>
  </si>
  <si>
    <t>SERIES A | Indices</t>
  </si>
  <si>
    <t>SERIES A | Metals</t>
  </si>
  <si>
    <t>SERIES A | Livestock</t>
  </si>
  <si>
    <t>SERIES A | Energy</t>
  </si>
  <si>
    <t>SERIES A | Long Position</t>
  </si>
  <si>
    <t>(2.00%)</t>
  </si>
  <si>
    <t>SERIES A | Long Position | Currency</t>
  </si>
  <si>
    <t>SERIES A | Long Position | Financial</t>
  </si>
  <si>
    <t>SERIES A | Long Position | Food &amp; Fiber</t>
  </si>
  <si>
    <t>SERIES A | Long Position | Indices</t>
  </si>
  <si>
    <t>SERIES A | Long Position | Metals</t>
  </si>
  <si>
    <t>SERIES A | Long Position | Energy</t>
  </si>
  <si>
    <t>SERIES A | Short Position</t>
  </si>
  <si>
    <t>SERIES A | Short Position | Currency</t>
  </si>
  <si>
    <t>SERIES A | Short Position | Financial</t>
  </si>
  <si>
    <t>SERIES A | Short Position | Food &amp; Fiber</t>
  </si>
  <si>
    <t>SERIES A | Short Position | Indices</t>
  </si>
  <si>
    <t>SERIES A | Short Position | Metals</t>
  </si>
  <si>
    <t>SERIES A | Short Position | Livestock</t>
  </si>
  <si>
    <t>SERIES A | Short Position | Energy</t>
  </si>
  <si>
    <t>SERIES B | Currency</t>
  </si>
  <si>
    <t>SERIES B | Financial</t>
  </si>
  <si>
    <t>SERIES B | Food &amp; Fiber</t>
  </si>
  <si>
    <t>SERIES B | Indices</t>
  </si>
  <si>
    <t>SERIES B | Metals</t>
  </si>
  <si>
    <t>SERIES B | Livestock</t>
  </si>
  <si>
    <t>SERIES B | Energy</t>
  </si>
  <si>
    <t>SERIES B | Long Position</t>
  </si>
  <si>
    <t>3.70%</t>
  </si>
  <si>
    <t>4.20%</t>
  </si>
  <si>
    <t>(3.30%)</t>
  </si>
  <si>
    <t>(1.40%)</t>
  </si>
  <si>
    <t>SERIES B | Long Position | Currency</t>
  </si>
  <si>
    <t>SERIES B | Long Position | Financial</t>
  </si>
  <si>
    <t>SERIES B | Long Position | Food &amp; Fiber</t>
  </si>
  <si>
    <t>SERIES B | Long Position | Indices</t>
  </si>
  <si>
    <t>SERIES B | Long Position | Metals</t>
  </si>
  <si>
    <t>SERIES B | Long Position | Energy</t>
  </si>
  <si>
    <t>SERIES B | Short Position</t>
  </si>
  <si>
    <t>SERIES B | Short Position | Currency</t>
  </si>
  <si>
    <t>SERIES B | Short Position | Financial</t>
  </si>
  <si>
    <t>SERIES B | Short Position | Food &amp; Fiber</t>
  </si>
  <si>
    <t>SERIES B | Short Position | Indices</t>
  </si>
  <si>
    <t>SERIES B | Short Position | Metals</t>
  </si>
  <si>
    <t>SERIES B | Short Position | Livestock</t>
  </si>
  <si>
    <t>SERIES B | Short Position | Energy</t>
  </si>
  <si>
    <t>Disclosure of Derivative Instruments and Hedging Activities - Additional Information (Detail) - Contract</t>
  </si>
  <si>
    <t>Futures and Forward Contracts | Long Position</t>
  </si>
  <si>
    <t>Average number of contracts</t>
  </si>
  <si>
    <t>Futures and Forward Contracts | Long Position | SERIES A</t>
  </si>
  <si>
    <t>Futures and Forward Contracts | Long Position | SERIES B</t>
  </si>
  <si>
    <t>Futures and Forward Contracts | Short Position</t>
  </si>
  <si>
    <t>Futures and Forward Contracts | Short Position | SERIES A</t>
  </si>
  <si>
    <t>Futures and Forward Contracts | Short Position | SERIES B</t>
  </si>
  <si>
    <t>Futures Contracts | Long Position</t>
  </si>
  <si>
    <t>Futures Contracts | Long Position | SERIES A</t>
  </si>
  <si>
    <t>Futures Contracts | Long Position | SERIES B</t>
  </si>
  <si>
    <t>Futures Contracts | Short Position</t>
  </si>
  <si>
    <t>Futures Contracts | Short Position | SERIES A</t>
  </si>
  <si>
    <t>Futures Contracts | Short Position | SERIES B</t>
  </si>
  <si>
    <t>Funds Trading Results by Market Sector (Detail) - USD ($)</t>
  </si>
  <si>
    <t>Net Realized Gains (Losses)</t>
  </si>
  <si>
    <t>Change in Net Unrealized Gains (Losses)</t>
  </si>
  <si>
    <t>Net Trading Gains (Losses)</t>
  </si>
  <si>
    <t>Foreign Exchange</t>
  </si>
  <si>
    <t>SERIES A | Foreign Exchange</t>
  </si>
  <si>
    <t>SERIES B | Foreign Exchange</t>
  </si>
  <si>
    <t>Due From/To Brokers - Additional Information (Detail) - USD ($)</t>
  </si>
  <si>
    <t>Due to and from Broker-Dealers and Clearing Organizations [Abstract]</t>
  </si>
  <si>
    <t>Due to brokers</t>
  </si>
  <si>
    <t>Related Party Transactions - Additional Information (Detail) - Superfund Capital Management</t>
  </si>
  <si>
    <t>Related Party Transaction [Line Items]</t>
  </si>
  <si>
    <t>Management fee</t>
  </si>
  <si>
    <t>1.85%</t>
  </si>
  <si>
    <t>Operating expenses percentage</t>
  </si>
  <si>
    <t>0.15%</t>
  </si>
  <si>
    <t>Incentive fees</t>
  </si>
  <si>
    <t>25.00%</t>
  </si>
  <si>
    <t>Selling commissions percentage</t>
  </si>
  <si>
    <t>4.00%</t>
  </si>
  <si>
    <t>Maximum cumulative selling commission percentage</t>
  </si>
  <si>
    <t>10.00%</t>
  </si>
  <si>
    <t>Financial Highlights (Detail) - $ / shares</t>
  </si>
  <si>
    <t>Investment Company, Financial Highlights [Line Items]</t>
  </si>
  <si>
    <t>Total return before incentive fees</t>
  </si>
  <si>
    <t>Total return after incentive fees</t>
  </si>
  <si>
    <t>Ratios to average partners' capital, Operating expenses before incentive fees</t>
  </si>
  <si>
    <t>(6.40%)</t>
  </si>
  <si>
    <t>(8.00%)</t>
  </si>
  <si>
    <t>Ratios to average partners' capital, Incentive fees</t>
  </si>
  <si>
    <t>Ratios to average partners' capital, Total expenses</t>
  </si>
  <si>
    <t>(7.20%)</t>
  </si>
  <si>
    <t>Net asset value per unit, beginning of period</t>
  </si>
  <si>
    <t>Net gain on investments</t>
  </si>
  <si>
    <t>Total income (loss) from operations</t>
  </si>
  <si>
    <t>Net asset value per unit, end of period</t>
  </si>
  <si>
    <t>Net increase (decrease) in net assets from operations per Unit (based upon weighted average number of Units during period) upon weighted average number of Units during period)</t>
  </si>
  <si>
    <t>[3]</t>
  </si>
  <si>
    <t>Net increase (decrease) in net assets from operations per Unit (based upon change in net asset value per Unit)upon change in net asset value per Unit)</t>
  </si>
  <si>
    <t>(2.70%)</t>
  </si>
  <si>
    <t>3.90%</t>
  </si>
  <si>
    <t>(6.00%)</t>
  </si>
  <si>
    <t>(8.80%)</t>
  </si>
  <si>
    <t>(8.40%)</t>
  </si>
  <si>
    <t>[4]</t>
  </si>
  <si>
    <t>Total return is calculated for each Series of the Fund taken as a whole. An individual's return may vary from these returns based on the timing of capital transactions.</t>
  </si>
  <si>
    <t>Annualized for periods less than a year.</t>
  </si>
  <si>
    <t>Financial Instrument Risk - Additional Information (Detail) - Exchange Traded Futures</t>
  </si>
  <si>
    <t>Financial Instrument Risk [Line Items]</t>
  </si>
  <si>
    <t>Gain On Derivative Instruments Pretax</t>
  </si>
  <si>
    <t>Loss On Derivative Instruments Pretax</t>
  </si>
  <si>
    <t>Subscriptions and Redemptions - Additional Information (Detail) - USD ($)</t>
  </si>
  <si>
    <t>Share-based Compensation Arrangement by Share-based Payment Award [Line Items]</t>
  </si>
  <si>
    <t>Initial investment amount</t>
  </si>
  <si>
    <t>Number of days for redemptions</t>
  </si>
  <si>
    <t>20 days</t>
  </si>
  <si>
    <t>Net asset value per unit minimum decline rate</t>
  </si>
  <si>
    <t>50.00%</t>
  </si>
  <si>
    <t>Minimum</t>
  </si>
  <si>
    <t>Maximum</t>
  </si>
  <si>
    <t>Partners capital account, number of days for a written request for redemptions</t>
  </si>
  <si>
    <t>5 days</t>
  </si>
  <si>
    <t>Maximum | Special Redemption Period</t>
  </si>
  <si>
    <t>Partners capital account, maximum number of days to notify partners about special redemption event</t>
  </si>
  <si>
    <t>7 days</t>
  </si>
</sst>
</file>

<file path=xl/styles.xml><?xml version="1.0" encoding="utf-8"?>
<styleSheet xmlns="http://schemas.openxmlformats.org/spreadsheetml/2006/main">
  <numFmts count="4">
    <numFmt formatCode="_(&quot;$ &quot;#,##0_);_(&quot;$ &quot;(#,##0)" numFmtId="164"/>
    <numFmt formatCode="#,##0.000_);(#,##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6" t="s">
        <v>14</v>
      </c>
    </row>
    <row r="10" spans="1:2">
      <c r="A10" s="4" t="s">
        <v>15</v>
      </c>
      <c r="B10" s="4" t="s">
        <v>16</v>
      </c>
    </row>
    <row r="11" spans="1:2">
      <c r="A11" s="4" t="s">
        <v>17</v>
      </c>
      <c r="B11" s="5" t="n">
        <v>1168990</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4</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4</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4</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4</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4</v>
      </c>
    </row>
    <row r="3" spans="1:2">
      <c r="A3" s="3" t="s">
        <v>116</v>
      </c>
    </row>
    <row r="4" spans="1:2">
      <c r="A4" s="4" t="s">
        <v>115</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4</v>
      </c>
    </row>
    <row r="3" spans="1:2">
      <c r="A3" s="3" t="s">
        <v>107</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0</v>
      </c>
      <c r="B1" s="2" t="s">
        <v>1</v>
      </c>
    </row>
    <row r="2" spans="1:2">
      <c r="B2" s="2" t="s">
        <v>24</v>
      </c>
    </row>
    <row r="3" spans="1:2">
      <c r="A3" s="3" t="s">
        <v>107</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4</v>
      </c>
    </row>
    <row r="3" spans="1:2">
      <c r="A3" s="3" t="s">
        <v>93</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4</v>
      </c>
    </row>
    <row r="3" spans="1:2">
      <c r="A3" s="3" t="s">
        <v>98</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v>
      </c>
      <c r="B1" s="2" t="s">
        <v>24</v>
      </c>
      <c r="C1" s="2" t="s">
        <v>25</v>
      </c>
    </row>
    <row r="2" spans="1:3">
      <c r="A2" s="3" t="s">
        <v>26</v>
      </c>
    </row>
    <row r="3" spans="1:3">
      <c r="A3" s="4" t="s">
        <v>27</v>
      </c>
      <c r="B3" s="7" t="n">
        <v>2171036</v>
      </c>
      <c r="C3" s="7" t="n">
        <v>3146140</v>
      </c>
    </row>
    <row r="4" spans="1:3">
      <c r="A4" s="4" t="s">
        <v>28</v>
      </c>
      <c r="B4" s="5" t="n">
        <v>246837</v>
      </c>
      <c r="C4" s="5" t="n">
        <v>304814</v>
      </c>
    </row>
    <row r="5" spans="1:3">
      <c r="A5" s="4" t="s">
        <v>29</v>
      </c>
      <c r="B5" s="5" t="n">
        <v>144977</v>
      </c>
      <c r="C5" s="5" t="n">
        <v>111436</v>
      </c>
    </row>
    <row r="6" spans="1:3">
      <c r="A6" s="4" t="s">
        <v>30</v>
      </c>
      <c r="B6" s="5" t="n">
        <v>6103088</v>
      </c>
      <c r="C6" s="5" t="n">
        <v>5559722</v>
      </c>
    </row>
    <row r="7" spans="1:3">
      <c r="A7" s="4" t="s">
        <v>31</v>
      </c>
      <c r="B7" s="5" t="n">
        <v>8665938</v>
      </c>
      <c r="C7" s="5" t="n">
        <v>9122112</v>
      </c>
    </row>
    <row r="8" spans="1:3">
      <c r="A8" s="3" t="s">
        <v>32</v>
      </c>
    </row>
    <row r="9" spans="1:3">
      <c r="A9" s="4" t="s">
        <v>33</v>
      </c>
      <c r="B9" s="5" t="n">
        <v>212254</v>
      </c>
      <c r="C9" s="5" t="n">
        <v>103106</v>
      </c>
    </row>
    <row r="10" spans="1:3">
      <c r="A10" s="4" t="s">
        <v>34</v>
      </c>
      <c r="B10" s="5" t="n">
        <v>52757</v>
      </c>
      <c r="C10" s="5" t="n">
        <v>99629</v>
      </c>
    </row>
    <row r="11" spans="1:3">
      <c r="A11" s="4" t="s">
        <v>35</v>
      </c>
      <c r="B11" s="5" t="n">
        <v>790745</v>
      </c>
      <c r="C11" s="5" t="n">
        <v>166865</v>
      </c>
    </row>
    <row r="12" spans="1:3">
      <c r="A12" s="4" t="s">
        <v>36</v>
      </c>
      <c r="B12" s="5" t="n">
        <v>12994</v>
      </c>
      <c r="C12" s="5" t="n">
        <v>13794</v>
      </c>
    </row>
    <row r="13" spans="1:3">
      <c r="A13" s="4" t="s">
        <v>37</v>
      </c>
      <c r="B13" s="5" t="n">
        <v>1579</v>
      </c>
      <c r="C13" s="5" t="n">
        <v>2766</v>
      </c>
    </row>
    <row r="14" spans="1:3">
      <c r="A14" s="4" t="s">
        <v>38</v>
      </c>
      <c r="B14" s="5" t="n">
        <v>1070329</v>
      </c>
      <c r="C14" s="5" t="n">
        <v>386160</v>
      </c>
    </row>
    <row r="15" spans="1:3">
      <c r="A15" s="4" t="s">
        <v>39</v>
      </c>
      <c r="B15" s="5" t="n">
        <v>7595609</v>
      </c>
      <c r="C15" s="5" t="n">
        <v>8735952</v>
      </c>
    </row>
    <row r="16" spans="1:3">
      <c r="A16" s="4" t="s">
        <v>40</v>
      </c>
    </row>
    <row r="17" spans="1:3">
      <c r="A17" s="3" t="s">
        <v>26</v>
      </c>
    </row>
    <row r="18" spans="1:3">
      <c r="A18" s="4" t="s">
        <v>27</v>
      </c>
      <c r="B18" s="5" t="n">
        <v>662239</v>
      </c>
      <c r="C18" s="5" t="n">
        <v>1224817</v>
      </c>
    </row>
    <row r="19" spans="1:3">
      <c r="A19" s="4" t="s">
        <v>28</v>
      </c>
      <c r="B19" s="5" t="n">
        <v>52767</v>
      </c>
      <c r="C19" s="5" t="n">
        <v>79285</v>
      </c>
    </row>
    <row r="20" spans="1:3">
      <c r="A20" s="4" t="s">
        <v>29</v>
      </c>
      <c r="B20" s="5" t="n">
        <v>48522</v>
      </c>
      <c r="C20" s="5" t="n">
        <v>28065</v>
      </c>
    </row>
    <row r="21" spans="1:3">
      <c r="A21" s="4" t="s">
        <v>30</v>
      </c>
      <c r="B21" s="5" t="n">
        <v>2585232</v>
      </c>
      <c r="C21" s="5" t="n">
        <v>2058246</v>
      </c>
    </row>
    <row r="22" spans="1:3">
      <c r="A22" s="4" t="s">
        <v>31</v>
      </c>
      <c r="B22" s="5" t="n">
        <v>3348760</v>
      </c>
      <c r="C22" s="5" t="n">
        <v>3390413</v>
      </c>
    </row>
    <row r="23" spans="1:3">
      <c r="A23" s="3" t="s">
        <v>32</v>
      </c>
    </row>
    <row r="24" spans="1:3">
      <c r="A24" s="4" t="s">
        <v>33</v>
      </c>
      <c r="B24" s="5" t="n">
        <v>48842</v>
      </c>
      <c r="C24" s="5" t="n">
        <v>25178</v>
      </c>
    </row>
    <row r="25" spans="1:3">
      <c r="A25" s="4" t="s">
        <v>34</v>
      </c>
      <c r="B25" s="5" t="n">
        <v>12139</v>
      </c>
      <c r="C25" s="5" t="n">
        <v>29848</v>
      </c>
    </row>
    <row r="26" spans="1:3">
      <c r="A26" s="4" t="s">
        <v>35</v>
      </c>
      <c r="B26" s="5" t="n">
        <v>702705</v>
      </c>
      <c r="C26" s="5" t="n">
        <v>27170</v>
      </c>
    </row>
    <row r="27" spans="1:3">
      <c r="A27" s="4" t="s">
        <v>36</v>
      </c>
      <c r="B27" s="5" t="n">
        <v>5086</v>
      </c>
      <c r="C27" s="5" t="n">
        <v>5159</v>
      </c>
    </row>
    <row r="28" spans="1:3">
      <c r="A28" s="4" t="s">
        <v>37</v>
      </c>
      <c r="B28" s="5" t="n">
        <v>113</v>
      </c>
      <c r="C28" s="5" t="n">
        <v>670</v>
      </c>
    </row>
    <row r="29" spans="1:3">
      <c r="A29" s="4" t="s">
        <v>38</v>
      </c>
      <c r="B29" s="5" t="n">
        <v>768885</v>
      </c>
      <c r="C29" s="5" t="n">
        <v>88025</v>
      </c>
    </row>
    <row r="30" spans="1:3">
      <c r="A30" s="4" t="s">
        <v>39</v>
      </c>
      <c r="B30" s="7" t="n">
        <v>2579875</v>
      </c>
      <c r="C30" s="7" t="n">
        <v>3302388</v>
      </c>
    </row>
    <row r="31" spans="1:3">
      <c r="A31" s="4" t="s">
        <v>41</v>
      </c>
      <c r="B31" s="8" t="n">
        <v>2358.002</v>
      </c>
      <c r="C31" s="8" t="n">
        <v>3002.761</v>
      </c>
    </row>
    <row r="32" spans="1:3">
      <c r="A32" s="4" t="s">
        <v>42</v>
      </c>
      <c r="B32" s="9" t="n">
        <v>1094.09</v>
      </c>
      <c r="C32" s="9" t="n">
        <v>1099.78</v>
      </c>
    </row>
    <row r="33" spans="1:3">
      <c r="A33" s="4" t="s">
        <v>43</v>
      </c>
    </row>
    <row r="34" spans="1:3">
      <c r="A34" s="3" t="s">
        <v>26</v>
      </c>
    </row>
    <row r="35" spans="1:3">
      <c r="A35" s="4" t="s">
        <v>27</v>
      </c>
      <c r="B35" s="7" t="n">
        <v>1508797</v>
      </c>
      <c r="C35" s="7" t="n">
        <v>1921323</v>
      </c>
    </row>
    <row r="36" spans="1:3">
      <c r="A36" s="4" t="s">
        <v>28</v>
      </c>
      <c r="B36" s="5" t="n">
        <v>194070</v>
      </c>
      <c r="C36" s="5" t="n">
        <v>225529</v>
      </c>
    </row>
    <row r="37" spans="1:3">
      <c r="A37" s="4" t="s">
        <v>29</v>
      </c>
      <c r="B37" s="5" t="n">
        <v>96455</v>
      </c>
      <c r="C37" s="5" t="n">
        <v>83371</v>
      </c>
    </row>
    <row r="38" spans="1:3">
      <c r="A38" s="4" t="s">
        <v>30</v>
      </c>
      <c r="B38" s="5" t="n">
        <v>3517856</v>
      </c>
      <c r="C38" s="5" t="n">
        <v>3501476</v>
      </c>
    </row>
    <row r="39" spans="1:3">
      <c r="A39" s="4" t="s">
        <v>31</v>
      </c>
      <c r="B39" s="5" t="n">
        <v>5317178</v>
      </c>
      <c r="C39" s="5" t="n">
        <v>5731699</v>
      </c>
    </row>
    <row r="40" spans="1:3">
      <c r="A40" s="3" t="s">
        <v>32</v>
      </c>
    </row>
    <row r="41" spans="1:3">
      <c r="A41" s="4" t="s">
        <v>33</v>
      </c>
      <c r="B41" s="5" t="n">
        <v>163412</v>
      </c>
      <c r="C41" s="5" t="n">
        <v>77928</v>
      </c>
    </row>
    <row r="42" spans="1:3">
      <c r="A42" s="4" t="s">
        <v>34</v>
      </c>
      <c r="B42" s="5" t="n">
        <v>40618</v>
      </c>
      <c r="C42" s="5" t="n">
        <v>69781</v>
      </c>
    </row>
    <row r="43" spans="1:3">
      <c r="A43" s="4" t="s">
        <v>35</v>
      </c>
      <c r="B43" s="5" t="n">
        <v>88040</v>
      </c>
      <c r="C43" s="5" t="n">
        <v>139695</v>
      </c>
    </row>
    <row r="44" spans="1:3">
      <c r="A44" s="4" t="s">
        <v>36</v>
      </c>
      <c r="B44" s="5" t="n">
        <v>7908</v>
      </c>
      <c r="C44" s="5" t="n">
        <v>8635</v>
      </c>
    </row>
    <row r="45" spans="1:3">
      <c r="A45" s="4" t="s">
        <v>37</v>
      </c>
      <c r="B45" s="5" t="n">
        <v>1466</v>
      </c>
      <c r="C45" s="5" t="n">
        <v>2096</v>
      </c>
    </row>
    <row r="46" spans="1:3">
      <c r="A46" s="4" t="s">
        <v>38</v>
      </c>
      <c r="B46" s="5" t="n">
        <v>301444</v>
      </c>
      <c r="C46" s="5" t="n">
        <v>298135</v>
      </c>
    </row>
    <row r="47" spans="1:3">
      <c r="A47" s="4" t="s">
        <v>39</v>
      </c>
      <c r="B47" s="7" t="n">
        <v>5015734</v>
      </c>
      <c r="C47" s="7" t="n">
        <v>5433564</v>
      </c>
    </row>
    <row r="48" spans="1:3">
      <c r="A48" s="4" t="s">
        <v>41</v>
      </c>
      <c r="B48" s="8" t="n">
        <v>3783.853</v>
      </c>
      <c r="C48" s="8" t="n">
        <v>3995.325</v>
      </c>
    </row>
    <row r="49" spans="1:3">
      <c r="A49" s="4" t="s">
        <v>42</v>
      </c>
      <c r="B49" s="9" t="n">
        <v>1325.56</v>
      </c>
      <c r="C49" s="9" t="n">
        <v>135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4</v>
      </c>
    </row>
    <row r="3" spans="1:2">
      <c r="A3" s="4" t="s">
        <v>144</v>
      </c>
      <c r="B3" s="4"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40</v>
      </c>
    </row>
    <row r="9" spans="1:2">
      <c r="A9" s="4" t="s">
        <v>144</v>
      </c>
      <c r="B9" s="4" t="s">
        <v>154</v>
      </c>
    </row>
    <row r="10" spans="1:2">
      <c r="A10" s="4" t="s">
        <v>146</v>
      </c>
      <c r="B10" s="4" t="s">
        <v>155</v>
      </c>
    </row>
    <row r="11" spans="1:2">
      <c r="A11" s="4" t="s">
        <v>148</v>
      </c>
      <c r="B11" s="4" t="s">
        <v>156</v>
      </c>
    </row>
    <row r="12" spans="1:2">
      <c r="A12" s="4" t="s">
        <v>150</v>
      </c>
      <c r="B12" s="4" t="s">
        <v>157</v>
      </c>
    </row>
    <row r="13" spans="1:2">
      <c r="A13" s="4" t="s">
        <v>152</v>
      </c>
      <c r="B13" s="4" t="s">
        <v>158</v>
      </c>
    </row>
    <row r="14" spans="1:2">
      <c r="A14" s="4" t="s">
        <v>43</v>
      </c>
    </row>
    <row r="15" spans="1:2">
      <c r="A15" s="4" t="s">
        <v>144</v>
      </c>
      <c r="B15" s="4" t="s">
        <v>159</v>
      </c>
    </row>
    <row r="16" spans="1:2">
      <c r="A16" s="4" t="s">
        <v>146</v>
      </c>
      <c r="B16" s="4" t="s">
        <v>160</v>
      </c>
    </row>
    <row r="17" spans="1:2">
      <c r="A17" s="4" t="s">
        <v>148</v>
      </c>
      <c r="B17" s="4" t="s">
        <v>161</v>
      </c>
    </row>
    <row r="18" spans="1:2">
      <c r="A18" s="4" t="s">
        <v>150</v>
      </c>
      <c r="B18" s="4" t="s">
        <v>162</v>
      </c>
    </row>
    <row r="19" spans="1:2">
      <c r="A19" s="4" t="s">
        <v>152</v>
      </c>
      <c r="B19"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4</v>
      </c>
    </row>
    <row r="3" spans="1:2">
      <c r="A3" s="3" t="s">
        <v>113</v>
      </c>
    </row>
    <row r="4" spans="1:2">
      <c r="A4" s="4" t="s">
        <v>112</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9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4"/>
  </cols>
  <sheetData>
    <row r="1" spans="1:6">
      <c r="A1" s="1" t="s">
        <v>166</v>
      </c>
      <c r="C1" s="2" t="s">
        <v>24</v>
      </c>
      <c r="E1" s="2" t="s">
        <v>25</v>
      </c>
    </row>
    <row r="2" spans="1:6">
      <c r="A2" s="4" t="s">
        <v>167</v>
      </c>
    </row>
    <row r="3" spans="1:6">
      <c r="A3" s="3" t="s">
        <v>168</v>
      </c>
    </row>
    <row r="4" spans="1:6">
      <c r="A4" s="4" t="s">
        <v>169</v>
      </c>
      <c r="C4" s="4" t="s">
        <v>170</v>
      </c>
      <c r="E4" s="4" t="s">
        <v>171</v>
      </c>
    </row>
    <row r="5" spans="1:6">
      <c r="A5" s="4" t="s">
        <v>172</v>
      </c>
      <c r="C5" s="7" t="n">
        <v>126803</v>
      </c>
      <c r="E5" s="7" t="n">
        <v>213515</v>
      </c>
    </row>
    <row r="6" spans="1:6">
      <c r="A6" s="4" t="s">
        <v>173</v>
      </c>
    </row>
    <row r="7" spans="1:6">
      <c r="A7" s="3" t="s">
        <v>168</v>
      </c>
    </row>
    <row r="8" spans="1:6">
      <c r="A8" s="4" t="s">
        <v>169</v>
      </c>
      <c r="C8" s="4" t="s">
        <v>174</v>
      </c>
      <c r="E8" s="4" t="s">
        <v>175</v>
      </c>
    </row>
    <row r="9" spans="1:6">
      <c r="A9" s="4" t="s">
        <v>172</v>
      </c>
      <c r="C9" s="7" t="n">
        <v>34583</v>
      </c>
      <c r="E9" s="7" t="n">
        <v>201708</v>
      </c>
    </row>
    <row r="10" spans="1:6">
      <c r="A10" s="4" t="s">
        <v>176</v>
      </c>
    </row>
    <row r="11" spans="1:6">
      <c r="A11" s="3" t="s">
        <v>168</v>
      </c>
    </row>
    <row r="12" spans="1:6">
      <c r="A12" s="4" t="s">
        <v>169</v>
      </c>
      <c r="C12" s="4" t="s">
        <v>177</v>
      </c>
      <c r="E12" s="4" t="s">
        <v>178</v>
      </c>
    </row>
    <row r="13" spans="1:6">
      <c r="A13" s="4" t="s">
        <v>172</v>
      </c>
      <c r="C13" s="7" t="n">
        <v>-18383</v>
      </c>
      <c r="E13" s="7" t="n">
        <v>51395</v>
      </c>
    </row>
    <row r="14" spans="1:6">
      <c r="A14" s="4" t="s">
        <v>179</v>
      </c>
    </row>
    <row r="15" spans="1:6">
      <c r="A15" s="3" t="s">
        <v>168</v>
      </c>
    </row>
    <row r="16" spans="1:6">
      <c r="A16" s="4" t="s">
        <v>169</v>
      </c>
      <c r="C16" s="4" t="s">
        <v>180</v>
      </c>
      <c r="E16" s="4" t="s">
        <v>181</v>
      </c>
    </row>
    <row r="17" spans="1:6">
      <c r="A17" s="4" t="s">
        <v>172</v>
      </c>
      <c r="C17" s="7" t="n">
        <v>19559</v>
      </c>
      <c r="E17" s="7" t="n">
        <v>67127</v>
      </c>
    </row>
    <row r="18" spans="1:6">
      <c r="A18" s="4" t="s">
        <v>182</v>
      </c>
    </row>
    <row r="19" spans="1:6">
      <c r="A19" s="3" t="s">
        <v>168</v>
      </c>
    </row>
    <row r="20" spans="1:6">
      <c r="A20" s="4" t="s">
        <v>169</v>
      </c>
      <c r="C20" s="4" t="s">
        <v>183</v>
      </c>
      <c r="D20" s="4" t="s">
        <v>66</v>
      </c>
      <c r="E20" s="4" t="s">
        <v>184</v>
      </c>
    </row>
    <row r="21" spans="1:6">
      <c r="A21" s="4" t="s">
        <v>172</v>
      </c>
      <c r="C21" s="7" t="n">
        <v>148384</v>
      </c>
      <c r="E21" s="7" t="n">
        <v>-56707</v>
      </c>
    </row>
    <row r="22" spans="1:6">
      <c r="A22" s="4" t="s">
        <v>185</v>
      </c>
    </row>
    <row r="23" spans="1:6">
      <c r="A23" s="3" t="s">
        <v>168</v>
      </c>
    </row>
    <row r="24" spans="1:6">
      <c r="A24" s="4" t="s">
        <v>169</v>
      </c>
      <c r="C24" s="4" t="s">
        <v>180</v>
      </c>
      <c r="E24" s="4" t="s">
        <v>177</v>
      </c>
    </row>
    <row r="25" spans="1:6">
      <c r="A25" s="4" t="s">
        <v>172</v>
      </c>
      <c r="C25" s="7" t="n">
        <v>21025</v>
      </c>
      <c r="E25" s="7" t="n">
        <v>-15566</v>
      </c>
    </row>
    <row r="26" spans="1:6">
      <c r="A26" s="4" t="s">
        <v>186</v>
      </c>
    </row>
    <row r="27" spans="1:6">
      <c r="A27" s="3" t="s">
        <v>168</v>
      </c>
    </row>
    <row r="28" spans="1:6">
      <c r="A28" s="4" t="s">
        <v>169</v>
      </c>
      <c r="C28" s="4" t="s">
        <v>187</v>
      </c>
      <c r="E28" s="4" t="s">
        <v>188</v>
      </c>
    </row>
    <row r="29" spans="1:6">
      <c r="A29" s="4" t="s">
        <v>172</v>
      </c>
      <c r="C29" s="7" t="n">
        <v>-50325</v>
      </c>
      <c r="E29" s="7" t="n">
        <v>77999</v>
      </c>
    </row>
    <row r="30" spans="1:6">
      <c r="A30" s="4" t="s">
        <v>189</v>
      </c>
    </row>
    <row r="31" spans="1:6">
      <c r="A31" s="3" t="s">
        <v>168</v>
      </c>
    </row>
    <row r="32" spans="1:6">
      <c r="A32" s="4" t="s">
        <v>169</v>
      </c>
      <c r="C32" s="4" t="s">
        <v>190</v>
      </c>
      <c r="D32" s="4" t="s">
        <v>66</v>
      </c>
      <c r="E32" s="4" t="s">
        <v>188</v>
      </c>
    </row>
    <row r="33" spans="1:6">
      <c r="A33" s="4" t="s">
        <v>172</v>
      </c>
      <c r="C33" s="7" t="n">
        <v>-85677</v>
      </c>
      <c r="E33" s="7" t="n">
        <v>77460</v>
      </c>
    </row>
    <row r="34" spans="1:6">
      <c r="A34" s="4" t="s">
        <v>191</v>
      </c>
    </row>
    <row r="35" spans="1:6">
      <c r="A35" s="3" t="s">
        <v>168</v>
      </c>
    </row>
    <row r="36" spans="1:6">
      <c r="A36" s="4" t="s">
        <v>169</v>
      </c>
      <c r="C36" s="4" t="s">
        <v>192</v>
      </c>
      <c r="E36" s="4" t="s">
        <v>193</v>
      </c>
    </row>
    <row r="37" spans="1:6">
      <c r="A37" s="4" t="s">
        <v>172</v>
      </c>
      <c r="C37" s="7" t="n">
        <v>92220</v>
      </c>
      <c r="E37" s="7" t="n">
        <v>11807</v>
      </c>
    </row>
    <row r="38" spans="1:6">
      <c r="A38" s="4" t="s">
        <v>194</v>
      </c>
    </row>
    <row r="39" spans="1:6">
      <c r="A39" s="3" t="s">
        <v>168</v>
      </c>
    </row>
    <row r="40" spans="1:6">
      <c r="A40" s="4" t="s">
        <v>169</v>
      </c>
      <c r="E40" s="4" t="s">
        <v>193</v>
      </c>
    </row>
    <row r="41" spans="1:6">
      <c r="A41" s="4" t="s">
        <v>172</v>
      </c>
      <c r="C41" s="7" t="n">
        <v>-2974</v>
      </c>
      <c r="E41" s="7" t="n">
        <v>13660</v>
      </c>
    </row>
    <row r="42" spans="1:6">
      <c r="A42" s="4" t="s">
        <v>195</v>
      </c>
    </row>
    <row r="43" spans="1:6">
      <c r="A43" s="3" t="s">
        <v>168</v>
      </c>
    </row>
    <row r="44" spans="1:6">
      <c r="A44" s="4" t="s">
        <v>169</v>
      </c>
      <c r="C44" s="4" t="s">
        <v>196</v>
      </c>
      <c r="E44" s="4" t="s">
        <v>197</v>
      </c>
    </row>
    <row r="45" spans="1:6">
      <c r="A45" s="4" t="s">
        <v>172</v>
      </c>
      <c r="C45" s="7" t="n">
        <v>-19715</v>
      </c>
      <c r="E45" s="7" t="n">
        <v>-37243</v>
      </c>
    </row>
    <row r="46" spans="1:6">
      <c r="A46" s="4" t="s">
        <v>198</v>
      </c>
    </row>
    <row r="47" spans="1:6">
      <c r="A47" s="3" t="s">
        <v>168</v>
      </c>
    </row>
    <row r="48" spans="1:6">
      <c r="A48" s="4" t="s">
        <v>169</v>
      </c>
      <c r="C48" s="4" t="s">
        <v>199</v>
      </c>
      <c r="E48" s="4" t="s">
        <v>180</v>
      </c>
    </row>
    <row r="49" spans="1:6">
      <c r="A49" s="4" t="s">
        <v>172</v>
      </c>
      <c r="C49" s="7" t="n">
        <v>-10469</v>
      </c>
      <c r="E49" s="7" t="n">
        <v>25499</v>
      </c>
    </row>
    <row r="50" spans="1:6">
      <c r="A50" s="4" t="s">
        <v>200</v>
      </c>
    </row>
    <row r="51" spans="1:6">
      <c r="A51" s="3" t="s">
        <v>168</v>
      </c>
    </row>
    <row r="52" spans="1:6">
      <c r="A52" s="4" t="s">
        <v>169</v>
      </c>
      <c r="C52" s="4" t="s">
        <v>193</v>
      </c>
      <c r="E52" s="4" t="s">
        <v>201</v>
      </c>
      <c r="F52" s="4" t="s">
        <v>68</v>
      </c>
    </row>
    <row r="53" spans="1:6">
      <c r="A53" s="4" t="s">
        <v>172</v>
      </c>
      <c r="C53" s="7" t="n">
        <v>16616</v>
      </c>
      <c r="E53" s="7" t="n">
        <v>-816</v>
      </c>
    </row>
    <row r="54" spans="1:6">
      <c r="A54" s="4" t="s">
        <v>202</v>
      </c>
    </row>
    <row r="55" spans="1:6">
      <c r="A55" s="3" t="s">
        <v>168</v>
      </c>
    </row>
    <row r="56" spans="1:6">
      <c r="A56" s="4" t="s">
        <v>169</v>
      </c>
      <c r="C56" s="4" t="s">
        <v>174</v>
      </c>
      <c r="E56" s="4" t="s">
        <v>193</v>
      </c>
    </row>
    <row r="57" spans="1:6">
      <c r="A57" s="4" t="s">
        <v>172</v>
      </c>
      <c r="C57" s="7" t="n">
        <v>34501</v>
      </c>
      <c r="E57" s="7" t="n">
        <v>18185</v>
      </c>
    </row>
    <row r="58" spans="1:6">
      <c r="A58" s="4" t="s">
        <v>203</v>
      </c>
    </row>
    <row r="59" spans="1:6">
      <c r="A59" s="3" t="s">
        <v>168</v>
      </c>
    </row>
    <row r="60" spans="1:6">
      <c r="A60" s="4" t="s">
        <v>169</v>
      </c>
      <c r="C60" s="4" t="s">
        <v>178</v>
      </c>
      <c r="E60" s="4" t="s">
        <v>199</v>
      </c>
    </row>
    <row r="61" spans="1:6">
      <c r="A61" s="4" t="s">
        <v>172</v>
      </c>
      <c r="C61" s="7" t="n">
        <v>49321</v>
      </c>
      <c r="E61" s="7" t="n">
        <v>-7818</v>
      </c>
    </row>
    <row r="62" spans="1:6">
      <c r="A62" s="4" t="s">
        <v>204</v>
      </c>
    </row>
    <row r="63" spans="1:6">
      <c r="A63" s="3" t="s">
        <v>168</v>
      </c>
    </row>
    <row r="64" spans="1:6">
      <c r="A64" s="4" t="s">
        <v>169</v>
      </c>
      <c r="C64" s="4" t="s">
        <v>180</v>
      </c>
      <c r="E64" s="4" t="s">
        <v>201</v>
      </c>
      <c r="F64" s="4" t="s">
        <v>68</v>
      </c>
    </row>
    <row r="65" spans="1:6">
      <c r="A65" s="4" t="s">
        <v>172</v>
      </c>
      <c r="C65" s="7" t="n">
        <v>24940</v>
      </c>
      <c r="E65" s="7" t="n">
        <v>340</v>
      </c>
    </row>
    <row r="66" spans="1:6">
      <c r="A66" s="4" t="s">
        <v>205</v>
      </c>
    </row>
    <row r="67" spans="1:6">
      <c r="A67" s="3" t="s">
        <v>168</v>
      </c>
    </row>
    <row r="68" spans="1:6">
      <c r="A68" s="4" t="s">
        <v>169</v>
      </c>
      <c r="C68" s="4" t="s">
        <v>170</v>
      </c>
      <c r="E68" s="4" t="s">
        <v>206</v>
      </c>
    </row>
    <row r="69" spans="1:6">
      <c r="A69" s="4" t="s">
        <v>172</v>
      </c>
      <c r="C69" s="7" t="n">
        <v>126803</v>
      </c>
      <c r="E69" s="7" t="n">
        <v>213515</v>
      </c>
    </row>
    <row r="70" spans="1:6">
      <c r="A70" s="4" t="s">
        <v>207</v>
      </c>
    </row>
    <row r="71" spans="1:6">
      <c r="A71" s="3" t="s">
        <v>168</v>
      </c>
    </row>
    <row r="72" spans="1:6">
      <c r="A72" s="4" t="s">
        <v>169</v>
      </c>
      <c r="C72" s="4" t="s">
        <v>199</v>
      </c>
      <c r="E72" s="4" t="s">
        <v>201</v>
      </c>
      <c r="F72" s="4" t="s">
        <v>68</v>
      </c>
    </row>
    <row r="73" spans="1:6">
      <c r="A73" s="4" t="s">
        <v>172</v>
      </c>
      <c r="C73" s="7" t="n">
        <v>-7680</v>
      </c>
      <c r="E73" s="7" t="n">
        <v>-3670</v>
      </c>
    </row>
    <row r="74" spans="1:6">
      <c r="A74" s="4" t="s">
        <v>208</v>
      </c>
    </row>
    <row r="75" spans="1:6">
      <c r="A75" s="3" t="s">
        <v>168</v>
      </c>
    </row>
    <row r="76" spans="1:6">
      <c r="A76" s="4" t="s">
        <v>169</v>
      </c>
      <c r="C76" s="4" t="s">
        <v>209</v>
      </c>
      <c r="E76" s="4" t="s">
        <v>201</v>
      </c>
      <c r="F76" s="4" t="s">
        <v>68</v>
      </c>
    </row>
    <row r="77" spans="1:6">
      <c r="A77" s="4" t="s">
        <v>172</v>
      </c>
      <c r="C77" s="7" t="n">
        <v>7050</v>
      </c>
      <c r="E77" s="7" t="n">
        <v>-2885</v>
      </c>
    </row>
    <row r="78" spans="1:6">
      <c r="A78" s="4" t="s">
        <v>210</v>
      </c>
    </row>
    <row r="79" spans="1:6">
      <c r="A79" s="3" t="s">
        <v>168</v>
      </c>
    </row>
    <row r="80" spans="1:6">
      <c r="A80" s="4" t="s">
        <v>169</v>
      </c>
      <c r="C80" s="4" t="s">
        <v>174</v>
      </c>
      <c r="E80" s="4" t="s">
        <v>209</v>
      </c>
    </row>
    <row r="81" spans="1:6">
      <c r="A81" s="4" t="s">
        <v>172</v>
      </c>
      <c r="C81" s="7" t="n">
        <v>35961</v>
      </c>
      <c r="E81" s="7" t="n">
        <v>10942</v>
      </c>
    </row>
    <row r="82" spans="1:6">
      <c r="A82" s="4" t="s">
        <v>211</v>
      </c>
    </row>
    <row r="83" spans="1:6">
      <c r="A83" s="3" t="s">
        <v>168</v>
      </c>
    </row>
    <row r="84" spans="1:6">
      <c r="A84" s="4" t="s">
        <v>169</v>
      </c>
      <c r="C84" s="4" t="s">
        <v>209</v>
      </c>
      <c r="E84" s="4" t="s">
        <v>180</v>
      </c>
    </row>
    <row r="85" spans="1:6">
      <c r="A85" s="4" t="s">
        <v>172</v>
      </c>
      <c r="C85" s="7" t="n">
        <v>7862</v>
      </c>
      <c r="E85" s="7" t="n">
        <v>26052</v>
      </c>
    </row>
    <row r="86" spans="1:6">
      <c r="A86" s="4" t="s">
        <v>212</v>
      </c>
    </row>
    <row r="87" spans="1:6">
      <c r="A87" s="3" t="s">
        <v>168</v>
      </c>
    </row>
    <row r="88" spans="1:6">
      <c r="A88" s="4" t="s">
        <v>169</v>
      </c>
      <c r="C88" s="4" t="s">
        <v>209</v>
      </c>
      <c r="E88" s="4" t="s">
        <v>193</v>
      </c>
    </row>
    <row r="89" spans="1:6">
      <c r="A89" s="4" t="s">
        <v>172</v>
      </c>
      <c r="C89" s="7" t="n">
        <v>5819</v>
      </c>
      <c r="E89" s="7" t="n">
        <v>19012</v>
      </c>
    </row>
    <row r="90" spans="1:6">
      <c r="A90" s="4" t="s">
        <v>213</v>
      </c>
    </row>
    <row r="91" spans="1:6">
      <c r="A91" s="3" t="s">
        <v>168</v>
      </c>
    </row>
    <row r="92" spans="1:6">
      <c r="A92" s="4" t="s">
        <v>169</v>
      </c>
      <c r="C92" s="4" t="s">
        <v>214</v>
      </c>
      <c r="E92" s="4" t="s">
        <v>215</v>
      </c>
      <c r="F92" s="4" t="s">
        <v>66</v>
      </c>
    </row>
    <row r="93" spans="1:6">
      <c r="A93" s="4" t="s">
        <v>172</v>
      </c>
      <c r="C93" s="7" t="n">
        <v>-50964</v>
      </c>
      <c r="E93" s="7" t="n">
        <v>159128</v>
      </c>
    </row>
    <row r="94" spans="1:6">
      <c r="A94" s="4" t="s">
        <v>216</v>
      </c>
    </row>
    <row r="95" spans="1:6">
      <c r="A95" s="3" t="s">
        <v>168</v>
      </c>
    </row>
    <row r="96" spans="1:6">
      <c r="A96" s="4" t="s">
        <v>169</v>
      </c>
      <c r="C96" s="4" t="s">
        <v>170</v>
      </c>
      <c r="D96" s="4" t="s">
        <v>66</v>
      </c>
      <c r="E96" s="4" t="s">
        <v>209</v>
      </c>
    </row>
    <row r="97" spans="1:6">
      <c r="A97" s="4" t="s">
        <v>172</v>
      </c>
      <c r="C97" s="7" t="n">
        <v>128755</v>
      </c>
      <c r="E97" s="7" t="n">
        <v>4936</v>
      </c>
    </row>
    <row r="98" spans="1:6">
      <c r="A98" s="4" t="s">
        <v>217</v>
      </c>
    </row>
    <row r="99" spans="1:6">
      <c r="A99" s="3" t="s">
        <v>168</v>
      </c>
    </row>
    <row r="100" spans="1:6">
      <c r="A100" s="4" t="s">
        <v>169</v>
      </c>
      <c r="C100" s="4" t="s">
        <v>218</v>
      </c>
      <c r="E100" s="4" t="s">
        <v>218</v>
      </c>
    </row>
    <row r="101" spans="1:6">
      <c r="A101" s="4" t="s">
        <v>172</v>
      </c>
      <c r="C101" s="7" t="n">
        <v>40308</v>
      </c>
      <c r="E101" s="7" t="n">
        <v>52324</v>
      </c>
    </row>
    <row r="102" spans="1:6">
      <c r="A102" s="4" t="s">
        <v>219</v>
      </c>
    </row>
    <row r="103" spans="1:6">
      <c r="A103" s="3" t="s">
        <v>168</v>
      </c>
    </row>
    <row r="104" spans="1:6">
      <c r="A104" s="4" t="s">
        <v>169</v>
      </c>
      <c r="C104" s="4" t="s">
        <v>193</v>
      </c>
      <c r="E104" s="4" t="s">
        <v>218</v>
      </c>
    </row>
    <row r="105" spans="1:6">
      <c r="A105" s="4" t="s">
        <v>172</v>
      </c>
      <c r="C105" s="7" t="n">
        <v>3925</v>
      </c>
      <c r="E105" s="7" t="n">
        <v>54107</v>
      </c>
    </row>
    <row r="106" spans="1:6">
      <c r="A106" s="4" t="s">
        <v>220</v>
      </c>
    </row>
    <row r="107" spans="1:6">
      <c r="A107" s="3" t="s">
        <v>168</v>
      </c>
    </row>
    <row r="108" spans="1:6">
      <c r="A108" s="4" t="s">
        <v>169</v>
      </c>
      <c r="C108" s="4" t="s">
        <v>196</v>
      </c>
      <c r="E108" s="4" t="s">
        <v>221</v>
      </c>
    </row>
    <row r="109" spans="1:6">
      <c r="A109" s="4" t="s">
        <v>172</v>
      </c>
      <c r="C109" s="7" t="n">
        <v>-7814</v>
      </c>
      <c r="E109" s="7" t="n">
        <v>14668</v>
      </c>
    </row>
    <row r="110" spans="1:6">
      <c r="A110" s="4" t="s">
        <v>222</v>
      </c>
    </row>
    <row r="111" spans="1:6">
      <c r="A111" s="3" t="s">
        <v>168</v>
      </c>
    </row>
    <row r="112" spans="1:6">
      <c r="A112" s="4" t="s">
        <v>169</v>
      </c>
      <c r="C112" s="4" t="s">
        <v>209</v>
      </c>
      <c r="E112" s="4" t="s">
        <v>174</v>
      </c>
    </row>
    <row r="113" spans="1:6">
      <c r="A113" s="4" t="s">
        <v>172</v>
      </c>
      <c r="C113" s="7" t="n">
        <v>2142</v>
      </c>
      <c r="E113" s="7" t="n">
        <v>16418</v>
      </c>
    </row>
    <row r="114" spans="1:6">
      <c r="A114" s="4" t="s">
        <v>223</v>
      </c>
    </row>
    <row r="115" spans="1:6">
      <c r="A115" s="3" t="s">
        <v>168</v>
      </c>
    </row>
    <row r="116" spans="1:6">
      <c r="A116" s="4" t="s">
        <v>169</v>
      </c>
      <c r="C116" s="4" t="s">
        <v>224</v>
      </c>
      <c r="D116" s="4" t="s">
        <v>66</v>
      </c>
      <c r="E116" s="4" t="s">
        <v>225</v>
      </c>
    </row>
    <row r="117" spans="1:6">
      <c r="A117" s="4" t="s">
        <v>172</v>
      </c>
      <c r="C117" s="7" t="n">
        <v>39275</v>
      </c>
      <c r="E117" s="7" t="n">
        <v>-15601</v>
      </c>
    </row>
    <row r="118" spans="1:6">
      <c r="A118" s="4" t="s">
        <v>226</v>
      </c>
    </row>
    <row r="119" spans="1:6">
      <c r="A119" s="3" t="s">
        <v>168</v>
      </c>
    </row>
    <row r="120" spans="1:6">
      <c r="A120" s="4" t="s">
        <v>169</v>
      </c>
      <c r="C120" s="4" t="s">
        <v>193</v>
      </c>
      <c r="E120" s="4" t="s">
        <v>199</v>
      </c>
    </row>
    <row r="121" spans="1:6">
      <c r="A121" s="4" t="s">
        <v>172</v>
      </c>
      <c r="C121" s="7" t="n">
        <v>5162</v>
      </c>
      <c r="E121" s="7" t="n">
        <v>-4093</v>
      </c>
    </row>
    <row r="122" spans="1:6">
      <c r="A122" s="4" t="s">
        <v>227</v>
      </c>
    </row>
    <row r="123" spans="1:6">
      <c r="A123" s="3" t="s">
        <v>168</v>
      </c>
    </row>
    <row r="124" spans="1:6">
      <c r="A124" s="4" t="s">
        <v>169</v>
      </c>
      <c r="C124" s="4" t="s">
        <v>196</v>
      </c>
      <c r="E124" s="4" t="s">
        <v>228</v>
      </c>
    </row>
    <row r="125" spans="1:6">
      <c r="A125" s="4" t="s">
        <v>172</v>
      </c>
      <c r="C125" s="7" t="n">
        <v>-8414</v>
      </c>
      <c r="E125" s="7" t="n">
        <v>23490</v>
      </c>
    </row>
    <row r="126" spans="1:6">
      <c r="A126" s="4" t="s">
        <v>229</v>
      </c>
    </row>
    <row r="127" spans="1:6">
      <c r="A127" s="3" t="s">
        <v>168</v>
      </c>
    </row>
    <row r="128" spans="1:6">
      <c r="A128" s="4" t="s">
        <v>169</v>
      </c>
      <c r="C128" s="4" t="s">
        <v>230</v>
      </c>
      <c r="D128" s="4" t="s">
        <v>66</v>
      </c>
      <c r="E128" s="4" t="s">
        <v>178</v>
      </c>
    </row>
    <row r="129" spans="1:6">
      <c r="A129" s="4" t="s">
        <v>172</v>
      </c>
      <c r="C129" s="7" t="n">
        <v>-26426</v>
      </c>
      <c r="E129" s="7" t="n">
        <v>19225</v>
      </c>
    </row>
    <row r="130" spans="1:6">
      <c r="A130" s="4" t="s">
        <v>231</v>
      </c>
    </row>
    <row r="131" spans="1:6">
      <c r="A131" s="3" t="s">
        <v>168</v>
      </c>
    </row>
    <row r="132" spans="1:6">
      <c r="A132" s="4" t="s">
        <v>169</v>
      </c>
      <c r="C132" s="4" t="s">
        <v>232</v>
      </c>
      <c r="E132" s="4" t="s">
        <v>201</v>
      </c>
    </row>
    <row r="133" spans="1:6">
      <c r="A133" s="4" t="s">
        <v>172</v>
      </c>
      <c r="C133" s="7" t="n">
        <v>36383</v>
      </c>
      <c r="E133" s="7" t="n">
        <v>-1783</v>
      </c>
    </row>
    <row r="134" spans="1:6">
      <c r="A134" s="4" t="s">
        <v>233</v>
      </c>
    </row>
    <row r="135" spans="1:6">
      <c r="A135" s="3" t="s">
        <v>168</v>
      </c>
    </row>
    <row r="136" spans="1:6">
      <c r="A136" s="4" t="s">
        <v>169</v>
      </c>
      <c r="E136" s="4" t="s">
        <v>209</v>
      </c>
    </row>
    <row r="137" spans="1:6">
      <c r="A137" s="4" t="s">
        <v>172</v>
      </c>
      <c r="C137" s="7" t="n">
        <v>1198</v>
      </c>
      <c r="E137" s="7" t="n">
        <v>3866</v>
      </c>
    </row>
    <row r="138" spans="1:6">
      <c r="A138" s="4" t="s">
        <v>234</v>
      </c>
    </row>
    <row r="139" spans="1:6">
      <c r="A139" s="3" t="s">
        <v>168</v>
      </c>
    </row>
    <row r="140" spans="1:6">
      <c r="A140" s="4" t="s">
        <v>169</v>
      </c>
      <c r="C140" s="4" t="s">
        <v>177</v>
      </c>
      <c r="E140" s="4" t="s">
        <v>197</v>
      </c>
    </row>
    <row r="141" spans="1:6">
      <c r="A141" s="4" t="s">
        <v>172</v>
      </c>
      <c r="C141" s="7" t="n">
        <v>-4610</v>
      </c>
      <c r="E141" s="7" t="n">
        <v>-12562</v>
      </c>
    </row>
    <row r="142" spans="1:6">
      <c r="A142" s="4" t="s">
        <v>235</v>
      </c>
    </row>
    <row r="143" spans="1:6">
      <c r="A143" s="3" t="s">
        <v>168</v>
      </c>
    </row>
    <row r="144" spans="1:6">
      <c r="A144" s="4" t="s">
        <v>169</v>
      </c>
      <c r="C144" s="4" t="s">
        <v>199</v>
      </c>
      <c r="E144" s="4" t="s">
        <v>193</v>
      </c>
    </row>
    <row r="145" spans="1:6">
      <c r="A145" s="4" t="s">
        <v>172</v>
      </c>
      <c r="C145" s="7" t="n">
        <v>-3641</v>
      </c>
      <c r="E145" s="7" t="n">
        <v>8110</v>
      </c>
    </row>
    <row r="146" spans="1:6">
      <c r="A146" s="4" t="s">
        <v>236</v>
      </c>
    </row>
    <row r="147" spans="1:6">
      <c r="A147" s="3" t="s">
        <v>168</v>
      </c>
    </row>
    <row r="148" spans="1:6">
      <c r="A148" s="4" t="s">
        <v>169</v>
      </c>
      <c r="C148" s="4" t="s">
        <v>180</v>
      </c>
      <c r="E148" s="4" t="s">
        <v>199</v>
      </c>
    </row>
    <row r="149" spans="1:6">
      <c r="A149" s="4" t="s">
        <v>172</v>
      </c>
      <c r="C149" s="7" t="n">
        <v>7194</v>
      </c>
      <c r="E149" s="7" t="n">
        <v>-3850</v>
      </c>
    </row>
    <row r="150" spans="1:6">
      <c r="A150" s="4" t="s">
        <v>237</v>
      </c>
    </row>
    <row r="151" spans="1:6">
      <c r="A151" s="3" t="s">
        <v>168</v>
      </c>
    </row>
    <row r="152" spans="1:6">
      <c r="A152" s="4" t="s">
        <v>169</v>
      </c>
      <c r="C152" s="4" t="s">
        <v>174</v>
      </c>
      <c r="E152" s="4" t="s">
        <v>180</v>
      </c>
    </row>
    <row r="153" spans="1:6">
      <c r="A153" s="4" t="s">
        <v>172</v>
      </c>
      <c r="C153" s="7" t="n">
        <v>12572</v>
      </c>
      <c r="E153" s="7" t="n">
        <v>5018</v>
      </c>
    </row>
    <row r="154" spans="1:6">
      <c r="A154" s="4" t="s">
        <v>238</v>
      </c>
    </row>
    <row r="155" spans="1:6">
      <c r="A155" s="3" t="s">
        <v>168</v>
      </c>
    </row>
    <row r="156" spans="1:6">
      <c r="A156" s="4" t="s">
        <v>169</v>
      </c>
      <c r="C156" s="4" t="s">
        <v>228</v>
      </c>
      <c r="E156" s="4" t="s">
        <v>199</v>
      </c>
    </row>
    <row r="157" spans="1:6">
      <c r="A157" s="4" t="s">
        <v>172</v>
      </c>
      <c r="C157" s="7" t="n">
        <v>19170</v>
      </c>
      <c r="E157" s="7" t="n">
        <v>-2365</v>
      </c>
    </row>
    <row r="158" spans="1:6">
      <c r="A158" s="4" t="s">
        <v>239</v>
      </c>
    </row>
    <row r="159" spans="1:6">
      <c r="A159" s="3" t="s">
        <v>168</v>
      </c>
    </row>
    <row r="160" spans="1:6">
      <c r="A160" s="4" t="s">
        <v>169</v>
      </c>
      <c r="C160" s="4" t="s">
        <v>193</v>
      </c>
    </row>
    <row r="161" spans="1:6">
      <c r="A161" s="4" t="s">
        <v>172</v>
      </c>
      <c r="C161" s="7" t="n">
        <v>4500</v>
      </c>
    </row>
    <row r="162" spans="1:6">
      <c r="A162" s="4" t="s">
        <v>240</v>
      </c>
    </row>
    <row r="163" spans="1:6">
      <c r="A163" s="3" t="s">
        <v>168</v>
      </c>
    </row>
    <row r="164" spans="1:6">
      <c r="A164" s="4" t="s">
        <v>169</v>
      </c>
      <c r="C164" s="4" t="s">
        <v>218</v>
      </c>
      <c r="E164" s="4" t="s">
        <v>218</v>
      </c>
    </row>
    <row r="165" spans="1:6">
      <c r="A165" s="4" t="s">
        <v>172</v>
      </c>
      <c r="C165" s="7" t="n">
        <v>40308</v>
      </c>
      <c r="E165" s="7" t="n">
        <v>52324</v>
      </c>
    </row>
    <row r="166" spans="1:6">
      <c r="A166" s="4" t="s">
        <v>241</v>
      </c>
    </row>
    <row r="167" spans="1:6">
      <c r="A167" s="3" t="s">
        <v>168</v>
      </c>
    </row>
    <row r="168" spans="1:6">
      <c r="A168" s="4" t="s">
        <v>169</v>
      </c>
      <c r="C168" s="4" t="s">
        <v>209</v>
      </c>
      <c r="E168" s="4" t="s">
        <v>201</v>
      </c>
      <c r="F168" s="4" t="s">
        <v>68</v>
      </c>
    </row>
    <row r="169" spans="1:6">
      <c r="A169" s="4" t="s">
        <v>172</v>
      </c>
      <c r="C169" s="7" t="n">
        <v>1714</v>
      </c>
      <c r="E169" s="7" t="n">
        <v>-1003</v>
      </c>
    </row>
    <row r="170" spans="1:6">
      <c r="A170" s="4" t="s">
        <v>242</v>
      </c>
    </row>
    <row r="171" spans="1:6">
      <c r="A171" s="3" t="s">
        <v>168</v>
      </c>
    </row>
    <row r="172" spans="1:6">
      <c r="A172" s="4" t="s">
        <v>169</v>
      </c>
      <c r="C172" s="4" t="s">
        <v>209</v>
      </c>
      <c r="E172" s="4" t="s">
        <v>201</v>
      </c>
      <c r="F172" s="4" t="s">
        <v>68</v>
      </c>
    </row>
    <row r="173" spans="1:6">
      <c r="A173" s="4" t="s">
        <v>172</v>
      </c>
      <c r="C173" s="7" t="n">
        <v>3434</v>
      </c>
      <c r="E173" s="7" t="n">
        <v>-409</v>
      </c>
    </row>
    <row r="174" spans="1:6">
      <c r="A174" s="4" t="s">
        <v>243</v>
      </c>
    </row>
    <row r="175" spans="1:6">
      <c r="A175" s="3" t="s">
        <v>168</v>
      </c>
    </row>
    <row r="176" spans="1:6">
      <c r="A176" s="4" t="s">
        <v>169</v>
      </c>
      <c r="C176" s="4" t="s">
        <v>209</v>
      </c>
      <c r="E176" s="4" t="s">
        <v>209</v>
      </c>
    </row>
    <row r="177" spans="1:6">
      <c r="A177" s="4" t="s">
        <v>172</v>
      </c>
      <c r="C177" s="7" t="n">
        <v>3777</v>
      </c>
      <c r="E177" s="7" t="n">
        <v>3433</v>
      </c>
    </row>
    <row r="178" spans="1:6">
      <c r="A178" s="4" t="s">
        <v>244</v>
      </c>
    </row>
    <row r="179" spans="1:6">
      <c r="A179" s="3" t="s">
        <v>168</v>
      </c>
    </row>
    <row r="180" spans="1:6">
      <c r="A180" s="4" t="s">
        <v>169</v>
      </c>
      <c r="E180" s="4" t="s">
        <v>193</v>
      </c>
    </row>
    <row r="181" spans="1:6">
      <c r="A181" s="4" t="s">
        <v>172</v>
      </c>
      <c r="C181" s="5" t="n">
        <v>294</v>
      </c>
      <c r="E181" s="7" t="n">
        <v>6115</v>
      </c>
    </row>
    <row r="182" spans="1:6">
      <c r="A182" s="4" t="s">
        <v>245</v>
      </c>
    </row>
    <row r="183" spans="1:6">
      <c r="A183" s="3" t="s">
        <v>168</v>
      </c>
    </row>
    <row r="184" spans="1:6">
      <c r="A184" s="4" t="s">
        <v>169</v>
      </c>
      <c r="E184" s="4" t="s">
        <v>193</v>
      </c>
    </row>
    <row r="185" spans="1:6">
      <c r="A185" s="4" t="s">
        <v>172</v>
      </c>
      <c r="C185" s="7" t="n">
        <v>282</v>
      </c>
      <c r="E185" s="7" t="n">
        <v>6873</v>
      </c>
    </row>
    <row r="186" spans="1:6">
      <c r="A186" s="4" t="s">
        <v>246</v>
      </c>
    </row>
    <row r="187" spans="1:6">
      <c r="A187" s="3" t="s">
        <v>168</v>
      </c>
    </row>
    <row r="188" spans="1:6">
      <c r="A188" s="4" t="s">
        <v>169</v>
      </c>
      <c r="C188" s="4" t="s">
        <v>196</v>
      </c>
      <c r="E188" s="4" t="s">
        <v>247</v>
      </c>
      <c r="F188" s="4" t="s">
        <v>66</v>
      </c>
    </row>
    <row r="189" spans="1:6">
      <c r="A189" s="4" t="s">
        <v>172</v>
      </c>
      <c r="C189" s="7" t="n">
        <v>-7167</v>
      </c>
      <c r="E189" s="7" t="n">
        <v>34994</v>
      </c>
    </row>
    <row r="190" spans="1:6">
      <c r="A190" s="4" t="s">
        <v>248</v>
      </c>
    </row>
    <row r="191" spans="1:6">
      <c r="A191" s="3" t="s">
        <v>168</v>
      </c>
    </row>
    <row r="192" spans="1:6">
      <c r="A192" s="4" t="s">
        <v>169</v>
      </c>
      <c r="C192" s="4" t="s">
        <v>218</v>
      </c>
      <c r="D192" s="4" t="s">
        <v>66</v>
      </c>
      <c r="E192" s="4" t="s">
        <v>209</v>
      </c>
    </row>
    <row r="193" spans="1:6">
      <c r="A193" s="4" t="s">
        <v>172</v>
      </c>
      <c r="C193" s="7" t="n">
        <v>37974</v>
      </c>
      <c r="E193" s="7" t="n">
        <v>2321</v>
      </c>
    </row>
    <row r="194" spans="1:6">
      <c r="A194" s="4" t="s">
        <v>249</v>
      </c>
    </row>
    <row r="195" spans="1:6">
      <c r="A195" s="3" t="s">
        <v>168</v>
      </c>
    </row>
    <row r="196" spans="1:6">
      <c r="A196" s="4" t="s">
        <v>169</v>
      </c>
      <c r="C196" s="4" t="s">
        <v>170</v>
      </c>
      <c r="E196" s="4" t="s">
        <v>250</v>
      </c>
    </row>
    <row r="197" spans="1:6">
      <c r="A197" s="4" t="s">
        <v>172</v>
      </c>
      <c r="C197" s="7" t="n">
        <v>86495</v>
      </c>
      <c r="E197" s="7" t="n">
        <v>161191</v>
      </c>
    </row>
    <row r="198" spans="1:6">
      <c r="A198" s="4" t="s">
        <v>251</v>
      </c>
    </row>
    <row r="199" spans="1:6">
      <c r="A199" s="3" t="s">
        <v>168</v>
      </c>
    </row>
    <row r="200" spans="1:6">
      <c r="A200" s="4" t="s">
        <v>169</v>
      </c>
      <c r="C200" s="4" t="s">
        <v>178</v>
      </c>
      <c r="E200" s="4" t="s">
        <v>252</v>
      </c>
    </row>
    <row r="201" spans="1:6">
      <c r="A201" s="4" t="s">
        <v>172</v>
      </c>
      <c r="C201" s="7" t="n">
        <v>30658</v>
      </c>
      <c r="E201" s="7" t="n">
        <v>147601</v>
      </c>
    </row>
    <row r="202" spans="1:6">
      <c r="A202" s="4" t="s">
        <v>253</v>
      </c>
    </row>
    <row r="203" spans="1:6">
      <c r="A203" s="3" t="s">
        <v>168</v>
      </c>
    </row>
    <row r="204" spans="1:6">
      <c r="A204" s="4" t="s">
        <v>169</v>
      </c>
      <c r="C204" s="4" t="s">
        <v>177</v>
      </c>
      <c r="E204" s="4" t="s">
        <v>228</v>
      </c>
    </row>
    <row r="205" spans="1:6">
      <c r="A205" s="4" t="s">
        <v>172</v>
      </c>
      <c r="C205" s="7" t="n">
        <v>-10569</v>
      </c>
      <c r="E205" s="7" t="n">
        <v>36727</v>
      </c>
    </row>
    <row r="206" spans="1:6">
      <c r="A206" s="4" t="s">
        <v>254</v>
      </c>
    </row>
    <row r="207" spans="1:6">
      <c r="A207" s="3" t="s">
        <v>168</v>
      </c>
    </row>
    <row r="208" spans="1:6">
      <c r="A208" s="4" t="s">
        <v>169</v>
      </c>
      <c r="C208" s="4" t="s">
        <v>180</v>
      </c>
      <c r="E208" s="4" t="s">
        <v>188</v>
      </c>
    </row>
    <row r="209" spans="1:6">
      <c r="A209" s="4" t="s">
        <v>172</v>
      </c>
      <c r="C209" s="7" t="n">
        <v>17417</v>
      </c>
      <c r="E209" s="7" t="n">
        <v>50709</v>
      </c>
    </row>
    <row r="210" spans="1:6">
      <c r="A210" s="4" t="s">
        <v>255</v>
      </c>
    </row>
    <row r="211" spans="1:6">
      <c r="A211" s="3" t="s">
        <v>168</v>
      </c>
    </row>
    <row r="212" spans="1:6">
      <c r="A212" s="4" t="s">
        <v>169</v>
      </c>
      <c r="C212" s="4" t="s">
        <v>256</v>
      </c>
      <c r="D212" s="4" t="s">
        <v>66</v>
      </c>
      <c r="E212" s="4" t="s">
        <v>187</v>
      </c>
    </row>
    <row r="213" spans="1:6">
      <c r="A213" s="4" t="s">
        <v>172</v>
      </c>
      <c r="C213" s="7" t="n">
        <v>109109</v>
      </c>
      <c r="E213" s="7" t="n">
        <v>-41106</v>
      </c>
    </row>
    <row r="214" spans="1:6">
      <c r="A214" s="4" t="s">
        <v>257</v>
      </c>
    </row>
    <row r="215" spans="1:6">
      <c r="A215" s="3" t="s">
        <v>168</v>
      </c>
    </row>
    <row r="216" spans="1:6">
      <c r="A216" s="4" t="s">
        <v>169</v>
      </c>
      <c r="C216" s="4" t="s">
        <v>180</v>
      </c>
      <c r="E216" s="4" t="s">
        <v>177</v>
      </c>
    </row>
    <row r="217" spans="1:6">
      <c r="A217" s="4" t="s">
        <v>172</v>
      </c>
      <c r="C217" s="7" t="n">
        <v>15863</v>
      </c>
      <c r="E217" s="7" t="n">
        <v>-11473</v>
      </c>
    </row>
    <row r="218" spans="1:6">
      <c r="A218" s="4" t="s">
        <v>258</v>
      </c>
    </row>
    <row r="219" spans="1:6">
      <c r="A219" s="3" t="s">
        <v>168</v>
      </c>
    </row>
    <row r="220" spans="1:6">
      <c r="A220" s="4" t="s">
        <v>169</v>
      </c>
      <c r="C220" s="4" t="s">
        <v>187</v>
      </c>
      <c r="E220" s="4" t="s">
        <v>247</v>
      </c>
      <c r="F220" s="4" t="s">
        <v>66</v>
      </c>
    </row>
    <row r="221" spans="1:6">
      <c r="A221" s="4" t="s">
        <v>172</v>
      </c>
      <c r="C221" s="7" t="n">
        <v>-41911</v>
      </c>
      <c r="E221" s="7" t="n">
        <v>54509</v>
      </c>
    </row>
    <row r="222" spans="1:6">
      <c r="A222" s="4" t="s">
        <v>259</v>
      </c>
    </row>
    <row r="223" spans="1:6">
      <c r="A223" s="3" t="s">
        <v>168</v>
      </c>
    </row>
    <row r="224" spans="1:6">
      <c r="A224" s="4" t="s">
        <v>169</v>
      </c>
      <c r="B224" s="4" t="s">
        <v>66</v>
      </c>
      <c r="C224" s="4" t="s">
        <v>260</v>
      </c>
      <c r="E224" s="4" t="s">
        <v>261</v>
      </c>
    </row>
    <row r="225" spans="1:6">
      <c r="A225" s="4" t="s">
        <v>172</v>
      </c>
      <c r="C225" s="7" t="n">
        <v>-59251</v>
      </c>
      <c r="E225" s="7" t="n">
        <v>58235</v>
      </c>
    </row>
    <row r="226" spans="1:6">
      <c r="A226" s="4" t="s">
        <v>262</v>
      </c>
    </row>
    <row r="227" spans="1:6">
      <c r="A227" s="3" t="s">
        <v>168</v>
      </c>
    </row>
    <row r="228" spans="1:6">
      <c r="A228" s="4" t="s">
        <v>169</v>
      </c>
      <c r="C228" s="4" t="s">
        <v>261</v>
      </c>
      <c r="E228" s="4" t="s">
        <v>180</v>
      </c>
    </row>
    <row r="229" spans="1:6">
      <c r="A229" s="4" t="s">
        <v>172</v>
      </c>
      <c r="C229" s="7" t="n">
        <v>55837</v>
      </c>
      <c r="E229" s="7" t="n">
        <v>13590</v>
      </c>
    </row>
    <row r="230" spans="1:6">
      <c r="A230" s="4" t="s">
        <v>263</v>
      </c>
    </row>
    <row r="231" spans="1:6">
      <c r="A231" s="3" t="s">
        <v>168</v>
      </c>
    </row>
    <row r="232" spans="1:6">
      <c r="A232" s="4" t="s">
        <v>169</v>
      </c>
      <c r="C232" s="4" t="s">
        <v>199</v>
      </c>
      <c r="E232" s="4" t="s">
        <v>193</v>
      </c>
    </row>
    <row r="233" spans="1:6">
      <c r="A233" s="4" t="s">
        <v>172</v>
      </c>
      <c r="C233" s="7" t="n">
        <v>-4172</v>
      </c>
      <c r="E233" s="7" t="n">
        <v>9794</v>
      </c>
    </row>
    <row r="234" spans="1:6">
      <c r="A234" s="4" t="s">
        <v>264</v>
      </c>
    </row>
    <row r="235" spans="1:6">
      <c r="A235" s="3" t="s">
        <v>168</v>
      </c>
    </row>
    <row r="236" spans="1:6">
      <c r="A236" s="4" t="s">
        <v>169</v>
      </c>
      <c r="C236" s="4" t="s">
        <v>196</v>
      </c>
      <c r="E236" s="4" t="s">
        <v>197</v>
      </c>
    </row>
    <row r="237" spans="1:6">
      <c r="A237" s="4" t="s">
        <v>172</v>
      </c>
      <c r="C237" s="7" t="n">
        <v>-15105</v>
      </c>
      <c r="E237" s="7" t="n">
        <v>-24681</v>
      </c>
    </row>
    <row r="238" spans="1:6">
      <c r="A238" s="4" t="s">
        <v>265</v>
      </c>
    </row>
    <row r="239" spans="1:6">
      <c r="A239" s="3" t="s">
        <v>168</v>
      </c>
    </row>
    <row r="240" spans="1:6">
      <c r="A240" s="4" t="s">
        <v>169</v>
      </c>
      <c r="C240" s="4" t="s">
        <v>199</v>
      </c>
      <c r="E240" s="4" t="s">
        <v>180</v>
      </c>
    </row>
    <row r="241" spans="1:6">
      <c r="A241" s="4" t="s">
        <v>172</v>
      </c>
      <c r="C241" s="7" t="n">
        <v>-6828</v>
      </c>
      <c r="E241" s="7" t="n">
        <v>17389</v>
      </c>
    </row>
    <row r="242" spans="1:6">
      <c r="A242" s="4" t="s">
        <v>266</v>
      </c>
    </row>
    <row r="243" spans="1:6">
      <c r="A243" s="3" t="s">
        <v>168</v>
      </c>
    </row>
    <row r="244" spans="1:6">
      <c r="A244" s="4" t="s">
        <v>169</v>
      </c>
      <c r="C244" s="4" t="s">
        <v>193</v>
      </c>
      <c r="E244" s="4" t="s">
        <v>209</v>
      </c>
    </row>
    <row r="245" spans="1:6">
      <c r="A245" s="4" t="s">
        <v>172</v>
      </c>
      <c r="C245" s="7" t="n">
        <v>9422</v>
      </c>
      <c r="E245" s="7" t="n">
        <v>3034</v>
      </c>
    </row>
    <row r="246" spans="1:6">
      <c r="A246" s="4" t="s">
        <v>267</v>
      </c>
    </row>
    <row r="247" spans="1:6">
      <c r="A247" s="3" t="s">
        <v>168</v>
      </c>
    </row>
    <row r="248" spans="1:6">
      <c r="A248" s="4" t="s">
        <v>169</v>
      </c>
      <c r="C248" s="4" t="s">
        <v>221</v>
      </c>
      <c r="E248" s="4" t="s">
        <v>193</v>
      </c>
    </row>
    <row r="249" spans="1:6">
      <c r="A249" s="4" t="s">
        <v>172</v>
      </c>
      <c r="C249" s="7" t="n">
        <v>21929</v>
      </c>
      <c r="E249" s="7" t="n">
        <v>13167</v>
      </c>
    </row>
    <row r="250" spans="1:6">
      <c r="A250" s="4" t="s">
        <v>268</v>
      </c>
    </row>
    <row r="251" spans="1:6">
      <c r="A251" s="3" t="s">
        <v>168</v>
      </c>
    </row>
    <row r="252" spans="1:6">
      <c r="A252" s="4" t="s">
        <v>169</v>
      </c>
      <c r="C252" s="4" t="s">
        <v>178</v>
      </c>
      <c r="E252" s="4" t="s">
        <v>199</v>
      </c>
    </row>
    <row r="253" spans="1:6">
      <c r="A253" s="4" t="s">
        <v>172</v>
      </c>
      <c r="C253" s="7" t="n">
        <v>30151</v>
      </c>
      <c r="E253" s="7" t="n">
        <v>-5453</v>
      </c>
    </row>
    <row r="254" spans="1:6">
      <c r="A254" s="4" t="s">
        <v>269</v>
      </c>
    </row>
    <row r="255" spans="1:6">
      <c r="A255" s="3" t="s">
        <v>168</v>
      </c>
    </row>
    <row r="256" spans="1:6">
      <c r="A256" s="4" t="s">
        <v>169</v>
      </c>
      <c r="C256" s="4" t="s">
        <v>221</v>
      </c>
      <c r="E256" s="4" t="s">
        <v>201</v>
      </c>
      <c r="F256" s="4" t="s">
        <v>68</v>
      </c>
    </row>
    <row r="257" spans="1:6">
      <c r="A257" s="4" t="s">
        <v>172</v>
      </c>
      <c r="C257" s="7" t="n">
        <v>20440</v>
      </c>
      <c r="E257" s="7" t="n">
        <v>340</v>
      </c>
    </row>
    <row r="258" spans="1:6">
      <c r="A258" s="4" t="s">
        <v>270</v>
      </c>
    </row>
    <row r="259" spans="1:6">
      <c r="A259" s="3" t="s">
        <v>168</v>
      </c>
    </row>
    <row r="260" spans="1:6">
      <c r="A260" s="4" t="s">
        <v>169</v>
      </c>
      <c r="C260" s="4" t="s">
        <v>170</v>
      </c>
      <c r="E260" s="4" t="s">
        <v>250</v>
      </c>
    </row>
    <row r="261" spans="1:6">
      <c r="A261" s="4" t="s">
        <v>172</v>
      </c>
      <c r="C261" s="7" t="n">
        <v>86495</v>
      </c>
      <c r="E261" s="7" t="n">
        <v>161191</v>
      </c>
    </row>
    <row r="262" spans="1:6">
      <c r="A262" s="4" t="s">
        <v>271</v>
      </c>
    </row>
    <row r="263" spans="1:6">
      <c r="A263" s="3" t="s">
        <v>168</v>
      </c>
    </row>
    <row r="264" spans="1:6">
      <c r="A264" s="4" t="s">
        <v>169</v>
      </c>
      <c r="C264" s="4" t="s">
        <v>177</v>
      </c>
      <c r="E264" s="4" t="s">
        <v>201</v>
      </c>
      <c r="F264" s="4" t="s">
        <v>68</v>
      </c>
    </row>
    <row r="265" spans="1:6">
      <c r="A265" s="4" t="s">
        <v>172</v>
      </c>
      <c r="C265" s="7" t="n">
        <v>-9394</v>
      </c>
      <c r="E265" s="7" t="n">
        <v>-2667</v>
      </c>
    </row>
    <row r="266" spans="1:6">
      <c r="A266" s="4" t="s">
        <v>272</v>
      </c>
    </row>
    <row r="267" spans="1:6">
      <c r="A267" s="3" t="s">
        <v>168</v>
      </c>
    </row>
    <row r="268" spans="1:6">
      <c r="A268" s="4" t="s">
        <v>169</v>
      </c>
      <c r="C268" s="4" t="s">
        <v>209</v>
      </c>
      <c r="E268" s="4" t="s">
        <v>201</v>
      </c>
      <c r="F268" s="4" t="s">
        <v>68</v>
      </c>
    </row>
    <row r="269" spans="1:6">
      <c r="A269" s="4" t="s">
        <v>172</v>
      </c>
      <c r="C269" s="7" t="n">
        <v>3616</v>
      </c>
      <c r="E269" s="7" t="n">
        <v>-2476</v>
      </c>
    </row>
    <row r="270" spans="1:6">
      <c r="A270" s="4" t="s">
        <v>273</v>
      </c>
    </row>
    <row r="271" spans="1:6">
      <c r="A271" s="3" t="s">
        <v>168</v>
      </c>
    </row>
    <row r="272" spans="1:6">
      <c r="A272" s="4" t="s">
        <v>169</v>
      </c>
      <c r="C272" s="4" t="s">
        <v>178</v>
      </c>
      <c r="E272" s="4" t="s">
        <v>209</v>
      </c>
    </row>
    <row r="273" spans="1:6">
      <c r="A273" s="4" t="s">
        <v>172</v>
      </c>
      <c r="C273" s="7" t="n">
        <v>32184</v>
      </c>
      <c r="E273" s="7" t="n">
        <v>7509</v>
      </c>
    </row>
    <row r="274" spans="1:6">
      <c r="A274" s="4" t="s">
        <v>274</v>
      </c>
    </row>
    <row r="275" spans="1:6">
      <c r="A275" s="3" t="s">
        <v>168</v>
      </c>
    </row>
    <row r="276" spans="1:6">
      <c r="A276" s="4" t="s">
        <v>169</v>
      </c>
      <c r="C276" s="4" t="s">
        <v>193</v>
      </c>
      <c r="E276" s="4" t="s">
        <v>221</v>
      </c>
    </row>
    <row r="277" spans="1:6">
      <c r="A277" s="4" t="s">
        <v>172</v>
      </c>
      <c r="C277" s="7" t="n">
        <v>7568</v>
      </c>
      <c r="E277" s="7" t="n">
        <v>19937</v>
      </c>
    </row>
    <row r="278" spans="1:6">
      <c r="A278" s="4" t="s">
        <v>275</v>
      </c>
    </row>
    <row r="279" spans="1:6">
      <c r="A279" s="3" t="s">
        <v>168</v>
      </c>
    </row>
    <row r="280" spans="1:6">
      <c r="A280" s="4" t="s">
        <v>169</v>
      </c>
      <c r="C280" s="4" t="s">
        <v>209</v>
      </c>
      <c r="E280" s="4" t="s">
        <v>193</v>
      </c>
    </row>
    <row r="281" spans="1:6">
      <c r="A281" s="4" t="s">
        <v>172</v>
      </c>
      <c r="C281" s="7" t="n">
        <v>5537</v>
      </c>
      <c r="E281" s="7" t="n">
        <v>12139</v>
      </c>
    </row>
    <row r="282" spans="1:6">
      <c r="A282" s="4" t="s">
        <v>276</v>
      </c>
    </row>
    <row r="283" spans="1:6">
      <c r="A283" s="3" t="s">
        <v>168</v>
      </c>
    </row>
    <row r="284" spans="1:6">
      <c r="A284" s="4" t="s">
        <v>169</v>
      </c>
      <c r="C284" s="4" t="s">
        <v>277</v>
      </c>
      <c r="E284" s="4" t="s">
        <v>278</v>
      </c>
      <c r="F284" s="4" t="s">
        <v>66</v>
      </c>
    </row>
    <row r="285" spans="1:6">
      <c r="A285" s="4" t="s">
        <v>172</v>
      </c>
      <c r="C285" s="7" t="n">
        <v>-43797</v>
      </c>
      <c r="E285" s="7" t="n">
        <v>124134</v>
      </c>
    </row>
    <row r="286" spans="1:6">
      <c r="A286" s="4" t="s">
        <v>279</v>
      </c>
    </row>
    <row r="287" spans="1:6">
      <c r="A287" s="3" t="s">
        <v>168</v>
      </c>
    </row>
    <row r="288" spans="1:6">
      <c r="A288" s="4" t="s">
        <v>169</v>
      </c>
      <c r="C288" s="4" t="s">
        <v>215</v>
      </c>
      <c r="D288" s="4" t="s">
        <v>66</v>
      </c>
      <c r="E288" s="4" t="s">
        <v>201</v>
      </c>
      <c r="F288" s="4" t="s">
        <v>68</v>
      </c>
    </row>
    <row r="289" spans="1:6">
      <c r="A289" s="4" t="s">
        <v>172</v>
      </c>
      <c r="C289" s="7" t="n">
        <v>90781</v>
      </c>
      <c r="E289" s="7" t="n">
        <v>2615</v>
      </c>
    </row>
    <row r="290" spans="1:6"/>
    <row r="291" spans="1:6">
      <c r="A291" s="4" t="s">
        <v>66</v>
      </c>
      <c r="B291" s="4" t="s">
        <v>280</v>
      </c>
    </row>
    <row r="292" spans="1:6">
      <c r="A292" s="4" t="s">
        <v>68</v>
      </c>
      <c r="B292" s="4" t="s">
        <v>281</v>
      </c>
    </row>
  </sheetData>
  <mergeCells count="6">
    <mergeCell ref="A1:B1"/>
    <mergeCell ref="C1:D1"/>
    <mergeCell ref="E1:F1"/>
    <mergeCell ref="A290:E290"/>
    <mergeCell ref="B291:E291"/>
    <mergeCell ref="B292:E29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2</v>
      </c>
      <c r="B1" s="2" t="s">
        <v>24</v>
      </c>
      <c r="C1" s="2" t="s">
        <v>25</v>
      </c>
    </row>
    <row r="2" spans="1:3">
      <c r="A2" s="3" t="s">
        <v>168</v>
      </c>
    </row>
    <row r="3" spans="1:3">
      <c r="A3" s="4" t="s">
        <v>169</v>
      </c>
      <c r="B3" s="4" t="s">
        <v>283</v>
      </c>
      <c r="C3" s="4" t="s">
        <v>283</v>
      </c>
    </row>
    <row r="4" spans="1:3">
      <c r="A4" s="4" t="s">
        <v>40</v>
      </c>
    </row>
    <row r="5" spans="1:3">
      <c r="A5" s="3" t="s">
        <v>168</v>
      </c>
    </row>
    <row r="6" spans="1:3">
      <c r="A6" s="4" t="s">
        <v>169</v>
      </c>
      <c r="B6" s="4" t="s">
        <v>283</v>
      </c>
      <c r="C6" s="4" t="s">
        <v>283</v>
      </c>
    </row>
    <row r="7" spans="1:3">
      <c r="A7" s="4" t="s">
        <v>43</v>
      </c>
    </row>
    <row r="8" spans="1:3">
      <c r="A8" s="3" t="s">
        <v>168</v>
      </c>
    </row>
    <row r="9" spans="1:3">
      <c r="A9" s="4" t="s">
        <v>169</v>
      </c>
      <c r="B9" s="4" t="s">
        <v>283</v>
      </c>
      <c r="C9" s="4" t="s">
        <v>2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4</v>
      </c>
      <c r="C2" s="2" t="s">
        <v>45</v>
      </c>
    </row>
    <row r="3" spans="1:3">
      <c r="A3" s="3" t="s">
        <v>285</v>
      </c>
    </row>
    <row r="4" spans="1:3">
      <c r="A4" s="4" t="s">
        <v>56</v>
      </c>
      <c r="B4" s="7" t="n">
        <v>-129739</v>
      </c>
      <c r="C4" s="7" t="n">
        <v>-129444</v>
      </c>
    </row>
    <row r="5" spans="1:3">
      <c r="A5" s="4" t="s">
        <v>58</v>
      </c>
      <c r="B5" s="5" t="n">
        <v>101985</v>
      </c>
      <c r="C5" s="5" t="n">
        <v>381541</v>
      </c>
    </row>
    <row r="6" spans="1:3">
      <c r="A6" s="4" t="s">
        <v>60</v>
      </c>
      <c r="B6" s="5" t="n">
        <v>-86337</v>
      </c>
      <c r="C6" s="5" t="n">
        <v>58772</v>
      </c>
    </row>
    <row r="7" spans="1:3">
      <c r="A7" s="4" t="s">
        <v>286</v>
      </c>
      <c r="B7" s="5" t="n">
        <v>-36648</v>
      </c>
      <c r="C7" s="5" t="n">
        <v>-39716</v>
      </c>
    </row>
    <row r="8" spans="1:3">
      <c r="A8" s="4" t="s">
        <v>64</v>
      </c>
      <c r="B8" s="5" t="n">
        <v>-150739</v>
      </c>
      <c r="C8" s="5" t="n">
        <v>271153</v>
      </c>
    </row>
    <row r="9" spans="1:3">
      <c r="A9" s="3" t="s">
        <v>287</v>
      </c>
    </row>
    <row r="10" spans="1:3">
      <c r="A10" s="4" t="s">
        <v>288</v>
      </c>
      <c r="B10" s="5" t="n">
        <v>84692</v>
      </c>
      <c r="C10" s="5" t="n">
        <v>80272</v>
      </c>
    </row>
    <row r="11" spans="1:3">
      <c r="A11" s="4" t="s">
        <v>289</v>
      </c>
      <c r="B11" s="5" t="n">
        <v>-1074296</v>
      </c>
      <c r="C11" s="5" t="n">
        <v>-702484</v>
      </c>
    </row>
    <row r="12" spans="1:3">
      <c r="A12" s="4" t="s">
        <v>290</v>
      </c>
      <c r="B12" s="5" t="n">
        <v>-989604</v>
      </c>
      <c r="C12" s="5" t="n">
        <v>-622212</v>
      </c>
    </row>
    <row r="13" spans="1:3">
      <c r="A13" s="4" t="s">
        <v>291</v>
      </c>
      <c r="B13" s="5" t="n">
        <v>-1140343</v>
      </c>
      <c r="C13" s="5" t="n">
        <v>-351059</v>
      </c>
    </row>
    <row r="14" spans="1:3">
      <c r="A14" s="4" t="s">
        <v>292</v>
      </c>
      <c r="B14" s="5" t="n">
        <v>8735952</v>
      </c>
      <c r="C14" s="5" t="n">
        <v>8783260</v>
      </c>
    </row>
    <row r="15" spans="1:3">
      <c r="A15" s="4" t="s">
        <v>293</v>
      </c>
      <c r="B15" s="5" t="n">
        <v>7595609</v>
      </c>
      <c r="C15" s="5" t="n">
        <v>8432201</v>
      </c>
    </row>
    <row r="16" spans="1:3">
      <c r="A16" s="4" t="s">
        <v>40</v>
      </c>
    </row>
    <row r="17" spans="1:3">
      <c r="A17" s="3" t="s">
        <v>285</v>
      </c>
    </row>
    <row r="18" spans="1:3">
      <c r="A18" s="4" t="s">
        <v>56</v>
      </c>
      <c r="B18" s="5" t="n">
        <v>-49395</v>
      </c>
      <c r="C18" s="5" t="n">
        <v>-52583</v>
      </c>
    </row>
    <row r="19" spans="1:3">
      <c r="A19" s="4" t="s">
        <v>58</v>
      </c>
      <c r="B19" s="5" t="n">
        <v>52907</v>
      </c>
      <c r="C19" s="5" t="n">
        <v>129601</v>
      </c>
    </row>
    <row r="20" spans="1:3">
      <c r="A20" s="4" t="s">
        <v>60</v>
      </c>
      <c r="B20" s="5" t="n">
        <v>-11909</v>
      </c>
      <c r="C20" s="5" t="n">
        <v>12519</v>
      </c>
    </row>
    <row r="21" spans="1:3">
      <c r="A21" s="4" t="s">
        <v>286</v>
      </c>
      <c r="B21" s="5" t="n">
        <v>-9591</v>
      </c>
      <c r="C21" s="5" t="n">
        <v>-12120</v>
      </c>
    </row>
    <row r="22" spans="1:3">
      <c r="A22" s="4" t="s">
        <v>64</v>
      </c>
      <c r="B22" s="5" t="n">
        <v>-17988</v>
      </c>
      <c r="C22" s="5" t="n">
        <v>77417</v>
      </c>
    </row>
    <row r="23" spans="1:3">
      <c r="A23" s="3" t="s">
        <v>287</v>
      </c>
    </row>
    <row r="24" spans="1:3">
      <c r="A24" s="4" t="s">
        <v>288</v>
      </c>
      <c r="B24" s="5" t="n">
        <v>33044</v>
      </c>
      <c r="C24" s="5" t="n">
        <v>32151</v>
      </c>
    </row>
    <row r="25" spans="1:3">
      <c r="A25" s="4" t="s">
        <v>289</v>
      </c>
      <c r="B25" s="5" t="n">
        <v>-737569</v>
      </c>
      <c r="C25" s="5" t="n">
        <v>-337242</v>
      </c>
    </row>
    <row r="26" spans="1:3">
      <c r="A26" s="4" t="s">
        <v>290</v>
      </c>
      <c r="B26" s="5" t="n">
        <v>-704525</v>
      </c>
      <c r="C26" s="5" t="n">
        <v>-305091</v>
      </c>
    </row>
    <row r="27" spans="1:3">
      <c r="A27" s="4" t="s">
        <v>291</v>
      </c>
      <c r="B27" s="5" t="n">
        <v>-722513</v>
      </c>
      <c r="C27" s="5" t="n">
        <v>-227674</v>
      </c>
    </row>
    <row r="28" spans="1:3">
      <c r="A28" s="4" t="s">
        <v>292</v>
      </c>
      <c r="B28" s="5" t="n">
        <v>3302388</v>
      </c>
      <c r="C28" s="5" t="n">
        <v>3656086</v>
      </c>
    </row>
    <row r="29" spans="1:3">
      <c r="A29" s="4" t="s">
        <v>293</v>
      </c>
      <c r="B29" s="7" t="n">
        <v>2579875</v>
      </c>
      <c r="C29" s="7" t="n">
        <v>3428412</v>
      </c>
    </row>
    <row r="30" spans="1:3">
      <c r="A30" s="4" t="s">
        <v>294</v>
      </c>
      <c r="B30" s="8" t="n">
        <v>3002.761</v>
      </c>
      <c r="C30" s="8" t="n">
        <v>3694.882</v>
      </c>
    </row>
    <row r="31" spans="1:3">
      <c r="A31" s="4" t="s">
        <v>288</v>
      </c>
      <c r="B31" s="8" t="n">
        <v>29.893</v>
      </c>
      <c r="C31" s="8" t="n">
        <v>32.042</v>
      </c>
    </row>
    <row r="32" spans="1:3">
      <c r="A32" s="4" t="s">
        <v>289</v>
      </c>
      <c r="B32" s="8" t="n">
        <v>-674.652</v>
      </c>
      <c r="C32" s="8" t="n">
        <v>-335.141</v>
      </c>
    </row>
    <row r="33" spans="1:3">
      <c r="A33" s="4" t="s">
        <v>295</v>
      </c>
      <c r="B33" s="8" t="n">
        <v>2358.002</v>
      </c>
      <c r="C33" s="8" t="n">
        <v>3391.783</v>
      </c>
    </row>
    <row r="34" spans="1:3">
      <c r="A34" s="4" t="s">
        <v>43</v>
      </c>
    </row>
    <row r="35" spans="1:3">
      <c r="A35" s="3" t="s">
        <v>285</v>
      </c>
    </row>
    <row r="36" spans="1:3">
      <c r="A36" s="4" t="s">
        <v>56</v>
      </c>
      <c r="B36" s="7" t="n">
        <v>-80344</v>
      </c>
      <c r="C36" s="7" t="n">
        <v>-76861</v>
      </c>
    </row>
    <row r="37" spans="1:3">
      <c r="A37" s="4" t="s">
        <v>58</v>
      </c>
      <c r="B37" s="5" t="n">
        <v>49078</v>
      </c>
      <c r="C37" s="5" t="n">
        <v>251940</v>
      </c>
    </row>
    <row r="38" spans="1:3">
      <c r="A38" s="4" t="s">
        <v>60</v>
      </c>
      <c r="B38" s="5" t="n">
        <v>-74428</v>
      </c>
      <c r="C38" s="5" t="n">
        <v>46253</v>
      </c>
    </row>
    <row r="39" spans="1:3">
      <c r="A39" s="4" t="s">
        <v>286</v>
      </c>
      <c r="B39" s="5" t="n">
        <v>-27057</v>
      </c>
      <c r="C39" s="5" t="n">
        <v>-27596</v>
      </c>
    </row>
    <row r="40" spans="1:3">
      <c r="A40" s="4" t="s">
        <v>64</v>
      </c>
      <c r="B40" s="5" t="n">
        <v>-132751</v>
      </c>
      <c r="C40" s="5" t="n">
        <v>193736</v>
      </c>
    </row>
    <row r="41" spans="1:3">
      <c r="A41" s="3" t="s">
        <v>287</v>
      </c>
    </row>
    <row r="42" spans="1:3">
      <c r="A42" s="4" t="s">
        <v>288</v>
      </c>
      <c r="B42" s="5" t="n">
        <v>51648</v>
      </c>
      <c r="C42" s="5" t="n">
        <v>48121</v>
      </c>
    </row>
    <row r="43" spans="1:3">
      <c r="A43" s="4" t="s">
        <v>289</v>
      </c>
      <c r="B43" s="5" t="n">
        <v>-336727</v>
      </c>
      <c r="C43" s="5" t="n">
        <v>-365242</v>
      </c>
    </row>
    <row r="44" spans="1:3">
      <c r="A44" s="4" t="s">
        <v>290</v>
      </c>
      <c r="B44" s="5" t="n">
        <v>-285079</v>
      </c>
      <c r="C44" s="5" t="n">
        <v>-317121</v>
      </c>
    </row>
    <row r="45" spans="1:3">
      <c r="A45" s="4" t="s">
        <v>291</v>
      </c>
      <c r="B45" s="5" t="n">
        <v>-417830</v>
      </c>
      <c r="C45" s="5" t="n">
        <v>-123385</v>
      </c>
    </row>
    <row r="46" spans="1:3">
      <c r="A46" s="4" t="s">
        <v>292</v>
      </c>
      <c r="B46" s="5" t="n">
        <v>5433564</v>
      </c>
      <c r="C46" s="5" t="n">
        <v>5127174</v>
      </c>
    </row>
    <row r="47" spans="1:3">
      <c r="A47" s="4" t="s">
        <v>293</v>
      </c>
      <c r="B47" s="7" t="n">
        <v>5015734</v>
      </c>
      <c r="C47" s="7" t="n">
        <v>5003789</v>
      </c>
    </row>
    <row r="48" spans="1:3">
      <c r="A48" s="4" t="s">
        <v>294</v>
      </c>
      <c r="B48" s="8" t="n">
        <v>3995.325</v>
      </c>
      <c r="C48" s="8" t="n">
        <v>4887.522</v>
      </c>
    </row>
    <row r="49" spans="1:3">
      <c r="A49" s="4" t="s">
        <v>288</v>
      </c>
      <c r="B49" s="8" t="n">
        <v>37.521</v>
      </c>
      <c r="C49" s="8" t="n">
        <v>45.243</v>
      </c>
    </row>
    <row r="50" spans="1:3">
      <c r="A50" s="4" t="s">
        <v>289</v>
      </c>
      <c r="B50" s="8" t="n">
        <v>-248.993</v>
      </c>
      <c r="C50" s="8" t="n">
        <v>-339.046</v>
      </c>
    </row>
    <row r="51" spans="1:3">
      <c r="A51" s="4" t="s">
        <v>295</v>
      </c>
      <c r="B51" s="8" t="n">
        <v>3783.853</v>
      </c>
      <c r="C51" s="8" t="n">
        <v>4593.7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96</v>
      </c>
      <c r="B1" s="2" t="s">
        <v>1</v>
      </c>
    </row>
    <row r="2" spans="1:2">
      <c r="B2" s="2" t="s">
        <v>297</v>
      </c>
    </row>
    <row r="3" spans="1:2">
      <c r="A3" s="3" t="s">
        <v>113</v>
      </c>
    </row>
    <row r="4" spans="1:2">
      <c r="A4" s="4" t="s">
        <v>298</v>
      </c>
      <c r="B4" s="5" t="n">
        <v>2</v>
      </c>
    </row>
    <row r="5" spans="1:2">
      <c r="A5" s="4" t="s">
        <v>299</v>
      </c>
      <c r="B5" s="7" t="n">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4" t="s">
        <v>302</v>
      </c>
    </row>
    <row r="3" spans="1:2">
      <c r="A3" s="3" t="s">
        <v>303</v>
      </c>
    </row>
    <row r="4" spans="1:2">
      <c r="A4" s="4" t="s">
        <v>304</v>
      </c>
      <c r="B4" s="7" t="n">
        <v>1336110</v>
      </c>
    </row>
    <row r="5" spans="1:2">
      <c r="A5" s="4" t="s">
        <v>305</v>
      </c>
    </row>
    <row r="6" spans="1:2">
      <c r="A6" s="3" t="s">
        <v>303</v>
      </c>
    </row>
    <row r="7" spans="1:2">
      <c r="A7" s="4" t="s">
        <v>304</v>
      </c>
      <c r="B7" s="5" t="n">
        <v>1139172</v>
      </c>
    </row>
    <row r="8" spans="1:2">
      <c r="A8" s="4" t="s">
        <v>306</v>
      </c>
    </row>
    <row r="9" spans="1:2">
      <c r="A9" s="3" t="s">
        <v>303</v>
      </c>
    </row>
    <row r="10" spans="1:2">
      <c r="A10" s="4" t="s">
        <v>304</v>
      </c>
      <c r="B10" s="5" t="n">
        <v>358054</v>
      </c>
    </row>
    <row r="11" spans="1:2">
      <c r="A11" s="4" t="s">
        <v>307</v>
      </c>
    </row>
    <row r="12" spans="1:2">
      <c r="A12" s="3" t="s">
        <v>303</v>
      </c>
    </row>
    <row r="13" spans="1:2">
      <c r="A13" s="4" t="s">
        <v>304</v>
      </c>
      <c r="B13" s="5" t="n">
        <v>304184</v>
      </c>
    </row>
    <row r="14" spans="1:2">
      <c r="A14" s="4" t="s">
        <v>308</v>
      </c>
    </row>
    <row r="15" spans="1:2">
      <c r="A15" s="3" t="s">
        <v>303</v>
      </c>
    </row>
    <row r="16" spans="1:2">
      <c r="A16" s="4" t="s">
        <v>304</v>
      </c>
      <c r="B16" s="5" t="n">
        <v>673872</v>
      </c>
    </row>
    <row r="17" spans="1:2">
      <c r="A17" s="4" t="s">
        <v>309</v>
      </c>
    </row>
    <row r="18" spans="1:2">
      <c r="A18" s="3" t="s">
        <v>303</v>
      </c>
    </row>
    <row r="19" spans="1:2">
      <c r="A19" s="4" t="s">
        <v>304</v>
      </c>
      <c r="B19" s="7" t="n">
        <v>8349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0</v>
      </c>
      <c r="B1" s="2" t="s">
        <v>24</v>
      </c>
      <c r="C1" s="2" t="s">
        <v>45</v>
      </c>
    </row>
    <row r="2" spans="1:3">
      <c r="A2" s="3" t="s">
        <v>98</v>
      </c>
    </row>
    <row r="3" spans="1:3">
      <c r="A3" s="4" t="s">
        <v>311</v>
      </c>
      <c r="B3" s="7" t="n">
        <v>0</v>
      </c>
      <c r="C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4</v>
      </c>
      <c r="C1" s="2" t="s">
        <v>25</v>
      </c>
    </row>
    <row r="2" spans="1:3">
      <c r="A2" s="3" t="s">
        <v>313</v>
      </c>
    </row>
    <row r="3" spans="1:3">
      <c r="A3" s="4" t="s">
        <v>314</v>
      </c>
      <c r="B3" s="7" t="n">
        <v>391814</v>
      </c>
      <c r="C3" s="7" t="n">
        <v>416250</v>
      </c>
    </row>
    <row r="4" spans="1:3">
      <c r="A4" s="4" t="s">
        <v>315</v>
      </c>
      <c r="B4" s="5" t="n">
        <v>265011</v>
      </c>
      <c r="C4" s="5" t="n">
        <v>202735</v>
      </c>
    </row>
    <row r="5" spans="1:3">
      <c r="A5" s="4" t="s">
        <v>316</v>
      </c>
    </row>
    <row r="6" spans="1:3">
      <c r="A6" s="3" t="s">
        <v>313</v>
      </c>
    </row>
    <row r="7" spans="1:3">
      <c r="A7" s="4" t="s">
        <v>314</v>
      </c>
      <c r="B7" s="5" t="n">
        <v>419290</v>
      </c>
    </row>
    <row r="8" spans="1:3">
      <c r="A8" s="4" t="s">
        <v>317</v>
      </c>
    </row>
    <row r="9" spans="1:3">
      <c r="A9" s="3" t="s">
        <v>313</v>
      </c>
    </row>
    <row r="10" spans="1:3">
      <c r="A10" s="4" t="s">
        <v>314</v>
      </c>
      <c r="B10" s="5" t="n">
        <v>811104</v>
      </c>
    </row>
    <row r="11" spans="1:3">
      <c r="A11" s="4" t="s">
        <v>318</v>
      </c>
    </row>
    <row r="12" spans="1:3">
      <c r="A12" s="3" t="s">
        <v>313</v>
      </c>
    </row>
    <row r="13" spans="1:3">
      <c r="A13" s="4" t="s">
        <v>314</v>
      </c>
      <c r="C13" s="5" t="n">
        <v>0</v>
      </c>
    </row>
    <row r="14" spans="1:3">
      <c r="A14" s="4" t="s">
        <v>319</v>
      </c>
    </row>
    <row r="15" spans="1:3">
      <c r="A15" s="3" t="s">
        <v>313</v>
      </c>
    </row>
    <row r="16" spans="1:3">
      <c r="A16" s="4" t="s">
        <v>315</v>
      </c>
      <c r="C16" s="5" t="n">
        <v>0</v>
      </c>
    </row>
    <row r="17" spans="1:3">
      <c r="A17" s="4" t="s">
        <v>318</v>
      </c>
    </row>
    <row r="18" spans="1:3">
      <c r="A18" s="3" t="s">
        <v>313</v>
      </c>
    </row>
    <row r="19" spans="1:3">
      <c r="A19" s="4" t="s">
        <v>314</v>
      </c>
      <c r="B19" s="5" t="n">
        <v>0</v>
      </c>
    </row>
    <row r="20" spans="1:3">
      <c r="A20" s="4" t="s">
        <v>319</v>
      </c>
    </row>
    <row r="21" spans="1:3">
      <c r="A21" s="3" t="s">
        <v>313</v>
      </c>
    </row>
    <row r="22" spans="1:3">
      <c r="A22" s="4" t="s">
        <v>315</v>
      </c>
      <c r="B22" s="5" t="n">
        <v>0</v>
      </c>
    </row>
    <row r="23" spans="1:3">
      <c r="A23" s="4" t="s">
        <v>191</v>
      </c>
    </row>
    <row r="24" spans="1:3">
      <c r="A24" s="3" t="s">
        <v>313</v>
      </c>
    </row>
    <row r="25" spans="1:3">
      <c r="A25" s="4" t="s">
        <v>314</v>
      </c>
      <c r="B25" s="5" t="n">
        <v>144977</v>
      </c>
      <c r="C25" s="5" t="n">
        <v>111436</v>
      </c>
    </row>
    <row r="26" spans="1:3">
      <c r="A26" s="4" t="s">
        <v>315</v>
      </c>
      <c r="B26" s="5" t="n">
        <v>52757</v>
      </c>
      <c r="C26" s="5" t="n">
        <v>99629</v>
      </c>
    </row>
    <row r="27" spans="1:3">
      <c r="A27" s="4" t="s">
        <v>173</v>
      </c>
    </row>
    <row r="28" spans="1:3">
      <c r="A28" s="3" t="s">
        <v>313</v>
      </c>
    </row>
    <row r="29" spans="1:3">
      <c r="A29" s="4" t="s">
        <v>314</v>
      </c>
      <c r="B29" s="5" t="n">
        <v>246837</v>
      </c>
      <c r="C29" s="5" t="n">
        <v>304814</v>
      </c>
    </row>
    <row r="30" spans="1:3">
      <c r="A30" s="4" t="s">
        <v>315</v>
      </c>
      <c r="B30" s="5" t="n">
        <v>212254</v>
      </c>
      <c r="C30" s="5" t="n">
        <v>103106</v>
      </c>
    </row>
    <row r="31" spans="1:3">
      <c r="A31" s="11" t="n">
        <v>1</v>
      </c>
    </row>
    <row r="32" spans="1:3">
      <c r="A32" s="3" t="s">
        <v>313</v>
      </c>
    </row>
    <row r="33" spans="1:3">
      <c r="A33" s="4" t="s">
        <v>314</v>
      </c>
      <c r="C33" s="5" t="n">
        <v>416250</v>
      </c>
    </row>
    <row r="34" spans="1:3">
      <c r="A34" s="4" t="s">
        <v>315</v>
      </c>
      <c r="B34" s="5" t="n">
        <v>265011</v>
      </c>
      <c r="C34" s="5" t="n">
        <v>202735</v>
      </c>
    </row>
    <row r="35" spans="1:3">
      <c r="A35" s="4" t="s">
        <v>320</v>
      </c>
    </row>
    <row r="36" spans="1:3">
      <c r="A36" s="3" t="s">
        <v>313</v>
      </c>
    </row>
    <row r="37" spans="1:3">
      <c r="A37" s="4" t="s">
        <v>314</v>
      </c>
      <c r="B37" s="5" t="n">
        <v>0</v>
      </c>
    </row>
    <row r="38" spans="1:3">
      <c r="A38" s="4" t="s">
        <v>321</v>
      </c>
    </row>
    <row r="39" spans="1:3">
      <c r="A39" s="3" t="s">
        <v>313</v>
      </c>
    </row>
    <row r="40" spans="1:3">
      <c r="A40" s="4" t="s">
        <v>314</v>
      </c>
      <c r="B40" s="5" t="n">
        <v>391814</v>
      </c>
    </row>
    <row r="41" spans="1:3">
      <c r="A41" s="4" t="s">
        <v>322</v>
      </c>
    </row>
    <row r="42" spans="1:3">
      <c r="A42" s="3" t="s">
        <v>313</v>
      </c>
    </row>
    <row r="43" spans="1:3">
      <c r="A43" s="4" t="s">
        <v>314</v>
      </c>
      <c r="C43" s="5" t="n">
        <v>0</v>
      </c>
    </row>
    <row r="44" spans="1:3">
      <c r="A44" s="4" t="s">
        <v>323</v>
      </c>
    </row>
    <row r="45" spans="1:3">
      <c r="A45" s="3" t="s">
        <v>313</v>
      </c>
    </row>
    <row r="46" spans="1:3">
      <c r="A46" s="4" t="s">
        <v>315</v>
      </c>
      <c r="C46" s="5" t="n">
        <v>0</v>
      </c>
    </row>
    <row r="47" spans="1:3">
      <c r="A47" s="4" t="s">
        <v>322</v>
      </c>
    </row>
    <row r="48" spans="1:3">
      <c r="A48" s="3" t="s">
        <v>313</v>
      </c>
    </row>
    <row r="49" spans="1:3">
      <c r="A49" s="4" t="s">
        <v>314</v>
      </c>
      <c r="B49" s="5" t="n">
        <v>0</v>
      </c>
    </row>
    <row r="50" spans="1:3">
      <c r="A50" s="4" t="s">
        <v>323</v>
      </c>
    </row>
    <row r="51" spans="1:3">
      <c r="A51" s="3" t="s">
        <v>313</v>
      </c>
    </row>
    <row r="52" spans="1:3">
      <c r="A52" s="4" t="s">
        <v>315</v>
      </c>
      <c r="B52" s="5" t="n">
        <v>0</v>
      </c>
    </row>
    <row r="53" spans="1:3">
      <c r="A53" s="4" t="s">
        <v>324</v>
      </c>
    </row>
    <row r="54" spans="1:3">
      <c r="A54" s="3" t="s">
        <v>313</v>
      </c>
    </row>
    <row r="55" spans="1:3">
      <c r="A55" s="4" t="s">
        <v>314</v>
      </c>
      <c r="B55" s="5" t="n">
        <v>144977</v>
      </c>
      <c r="C55" s="5" t="n">
        <v>111436</v>
      </c>
    </row>
    <row r="56" spans="1:3">
      <c r="A56" s="4" t="s">
        <v>315</v>
      </c>
      <c r="B56" s="5" t="n">
        <v>52757</v>
      </c>
      <c r="C56" s="5" t="n">
        <v>99629</v>
      </c>
    </row>
    <row r="57" spans="1:3">
      <c r="A57" s="4" t="s">
        <v>325</v>
      </c>
    </row>
    <row r="58" spans="1:3">
      <c r="A58" s="3" t="s">
        <v>313</v>
      </c>
    </row>
    <row r="59" spans="1:3">
      <c r="A59" s="4" t="s">
        <v>314</v>
      </c>
      <c r="B59" s="5" t="n">
        <v>246837</v>
      </c>
      <c r="C59" s="5" t="n">
        <v>304814</v>
      </c>
    </row>
    <row r="60" spans="1:3">
      <c r="A60" s="4" t="s">
        <v>315</v>
      </c>
      <c r="B60" s="5" t="n">
        <v>212254</v>
      </c>
      <c r="C60" s="5" t="n">
        <v>103106</v>
      </c>
    </row>
    <row r="61" spans="1:3">
      <c r="A61" s="11" t="n">
        <v>2</v>
      </c>
    </row>
    <row r="62" spans="1:3">
      <c r="A62" s="3" t="s">
        <v>313</v>
      </c>
    </row>
    <row r="63" spans="1:3">
      <c r="A63" s="4" t="s">
        <v>314</v>
      </c>
      <c r="C63" s="5" t="n">
        <v>0</v>
      </c>
    </row>
    <row r="64" spans="1:3">
      <c r="A64" s="4" t="s">
        <v>315</v>
      </c>
      <c r="B64" s="5" t="n">
        <v>0</v>
      </c>
      <c r="C64" s="5" t="n">
        <v>0</v>
      </c>
    </row>
    <row r="65" spans="1:3">
      <c r="A65" s="4" t="s">
        <v>326</v>
      </c>
    </row>
    <row r="66" spans="1:3">
      <c r="A66" s="3" t="s">
        <v>313</v>
      </c>
    </row>
    <row r="67" spans="1:3">
      <c r="A67" s="4" t="s">
        <v>314</v>
      </c>
      <c r="B67" s="5" t="n">
        <v>419290</v>
      </c>
    </row>
    <row r="68" spans="1:3">
      <c r="A68" s="4" t="s">
        <v>327</v>
      </c>
    </row>
    <row r="69" spans="1:3">
      <c r="A69" s="3" t="s">
        <v>313</v>
      </c>
    </row>
    <row r="70" spans="1:3">
      <c r="A70" s="4" t="s">
        <v>314</v>
      </c>
      <c r="B70" s="5" t="n">
        <v>419290</v>
      </c>
    </row>
    <row r="71" spans="1:3">
      <c r="A71" s="4" t="s">
        <v>328</v>
      </c>
    </row>
    <row r="72" spans="1:3">
      <c r="A72" s="3" t="s">
        <v>313</v>
      </c>
    </row>
    <row r="73" spans="1:3">
      <c r="A73" s="4" t="s">
        <v>314</v>
      </c>
      <c r="C73" s="5" t="n">
        <v>0</v>
      </c>
    </row>
    <row r="74" spans="1:3">
      <c r="A74" s="4" t="s">
        <v>329</v>
      </c>
    </row>
    <row r="75" spans="1:3">
      <c r="A75" s="3" t="s">
        <v>313</v>
      </c>
    </row>
    <row r="76" spans="1:3">
      <c r="A76" s="4" t="s">
        <v>315</v>
      </c>
      <c r="C76" s="5" t="n">
        <v>0</v>
      </c>
    </row>
    <row r="77" spans="1:3">
      <c r="A77" s="4" t="s">
        <v>328</v>
      </c>
    </row>
    <row r="78" spans="1:3">
      <c r="A78" s="3" t="s">
        <v>313</v>
      </c>
    </row>
    <row r="79" spans="1:3">
      <c r="A79" s="4" t="s">
        <v>314</v>
      </c>
      <c r="B79" s="5" t="n">
        <v>0</v>
      </c>
    </row>
    <row r="80" spans="1:3">
      <c r="A80" s="4" t="s">
        <v>329</v>
      </c>
    </row>
    <row r="81" spans="1:3">
      <c r="A81" s="3" t="s">
        <v>313</v>
      </c>
    </row>
    <row r="82" spans="1:3">
      <c r="A82" s="4" t="s">
        <v>315</v>
      </c>
      <c r="B82" s="5" t="n">
        <v>0</v>
      </c>
    </row>
    <row r="83" spans="1:3">
      <c r="A83" s="4" t="s">
        <v>330</v>
      </c>
    </row>
    <row r="84" spans="1:3">
      <c r="A84" s="3" t="s">
        <v>313</v>
      </c>
    </row>
    <row r="85" spans="1:3">
      <c r="A85" s="4" t="s">
        <v>314</v>
      </c>
      <c r="B85" s="5" t="n">
        <v>0</v>
      </c>
      <c r="C85" s="5" t="n">
        <v>0</v>
      </c>
    </row>
    <row r="86" spans="1:3">
      <c r="A86" s="4" t="s">
        <v>315</v>
      </c>
      <c r="B86" s="5" t="n">
        <v>0</v>
      </c>
      <c r="C86" s="5" t="n">
        <v>0</v>
      </c>
    </row>
    <row r="87" spans="1:3">
      <c r="A87" s="4" t="s">
        <v>331</v>
      </c>
    </row>
    <row r="88" spans="1:3">
      <c r="A88" s="3" t="s">
        <v>313</v>
      </c>
    </row>
    <row r="89" spans="1:3">
      <c r="A89" s="4" t="s">
        <v>314</v>
      </c>
      <c r="B89" s="5" t="n">
        <v>0</v>
      </c>
      <c r="C89" s="5" t="n">
        <v>0</v>
      </c>
    </row>
    <row r="90" spans="1:3">
      <c r="A90" s="4" t="s">
        <v>315</v>
      </c>
      <c r="B90" s="5" t="n">
        <v>0</v>
      </c>
      <c r="C90" s="5" t="n">
        <v>0</v>
      </c>
    </row>
    <row r="91" spans="1:3">
      <c r="A91" s="11" t="n">
        <v>3</v>
      </c>
    </row>
    <row r="92" spans="1:3">
      <c r="A92" s="3" t="s">
        <v>313</v>
      </c>
    </row>
    <row r="93" spans="1:3">
      <c r="A93" s="4" t="s">
        <v>314</v>
      </c>
      <c r="C93" s="5" t="n">
        <v>0</v>
      </c>
    </row>
    <row r="94" spans="1:3">
      <c r="A94" s="4" t="s">
        <v>315</v>
      </c>
      <c r="B94" s="5" t="n">
        <v>0</v>
      </c>
      <c r="C94" s="5" t="n">
        <v>0</v>
      </c>
    </row>
    <row r="95" spans="1:3">
      <c r="A95" s="4" t="s">
        <v>332</v>
      </c>
    </row>
    <row r="96" spans="1:3">
      <c r="A96" s="3" t="s">
        <v>313</v>
      </c>
    </row>
    <row r="97" spans="1:3">
      <c r="A97" s="4" t="s">
        <v>314</v>
      </c>
      <c r="B97" s="5" t="n">
        <v>0</v>
      </c>
    </row>
    <row r="98" spans="1:3">
      <c r="A98" s="4" t="s">
        <v>333</v>
      </c>
    </row>
    <row r="99" spans="1:3">
      <c r="A99" s="3" t="s">
        <v>313</v>
      </c>
    </row>
    <row r="100" spans="1:3">
      <c r="A100" s="4" t="s">
        <v>314</v>
      </c>
      <c r="B100" s="5" t="n">
        <v>0</v>
      </c>
    </row>
    <row r="101" spans="1:3">
      <c r="A101" s="4" t="s">
        <v>334</v>
      </c>
    </row>
    <row r="102" spans="1:3">
      <c r="A102" s="3" t="s">
        <v>313</v>
      </c>
    </row>
    <row r="103" spans="1:3">
      <c r="A103" s="4" t="s">
        <v>314</v>
      </c>
      <c r="C103" s="5" t="n">
        <v>0</v>
      </c>
    </row>
    <row r="104" spans="1:3">
      <c r="A104" s="4" t="s">
        <v>335</v>
      </c>
    </row>
    <row r="105" spans="1:3">
      <c r="A105" s="3" t="s">
        <v>313</v>
      </c>
    </row>
    <row r="106" spans="1:3">
      <c r="A106" s="4" t="s">
        <v>315</v>
      </c>
      <c r="C106" s="5" t="n">
        <v>0</v>
      </c>
    </row>
    <row r="107" spans="1:3">
      <c r="A107" s="4" t="s">
        <v>334</v>
      </c>
    </row>
    <row r="108" spans="1:3">
      <c r="A108" s="3" t="s">
        <v>313</v>
      </c>
    </row>
    <row r="109" spans="1:3">
      <c r="A109" s="4" t="s">
        <v>314</v>
      </c>
      <c r="B109" s="5" t="n">
        <v>0</v>
      </c>
    </row>
    <row r="110" spans="1:3">
      <c r="A110" s="4" t="s">
        <v>335</v>
      </c>
    </row>
    <row r="111" spans="1:3">
      <c r="A111" s="3" t="s">
        <v>313</v>
      </c>
    </row>
    <row r="112" spans="1:3">
      <c r="A112" s="4" t="s">
        <v>315</v>
      </c>
      <c r="B112" s="5" t="n">
        <v>0</v>
      </c>
    </row>
    <row r="113" spans="1:3">
      <c r="A113" s="4" t="s">
        <v>336</v>
      </c>
    </row>
    <row r="114" spans="1:3">
      <c r="A114" s="3" t="s">
        <v>313</v>
      </c>
    </row>
    <row r="115" spans="1:3">
      <c r="A115" s="4" t="s">
        <v>314</v>
      </c>
      <c r="B115" s="5" t="n">
        <v>0</v>
      </c>
      <c r="C115" s="5" t="n">
        <v>0</v>
      </c>
    </row>
    <row r="116" spans="1:3">
      <c r="A116" s="4" t="s">
        <v>315</v>
      </c>
      <c r="B116" s="5" t="n">
        <v>0</v>
      </c>
      <c r="C116" s="5" t="n">
        <v>0</v>
      </c>
    </row>
    <row r="117" spans="1:3">
      <c r="A117" s="4" t="s">
        <v>337</v>
      </c>
    </row>
    <row r="118" spans="1:3">
      <c r="A118" s="3" t="s">
        <v>313</v>
      </c>
    </row>
    <row r="119" spans="1:3">
      <c r="A119" s="4" t="s">
        <v>314</v>
      </c>
      <c r="B119" s="5" t="n">
        <v>0</v>
      </c>
      <c r="C119" s="5" t="n">
        <v>0</v>
      </c>
    </row>
    <row r="120" spans="1:3">
      <c r="A120" s="4" t="s">
        <v>315</v>
      </c>
      <c r="B120" s="5" t="n">
        <v>0</v>
      </c>
      <c r="C120" s="5" t="n">
        <v>0</v>
      </c>
    </row>
    <row r="121" spans="1:3">
      <c r="A121" s="4" t="s">
        <v>40</v>
      </c>
    </row>
    <row r="122" spans="1:3">
      <c r="A122" s="3" t="s">
        <v>313</v>
      </c>
    </row>
    <row r="123" spans="1:3">
      <c r="A123" s="4" t="s">
        <v>314</v>
      </c>
      <c r="B123" s="5" t="n">
        <v>101289</v>
      </c>
      <c r="C123" s="5" t="n">
        <v>107350</v>
      </c>
    </row>
    <row r="124" spans="1:3">
      <c r="A124" s="4" t="s">
        <v>315</v>
      </c>
      <c r="B124" s="5" t="n">
        <v>60981</v>
      </c>
      <c r="C124" s="5" t="n">
        <v>55026</v>
      </c>
    </row>
    <row r="125" spans="1:3">
      <c r="A125" s="4" t="s">
        <v>338</v>
      </c>
    </row>
    <row r="126" spans="1:3">
      <c r="A126" s="3" t="s">
        <v>313</v>
      </c>
    </row>
    <row r="127" spans="1:3">
      <c r="A127" s="4" t="s">
        <v>314</v>
      </c>
      <c r="B127" s="5" t="n">
        <v>119797</v>
      </c>
    </row>
    <row r="128" spans="1:3">
      <c r="A128" s="4" t="s">
        <v>339</v>
      </c>
    </row>
    <row r="129" spans="1:3">
      <c r="A129" s="3" t="s">
        <v>313</v>
      </c>
    </row>
    <row r="130" spans="1:3">
      <c r="A130" s="4" t="s">
        <v>314</v>
      </c>
      <c r="B130" s="5" t="n">
        <v>221086</v>
      </c>
    </row>
    <row r="131" spans="1:3">
      <c r="A131" s="4" t="s">
        <v>340</v>
      </c>
    </row>
    <row r="132" spans="1:3">
      <c r="A132" s="3" t="s">
        <v>313</v>
      </c>
    </row>
    <row r="133" spans="1:3">
      <c r="A133" s="4" t="s">
        <v>314</v>
      </c>
      <c r="C133" s="5" t="n">
        <v>0</v>
      </c>
    </row>
    <row r="134" spans="1:3">
      <c r="A134" s="4" t="s">
        <v>341</v>
      </c>
    </row>
    <row r="135" spans="1:3">
      <c r="A135" s="3" t="s">
        <v>313</v>
      </c>
    </row>
    <row r="136" spans="1:3">
      <c r="A136" s="4" t="s">
        <v>315</v>
      </c>
      <c r="C136" s="5" t="n">
        <v>0</v>
      </c>
    </row>
    <row r="137" spans="1:3">
      <c r="A137" s="4" t="s">
        <v>340</v>
      </c>
    </row>
    <row r="138" spans="1:3">
      <c r="A138" s="3" t="s">
        <v>313</v>
      </c>
    </row>
    <row r="139" spans="1:3">
      <c r="A139" s="4" t="s">
        <v>314</v>
      </c>
      <c r="B139" s="5" t="n">
        <v>0</v>
      </c>
    </row>
    <row r="140" spans="1:3">
      <c r="A140" s="4" t="s">
        <v>341</v>
      </c>
    </row>
    <row r="141" spans="1:3">
      <c r="A141" s="3" t="s">
        <v>313</v>
      </c>
    </row>
    <row r="142" spans="1:3">
      <c r="A142" s="4" t="s">
        <v>315</v>
      </c>
      <c r="B142" s="5" t="n">
        <v>0</v>
      </c>
    </row>
    <row r="143" spans="1:3">
      <c r="A143" s="4" t="s">
        <v>231</v>
      </c>
    </row>
    <row r="144" spans="1:3">
      <c r="A144" s="3" t="s">
        <v>313</v>
      </c>
    </row>
    <row r="145" spans="1:3">
      <c r="A145" s="4" t="s">
        <v>314</v>
      </c>
      <c r="B145" s="5" t="n">
        <v>48522</v>
      </c>
      <c r="C145" s="5" t="n">
        <v>28065</v>
      </c>
    </row>
    <row r="146" spans="1:3">
      <c r="A146" s="4" t="s">
        <v>315</v>
      </c>
      <c r="B146" s="5" t="n">
        <v>12139</v>
      </c>
      <c r="C146" s="5" t="n">
        <v>29848</v>
      </c>
    </row>
    <row r="147" spans="1:3">
      <c r="A147" s="4" t="s">
        <v>219</v>
      </c>
    </row>
    <row r="148" spans="1:3">
      <c r="A148" s="3" t="s">
        <v>313</v>
      </c>
    </row>
    <row r="149" spans="1:3">
      <c r="A149" s="4" t="s">
        <v>314</v>
      </c>
      <c r="B149" s="5" t="n">
        <v>52767</v>
      </c>
      <c r="C149" s="5" t="n">
        <v>79285</v>
      </c>
    </row>
    <row r="150" spans="1:3">
      <c r="A150" s="4" t="s">
        <v>315</v>
      </c>
      <c r="B150" s="5" t="n">
        <v>48842</v>
      </c>
      <c r="C150" s="5" t="n">
        <v>25178</v>
      </c>
    </row>
    <row r="151" spans="1:3">
      <c r="A151" s="4" t="s">
        <v>342</v>
      </c>
    </row>
    <row r="152" spans="1:3">
      <c r="A152" s="3" t="s">
        <v>313</v>
      </c>
    </row>
    <row r="153" spans="1:3">
      <c r="A153" s="4" t="s">
        <v>314</v>
      </c>
      <c r="C153" s="5" t="n">
        <v>107350</v>
      </c>
    </row>
    <row r="154" spans="1:3">
      <c r="A154" s="4" t="s">
        <v>315</v>
      </c>
      <c r="B154" s="5" t="n">
        <v>60981</v>
      </c>
      <c r="C154" s="5" t="n">
        <v>55026</v>
      </c>
    </row>
    <row r="155" spans="1:3">
      <c r="A155" s="4" t="s">
        <v>343</v>
      </c>
    </row>
    <row r="156" spans="1:3">
      <c r="A156" s="3" t="s">
        <v>313</v>
      </c>
    </row>
    <row r="157" spans="1:3">
      <c r="A157" s="4" t="s">
        <v>314</v>
      </c>
      <c r="B157" s="5" t="n">
        <v>101289</v>
      </c>
    </row>
    <row r="158" spans="1:3">
      <c r="A158" s="4" t="s">
        <v>344</v>
      </c>
    </row>
    <row r="159" spans="1:3">
      <c r="A159" s="3" t="s">
        <v>313</v>
      </c>
    </row>
    <row r="160" spans="1:3">
      <c r="A160" s="4" t="s">
        <v>314</v>
      </c>
      <c r="C160" s="5" t="n">
        <v>0</v>
      </c>
    </row>
    <row r="161" spans="1:3">
      <c r="A161" s="4" t="s">
        <v>345</v>
      </c>
    </row>
    <row r="162" spans="1:3">
      <c r="A162" s="3" t="s">
        <v>313</v>
      </c>
    </row>
    <row r="163" spans="1:3">
      <c r="A163" s="4" t="s">
        <v>315</v>
      </c>
      <c r="C163" s="5" t="n">
        <v>0</v>
      </c>
    </row>
    <row r="164" spans="1:3">
      <c r="A164" s="4" t="s">
        <v>344</v>
      </c>
    </row>
    <row r="165" spans="1:3">
      <c r="A165" s="3" t="s">
        <v>313</v>
      </c>
    </row>
    <row r="166" spans="1:3">
      <c r="A166" s="4" t="s">
        <v>314</v>
      </c>
      <c r="B166" s="5" t="n">
        <v>0</v>
      </c>
    </row>
    <row r="167" spans="1:3">
      <c r="A167" s="4" t="s">
        <v>345</v>
      </c>
    </row>
    <row r="168" spans="1:3">
      <c r="A168" s="3" t="s">
        <v>313</v>
      </c>
    </row>
    <row r="169" spans="1:3">
      <c r="A169" s="4" t="s">
        <v>315</v>
      </c>
      <c r="B169" s="5" t="n">
        <v>0</v>
      </c>
    </row>
    <row r="170" spans="1:3">
      <c r="A170" s="4" t="s">
        <v>346</v>
      </c>
    </row>
    <row r="171" spans="1:3">
      <c r="A171" s="3" t="s">
        <v>313</v>
      </c>
    </row>
    <row r="172" spans="1:3">
      <c r="A172" s="4" t="s">
        <v>314</v>
      </c>
      <c r="B172" s="5" t="n">
        <v>48522</v>
      </c>
      <c r="C172" s="5" t="n">
        <v>28065</v>
      </c>
    </row>
    <row r="173" spans="1:3">
      <c r="A173" s="4" t="s">
        <v>315</v>
      </c>
      <c r="B173" s="5" t="n">
        <v>12139</v>
      </c>
      <c r="C173" s="5" t="n">
        <v>29848</v>
      </c>
    </row>
    <row r="174" spans="1:3">
      <c r="A174" s="4" t="s">
        <v>347</v>
      </c>
    </row>
    <row r="175" spans="1:3">
      <c r="A175" s="3" t="s">
        <v>313</v>
      </c>
    </row>
    <row r="176" spans="1:3">
      <c r="A176" s="4" t="s">
        <v>314</v>
      </c>
      <c r="B176" s="5" t="n">
        <v>52767</v>
      </c>
      <c r="C176" s="5" t="n">
        <v>79285</v>
      </c>
    </row>
    <row r="177" spans="1:3">
      <c r="A177" s="4" t="s">
        <v>315</v>
      </c>
      <c r="B177" s="5" t="n">
        <v>48842</v>
      </c>
      <c r="C177" s="5" t="n">
        <v>25178</v>
      </c>
    </row>
    <row r="178" spans="1:3">
      <c r="A178" s="4" t="s">
        <v>348</v>
      </c>
    </row>
    <row r="179" spans="1:3">
      <c r="A179" s="3" t="s">
        <v>313</v>
      </c>
    </row>
    <row r="180" spans="1:3">
      <c r="A180" s="4" t="s">
        <v>314</v>
      </c>
      <c r="C180" s="5" t="n">
        <v>0</v>
      </c>
    </row>
    <row r="181" spans="1:3">
      <c r="A181" s="4" t="s">
        <v>315</v>
      </c>
      <c r="B181" s="5" t="n">
        <v>0</v>
      </c>
      <c r="C181" s="5" t="n">
        <v>0</v>
      </c>
    </row>
    <row r="182" spans="1:3">
      <c r="A182" s="4" t="s">
        <v>349</v>
      </c>
    </row>
    <row r="183" spans="1:3">
      <c r="A183" s="3" t="s">
        <v>313</v>
      </c>
    </row>
    <row r="184" spans="1:3">
      <c r="A184" s="4" t="s">
        <v>314</v>
      </c>
      <c r="B184" s="5" t="n">
        <v>119797</v>
      </c>
    </row>
    <row r="185" spans="1:3">
      <c r="A185" s="4" t="s">
        <v>350</v>
      </c>
    </row>
    <row r="186" spans="1:3">
      <c r="A186" s="3" t="s">
        <v>313</v>
      </c>
    </row>
    <row r="187" spans="1:3">
      <c r="A187" s="4" t="s">
        <v>314</v>
      </c>
      <c r="B187" s="5" t="n">
        <v>119797</v>
      </c>
    </row>
    <row r="188" spans="1:3">
      <c r="A188" s="4" t="s">
        <v>351</v>
      </c>
    </row>
    <row r="189" spans="1:3">
      <c r="A189" s="3" t="s">
        <v>313</v>
      </c>
    </row>
    <row r="190" spans="1:3">
      <c r="A190" s="4" t="s">
        <v>314</v>
      </c>
      <c r="C190" s="5" t="n">
        <v>0</v>
      </c>
    </row>
    <row r="191" spans="1:3">
      <c r="A191" s="4" t="s">
        <v>352</v>
      </c>
    </row>
    <row r="192" spans="1:3">
      <c r="A192" s="3" t="s">
        <v>313</v>
      </c>
    </row>
    <row r="193" spans="1:3">
      <c r="A193" s="4" t="s">
        <v>315</v>
      </c>
      <c r="C193" s="5" t="n">
        <v>0</v>
      </c>
    </row>
    <row r="194" spans="1:3">
      <c r="A194" s="4" t="s">
        <v>351</v>
      </c>
    </row>
    <row r="195" spans="1:3">
      <c r="A195" s="3" t="s">
        <v>313</v>
      </c>
    </row>
    <row r="196" spans="1:3">
      <c r="A196" s="4" t="s">
        <v>314</v>
      </c>
      <c r="B196" s="5" t="n">
        <v>0</v>
      </c>
    </row>
    <row r="197" spans="1:3">
      <c r="A197" s="4" t="s">
        <v>352</v>
      </c>
    </row>
    <row r="198" spans="1:3">
      <c r="A198" s="3" t="s">
        <v>313</v>
      </c>
    </row>
    <row r="199" spans="1:3">
      <c r="A199" s="4" t="s">
        <v>315</v>
      </c>
      <c r="B199" s="5" t="n">
        <v>0</v>
      </c>
    </row>
    <row r="200" spans="1:3">
      <c r="A200" s="4" t="s">
        <v>353</v>
      </c>
    </row>
    <row r="201" spans="1:3">
      <c r="A201" s="3" t="s">
        <v>313</v>
      </c>
    </row>
    <row r="202" spans="1:3">
      <c r="A202" s="4" t="s">
        <v>314</v>
      </c>
      <c r="B202" s="5" t="n">
        <v>0</v>
      </c>
      <c r="C202" s="5" t="n">
        <v>0</v>
      </c>
    </row>
    <row r="203" spans="1:3">
      <c r="A203" s="4" t="s">
        <v>315</v>
      </c>
      <c r="B203" s="5" t="n">
        <v>0</v>
      </c>
      <c r="C203" s="5" t="n">
        <v>0</v>
      </c>
    </row>
    <row r="204" spans="1:3">
      <c r="A204" s="4" t="s">
        <v>354</v>
      </c>
    </row>
    <row r="205" spans="1:3">
      <c r="A205" s="3" t="s">
        <v>313</v>
      </c>
    </row>
    <row r="206" spans="1:3">
      <c r="A206" s="4" t="s">
        <v>314</v>
      </c>
      <c r="B206" s="5" t="n">
        <v>0</v>
      </c>
      <c r="C206" s="5" t="n">
        <v>0</v>
      </c>
    </row>
    <row r="207" spans="1:3">
      <c r="A207" s="4" t="s">
        <v>315</v>
      </c>
      <c r="B207" s="5" t="n">
        <v>0</v>
      </c>
      <c r="C207" s="5" t="n">
        <v>0</v>
      </c>
    </row>
    <row r="208" spans="1:3">
      <c r="A208" s="4" t="s">
        <v>355</v>
      </c>
    </row>
    <row r="209" spans="1:3">
      <c r="A209" s="3" t="s">
        <v>313</v>
      </c>
    </row>
    <row r="210" spans="1:3">
      <c r="A210" s="4" t="s">
        <v>314</v>
      </c>
      <c r="C210" s="5" t="n">
        <v>0</v>
      </c>
    </row>
    <row r="211" spans="1:3">
      <c r="A211" s="4" t="s">
        <v>315</v>
      </c>
      <c r="B211" s="5" t="n">
        <v>0</v>
      </c>
      <c r="C211" s="5" t="n">
        <v>0</v>
      </c>
    </row>
    <row r="212" spans="1:3">
      <c r="A212" s="4" t="s">
        <v>356</v>
      </c>
    </row>
    <row r="213" spans="1:3">
      <c r="A213" s="3" t="s">
        <v>313</v>
      </c>
    </row>
    <row r="214" spans="1:3">
      <c r="A214" s="4" t="s">
        <v>314</v>
      </c>
      <c r="B214" s="5" t="n">
        <v>0</v>
      </c>
    </row>
    <row r="215" spans="1:3">
      <c r="A215" s="4" t="s">
        <v>357</v>
      </c>
    </row>
    <row r="216" spans="1:3">
      <c r="A216" s="3" t="s">
        <v>313</v>
      </c>
    </row>
    <row r="217" spans="1:3">
      <c r="A217" s="4" t="s">
        <v>314</v>
      </c>
      <c r="B217" s="5" t="n">
        <v>0</v>
      </c>
    </row>
    <row r="218" spans="1:3">
      <c r="A218" s="4" t="s">
        <v>358</v>
      </c>
    </row>
    <row r="219" spans="1:3">
      <c r="A219" s="3" t="s">
        <v>313</v>
      </c>
    </row>
    <row r="220" spans="1:3">
      <c r="A220" s="4" t="s">
        <v>314</v>
      </c>
      <c r="C220" s="5" t="n">
        <v>0</v>
      </c>
    </row>
    <row r="221" spans="1:3">
      <c r="A221" s="4" t="s">
        <v>359</v>
      </c>
    </row>
    <row r="222" spans="1:3">
      <c r="A222" s="3" t="s">
        <v>313</v>
      </c>
    </row>
    <row r="223" spans="1:3">
      <c r="A223" s="4" t="s">
        <v>315</v>
      </c>
      <c r="C223" s="5" t="n">
        <v>0</v>
      </c>
    </row>
    <row r="224" spans="1:3">
      <c r="A224" s="4" t="s">
        <v>358</v>
      </c>
    </row>
    <row r="225" spans="1:3">
      <c r="A225" s="3" t="s">
        <v>313</v>
      </c>
    </row>
    <row r="226" spans="1:3">
      <c r="A226" s="4" t="s">
        <v>314</v>
      </c>
      <c r="B226" s="5" t="n">
        <v>0</v>
      </c>
    </row>
    <row r="227" spans="1:3">
      <c r="A227" s="4" t="s">
        <v>359</v>
      </c>
    </row>
    <row r="228" spans="1:3">
      <c r="A228" s="3" t="s">
        <v>313</v>
      </c>
    </row>
    <row r="229" spans="1:3">
      <c r="A229" s="4" t="s">
        <v>315</v>
      </c>
      <c r="B229" s="5" t="n">
        <v>0</v>
      </c>
    </row>
    <row r="230" spans="1:3">
      <c r="A230" s="4" t="s">
        <v>360</v>
      </c>
    </row>
    <row r="231" spans="1:3">
      <c r="A231" s="3" t="s">
        <v>313</v>
      </c>
    </row>
    <row r="232" spans="1:3">
      <c r="A232" s="4" t="s">
        <v>314</v>
      </c>
      <c r="B232" s="5" t="n">
        <v>0</v>
      </c>
      <c r="C232" s="5" t="n">
        <v>0</v>
      </c>
    </row>
    <row r="233" spans="1:3">
      <c r="A233" s="4" t="s">
        <v>315</v>
      </c>
      <c r="B233" s="5" t="n">
        <v>0</v>
      </c>
      <c r="C233" s="5" t="n">
        <v>0</v>
      </c>
    </row>
    <row r="234" spans="1:3">
      <c r="A234" s="4" t="s">
        <v>361</v>
      </c>
    </row>
    <row r="235" spans="1:3">
      <c r="A235" s="3" t="s">
        <v>313</v>
      </c>
    </row>
    <row r="236" spans="1:3">
      <c r="A236" s="4" t="s">
        <v>314</v>
      </c>
      <c r="B236" s="5" t="n">
        <v>0</v>
      </c>
      <c r="C236" s="5" t="n">
        <v>0</v>
      </c>
    </row>
    <row r="237" spans="1:3">
      <c r="A237" s="4" t="s">
        <v>315</v>
      </c>
      <c r="B237" s="5" t="n">
        <v>0</v>
      </c>
      <c r="C237" s="5" t="n">
        <v>0</v>
      </c>
    </row>
    <row r="238" spans="1:3">
      <c r="A238" s="4" t="s">
        <v>43</v>
      </c>
    </row>
    <row r="239" spans="1:3">
      <c r="A239" s="3" t="s">
        <v>313</v>
      </c>
    </row>
    <row r="240" spans="1:3">
      <c r="A240" s="4" t="s">
        <v>314</v>
      </c>
      <c r="B240" s="5" t="n">
        <v>290525</v>
      </c>
      <c r="C240" s="5" t="n">
        <v>308900</v>
      </c>
    </row>
    <row r="241" spans="1:3">
      <c r="A241" s="4" t="s">
        <v>315</v>
      </c>
      <c r="B241" s="5" t="n">
        <v>204030</v>
      </c>
      <c r="C241" s="5" t="n">
        <v>147709</v>
      </c>
    </row>
    <row r="242" spans="1:3">
      <c r="A242" s="4" t="s">
        <v>362</v>
      </c>
    </row>
    <row r="243" spans="1:3">
      <c r="A243" s="3" t="s">
        <v>313</v>
      </c>
    </row>
    <row r="244" spans="1:3">
      <c r="A244" s="4" t="s">
        <v>314</v>
      </c>
      <c r="B244" s="5" t="n">
        <v>299493</v>
      </c>
    </row>
    <row r="245" spans="1:3">
      <c r="A245" s="4" t="s">
        <v>363</v>
      </c>
    </row>
    <row r="246" spans="1:3">
      <c r="A246" s="3" t="s">
        <v>313</v>
      </c>
    </row>
    <row r="247" spans="1:3">
      <c r="A247" s="4" t="s">
        <v>314</v>
      </c>
      <c r="B247" s="5" t="n">
        <v>590018</v>
      </c>
    </row>
    <row r="248" spans="1:3">
      <c r="A248" s="4" t="s">
        <v>364</v>
      </c>
    </row>
    <row r="249" spans="1:3">
      <c r="A249" s="3" t="s">
        <v>313</v>
      </c>
    </row>
    <row r="250" spans="1:3">
      <c r="A250" s="4" t="s">
        <v>314</v>
      </c>
      <c r="C250" s="5" t="n">
        <v>0</v>
      </c>
    </row>
    <row r="251" spans="1:3">
      <c r="A251" s="4" t="s">
        <v>365</v>
      </c>
    </row>
    <row r="252" spans="1:3">
      <c r="A252" s="3" t="s">
        <v>313</v>
      </c>
    </row>
    <row r="253" spans="1:3">
      <c r="A253" s="4" t="s">
        <v>315</v>
      </c>
      <c r="C253" s="5" t="n">
        <v>0</v>
      </c>
    </row>
    <row r="254" spans="1:3">
      <c r="A254" s="4" t="s">
        <v>364</v>
      </c>
    </row>
    <row r="255" spans="1:3">
      <c r="A255" s="3" t="s">
        <v>313</v>
      </c>
    </row>
    <row r="256" spans="1:3">
      <c r="A256" s="4" t="s">
        <v>314</v>
      </c>
      <c r="B256" s="5" t="n">
        <v>0</v>
      </c>
    </row>
    <row r="257" spans="1:3">
      <c r="A257" s="4" t="s">
        <v>365</v>
      </c>
    </row>
    <row r="258" spans="1:3">
      <c r="A258" s="3" t="s">
        <v>313</v>
      </c>
    </row>
    <row r="259" spans="1:3">
      <c r="A259" s="4" t="s">
        <v>315</v>
      </c>
      <c r="B259" s="5" t="n">
        <v>0</v>
      </c>
    </row>
    <row r="260" spans="1:3">
      <c r="A260" s="4" t="s">
        <v>262</v>
      </c>
    </row>
    <row r="261" spans="1:3">
      <c r="A261" s="3" t="s">
        <v>313</v>
      </c>
    </row>
    <row r="262" spans="1:3">
      <c r="A262" s="4" t="s">
        <v>314</v>
      </c>
      <c r="B262" s="5" t="n">
        <v>96455</v>
      </c>
      <c r="C262" s="5" t="n">
        <v>83371</v>
      </c>
    </row>
    <row r="263" spans="1:3">
      <c r="A263" s="4" t="s">
        <v>315</v>
      </c>
      <c r="B263" s="5" t="n">
        <v>40618</v>
      </c>
      <c r="C263" s="5" t="n">
        <v>69781</v>
      </c>
    </row>
    <row r="264" spans="1:3">
      <c r="A264" s="4" t="s">
        <v>251</v>
      </c>
    </row>
    <row r="265" spans="1:3">
      <c r="A265" s="3" t="s">
        <v>313</v>
      </c>
    </row>
    <row r="266" spans="1:3">
      <c r="A266" s="4" t="s">
        <v>314</v>
      </c>
      <c r="B266" s="5" t="n">
        <v>194070</v>
      </c>
      <c r="C266" s="5" t="n">
        <v>225529</v>
      </c>
    </row>
    <row r="267" spans="1:3">
      <c r="A267" s="4" t="s">
        <v>315</v>
      </c>
      <c r="B267" s="5" t="n">
        <v>163412</v>
      </c>
      <c r="C267" s="5" t="n">
        <v>77928</v>
      </c>
    </row>
    <row r="268" spans="1:3">
      <c r="A268" s="4" t="s">
        <v>366</v>
      </c>
    </row>
    <row r="269" spans="1:3">
      <c r="A269" s="3" t="s">
        <v>313</v>
      </c>
    </row>
    <row r="270" spans="1:3">
      <c r="A270" s="4" t="s">
        <v>314</v>
      </c>
      <c r="C270" s="5" t="n">
        <v>308900</v>
      </c>
    </row>
    <row r="271" spans="1:3">
      <c r="A271" s="4" t="s">
        <v>315</v>
      </c>
      <c r="B271" s="5" t="n">
        <v>204030</v>
      </c>
      <c r="C271" s="5" t="n">
        <v>147709</v>
      </c>
    </row>
    <row r="272" spans="1:3">
      <c r="A272" s="4" t="s">
        <v>367</v>
      </c>
    </row>
    <row r="273" spans="1:3">
      <c r="A273" s="3" t="s">
        <v>313</v>
      </c>
    </row>
    <row r="274" spans="1:3">
      <c r="A274" s="4" t="s">
        <v>314</v>
      </c>
      <c r="B274" s="5" t="n">
        <v>0</v>
      </c>
    </row>
    <row r="275" spans="1:3">
      <c r="A275" s="4" t="s">
        <v>368</v>
      </c>
    </row>
    <row r="276" spans="1:3">
      <c r="A276" s="3" t="s">
        <v>313</v>
      </c>
    </row>
    <row r="277" spans="1:3">
      <c r="A277" s="4" t="s">
        <v>314</v>
      </c>
      <c r="B277" s="5" t="n">
        <v>290525</v>
      </c>
    </row>
    <row r="278" spans="1:3">
      <c r="A278" s="4" t="s">
        <v>369</v>
      </c>
    </row>
    <row r="279" spans="1:3">
      <c r="A279" s="3" t="s">
        <v>313</v>
      </c>
    </row>
    <row r="280" spans="1:3">
      <c r="A280" s="4" t="s">
        <v>314</v>
      </c>
      <c r="C280" s="5" t="n">
        <v>0</v>
      </c>
    </row>
    <row r="281" spans="1:3">
      <c r="A281" s="4" t="s">
        <v>370</v>
      </c>
    </row>
    <row r="282" spans="1:3">
      <c r="A282" s="3" t="s">
        <v>313</v>
      </c>
    </row>
    <row r="283" spans="1:3">
      <c r="A283" s="4" t="s">
        <v>315</v>
      </c>
      <c r="C283" s="5" t="n">
        <v>0</v>
      </c>
    </row>
    <row r="284" spans="1:3">
      <c r="A284" s="4" t="s">
        <v>369</v>
      </c>
    </row>
    <row r="285" spans="1:3">
      <c r="A285" s="3" t="s">
        <v>313</v>
      </c>
    </row>
    <row r="286" spans="1:3">
      <c r="A286" s="4" t="s">
        <v>314</v>
      </c>
      <c r="B286" s="5" t="n">
        <v>0</v>
      </c>
    </row>
    <row r="287" spans="1:3">
      <c r="A287" s="4" t="s">
        <v>370</v>
      </c>
    </row>
    <row r="288" spans="1:3">
      <c r="A288" s="3" t="s">
        <v>313</v>
      </c>
    </row>
    <row r="289" spans="1:3">
      <c r="A289" s="4" t="s">
        <v>315</v>
      </c>
      <c r="B289" s="5" t="n">
        <v>0</v>
      </c>
    </row>
    <row r="290" spans="1:3">
      <c r="A290" s="4" t="s">
        <v>371</v>
      </c>
    </row>
    <row r="291" spans="1:3">
      <c r="A291" s="3" t="s">
        <v>313</v>
      </c>
    </row>
    <row r="292" spans="1:3">
      <c r="A292" s="4" t="s">
        <v>314</v>
      </c>
      <c r="B292" s="5" t="n">
        <v>96455</v>
      </c>
      <c r="C292" s="5" t="n">
        <v>83371</v>
      </c>
    </row>
    <row r="293" spans="1:3">
      <c r="A293" s="4" t="s">
        <v>315</v>
      </c>
      <c r="B293" s="5" t="n">
        <v>40618</v>
      </c>
      <c r="C293" s="5" t="n">
        <v>69781</v>
      </c>
    </row>
    <row r="294" spans="1:3">
      <c r="A294" s="4" t="s">
        <v>372</v>
      </c>
    </row>
    <row r="295" spans="1:3">
      <c r="A295" s="3" t="s">
        <v>313</v>
      </c>
    </row>
    <row r="296" spans="1:3">
      <c r="A296" s="4" t="s">
        <v>314</v>
      </c>
      <c r="B296" s="5" t="n">
        <v>194070</v>
      </c>
      <c r="C296" s="5" t="n">
        <v>225529</v>
      </c>
    </row>
    <row r="297" spans="1:3">
      <c r="A297" s="4" t="s">
        <v>315</v>
      </c>
      <c r="B297" s="5" t="n">
        <v>163412</v>
      </c>
      <c r="C297" s="5" t="n">
        <v>77928</v>
      </c>
    </row>
    <row r="298" spans="1:3">
      <c r="A298" s="4" t="s">
        <v>373</v>
      </c>
    </row>
    <row r="299" spans="1:3">
      <c r="A299" s="3" t="s">
        <v>313</v>
      </c>
    </row>
    <row r="300" spans="1:3">
      <c r="A300" s="4" t="s">
        <v>314</v>
      </c>
      <c r="C300" s="5" t="n">
        <v>0</v>
      </c>
    </row>
    <row r="301" spans="1:3">
      <c r="A301" s="4" t="s">
        <v>315</v>
      </c>
      <c r="B301" s="5" t="n">
        <v>0</v>
      </c>
      <c r="C301" s="5" t="n">
        <v>0</v>
      </c>
    </row>
    <row r="302" spans="1:3">
      <c r="A302" s="4" t="s">
        <v>374</v>
      </c>
    </row>
    <row r="303" spans="1:3">
      <c r="A303" s="3" t="s">
        <v>313</v>
      </c>
    </row>
    <row r="304" spans="1:3">
      <c r="A304" s="4" t="s">
        <v>314</v>
      </c>
      <c r="B304" s="5" t="n">
        <v>299493</v>
      </c>
    </row>
    <row r="305" spans="1:3">
      <c r="A305" s="4" t="s">
        <v>375</v>
      </c>
    </row>
    <row r="306" spans="1:3">
      <c r="A306" s="3" t="s">
        <v>313</v>
      </c>
    </row>
    <row r="307" spans="1:3">
      <c r="A307" s="4" t="s">
        <v>314</v>
      </c>
      <c r="B307" s="5" t="n">
        <v>299493</v>
      </c>
    </row>
    <row r="308" spans="1:3">
      <c r="A308" s="4" t="s">
        <v>376</v>
      </c>
    </row>
    <row r="309" spans="1:3">
      <c r="A309" s="3" t="s">
        <v>313</v>
      </c>
    </row>
    <row r="310" spans="1:3">
      <c r="A310" s="4" t="s">
        <v>314</v>
      </c>
      <c r="C310" s="5" t="n">
        <v>0</v>
      </c>
    </row>
    <row r="311" spans="1:3">
      <c r="A311" s="4" t="s">
        <v>377</v>
      </c>
    </row>
    <row r="312" spans="1:3">
      <c r="A312" s="3" t="s">
        <v>313</v>
      </c>
    </row>
    <row r="313" spans="1:3">
      <c r="A313" s="4" t="s">
        <v>315</v>
      </c>
      <c r="C313" s="5" t="n">
        <v>0</v>
      </c>
    </row>
    <row r="314" spans="1:3">
      <c r="A314" s="4" t="s">
        <v>376</v>
      </c>
    </row>
    <row r="315" spans="1:3">
      <c r="A315" s="3" t="s">
        <v>313</v>
      </c>
    </row>
    <row r="316" spans="1:3">
      <c r="A316" s="4" t="s">
        <v>314</v>
      </c>
      <c r="B316" s="5" t="n">
        <v>0</v>
      </c>
    </row>
    <row r="317" spans="1:3">
      <c r="A317" s="4" t="s">
        <v>377</v>
      </c>
    </row>
    <row r="318" spans="1:3">
      <c r="A318" s="3" t="s">
        <v>313</v>
      </c>
    </row>
    <row r="319" spans="1:3">
      <c r="A319" s="4" t="s">
        <v>315</v>
      </c>
      <c r="B319" s="5" t="n">
        <v>0</v>
      </c>
    </row>
    <row r="320" spans="1:3">
      <c r="A320" s="4" t="s">
        <v>378</v>
      </c>
    </row>
    <row r="321" spans="1:3">
      <c r="A321" s="3" t="s">
        <v>313</v>
      </c>
    </row>
    <row r="322" spans="1:3">
      <c r="A322" s="4" t="s">
        <v>314</v>
      </c>
      <c r="B322" s="5" t="n">
        <v>0</v>
      </c>
      <c r="C322" s="5" t="n">
        <v>0</v>
      </c>
    </row>
    <row r="323" spans="1:3">
      <c r="A323" s="4" t="s">
        <v>315</v>
      </c>
      <c r="B323" s="5" t="n">
        <v>0</v>
      </c>
      <c r="C323" s="5" t="n">
        <v>0</v>
      </c>
    </row>
    <row r="324" spans="1:3">
      <c r="A324" s="4" t="s">
        <v>379</v>
      </c>
    </row>
    <row r="325" spans="1:3">
      <c r="A325" s="3" t="s">
        <v>313</v>
      </c>
    </row>
    <row r="326" spans="1:3">
      <c r="A326" s="4" t="s">
        <v>314</v>
      </c>
      <c r="B326" s="5" t="n">
        <v>0</v>
      </c>
      <c r="C326" s="5" t="n">
        <v>0</v>
      </c>
    </row>
    <row r="327" spans="1:3">
      <c r="A327" s="4" t="s">
        <v>315</v>
      </c>
      <c r="B327" s="5" t="n">
        <v>0</v>
      </c>
      <c r="C327" s="5" t="n">
        <v>0</v>
      </c>
    </row>
    <row r="328" spans="1:3">
      <c r="A328" s="4" t="s">
        <v>380</v>
      </c>
    </row>
    <row r="329" spans="1:3">
      <c r="A329" s="3" t="s">
        <v>313</v>
      </c>
    </row>
    <row r="330" spans="1:3">
      <c r="A330" s="4" t="s">
        <v>314</v>
      </c>
      <c r="C330" s="5" t="n">
        <v>0</v>
      </c>
    </row>
    <row r="331" spans="1:3">
      <c r="A331" s="4" t="s">
        <v>315</v>
      </c>
      <c r="B331" s="5" t="n">
        <v>0</v>
      </c>
      <c r="C331" s="5" t="n">
        <v>0</v>
      </c>
    </row>
    <row r="332" spans="1:3">
      <c r="A332" s="4" t="s">
        <v>381</v>
      </c>
    </row>
    <row r="333" spans="1:3">
      <c r="A333" s="3" t="s">
        <v>313</v>
      </c>
    </row>
    <row r="334" spans="1:3">
      <c r="A334" s="4" t="s">
        <v>314</v>
      </c>
      <c r="B334" s="5" t="n">
        <v>0</v>
      </c>
    </row>
    <row r="335" spans="1:3">
      <c r="A335" s="4" t="s">
        <v>382</v>
      </c>
    </row>
    <row r="336" spans="1:3">
      <c r="A336" s="3" t="s">
        <v>313</v>
      </c>
    </row>
    <row r="337" spans="1:3">
      <c r="A337" s="4" t="s">
        <v>314</v>
      </c>
      <c r="B337" s="5" t="n">
        <v>0</v>
      </c>
    </row>
    <row r="338" spans="1:3">
      <c r="A338" s="4" t="s">
        <v>383</v>
      </c>
    </row>
    <row r="339" spans="1:3">
      <c r="A339" s="3" t="s">
        <v>313</v>
      </c>
    </row>
    <row r="340" spans="1:3">
      <c r="A340" s="4" t="s">
        <v>314</v>
      </c>
      <c r="C340" s="5" t="n">
        <v>0</v>
      </c>
    </row>
    <row r="341" spans="1:3">
      <c r="A341" s="4" t="s">
        <v>384</v>
      </c>
    </row>
    <row r="342" spans="1:3">
      <c r="A342" s="3" t="s">
        <v>313</v>
      </c>
    </row>
    <row r="343" spans="1:3">
      <c r="A343" s="4" t="s">
        <v>315</v>
      </c>
      <c r="C343" s="5" t="n">
        <v>0</v>
      </c>
    </row>
    <row r="344" spans="1:3">
      <c r="A344" s="4" t="s">
        <v>383</v>
      </c>
    </row>
    <row r="345" spans="1:3">
      <c r="A345" s="3" t="s">
        <v>313</v>
      </c>
    </row>
    <row r="346" spans="1:3">
      <c r="A346" s="4" t="s">
        <v>314</v>
      </c>
      <c r="B346" s="5" t="n">
        <v>0</v>
      </c>
    </row>
    <row r="347" spans="1:3">
      <c r="A347" s="4" t="s">
        <v>384</v>
      </c>
    </row>
    <row r="348" spans="1:3">
      <c r="A348" s="3" t="s">
        <v>313</v>
      </c>
    </row>
    <row r="349" spans="1:3">
      <c r="A349" s="4" t="s">
        <v>315</v>
      </c>
      <c r="B349" s="5" t="n">
        <v>0</v>
      </c>
    </row>
    <row r="350" spans="1:3">
      <c r="A350" s="4" t="s">
        <v>385</v>
      </c>
    </row>
    <row r="351" spans="1:3">
      <c r="A351" s="3" t="s">
        <v>313</v>
      </c>
    </row>
    <row r="352" spans="1:3">
      <c r="A352" s="4" t="s">
        <v>314</v>
      </c>
      <c r="B352" s="5" t="n">
        <v>0</v>
      </c>
      <c r="C352" s="5" t="n">
        <v>0</v>
      </c>
    </row>
    <row r="353" spans="1:3">
      <c r="A353" s="4" t="s">
        <v>315</v>
      </c>
      <c r="B353" s="5" t="n">
        <v>0</v>
      </c>
      <c r="C353" s="5" t="n">
        <v>0</v>
      </c>
    </row>
    <row r="354" spans="1:3">
      <c r="A354" s="4" t="s">
        <v>386</v>
      </c>
    </row>
    <row r="355" spans="1:3">
      <c r="A355" s="3" t="s">
        <v>313</v>
      </c>
    </row>
    <row r="356" spans="1:3">
      <c r="A356" s="4" t="s">
        <v>314</v>
      </c>
      <c r="B356" s="5" t="n">
        <v>0</v>
      </c>
      <c r="C356" s="5" t="n">
        <v>0</v>
      </c>
    </row>
    <row r="357" spans="1:3">
      <c r="A357" s="4" t="s">
        <v>315</v>
      </c>
      <c r="B357" s="7" t="n">
        <v>0</v>
      </c>
      <c r="C35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7</v>
      </c>
      <c r="B1" s="2" t="s">
        <v>24</v>
      </c>
      <c r="C1" s="2" t="s">
        <v>25</v>
      </c>
    </row>
    <row r="2" spans="1:3">
      <c r="A2" s="3" t="s">
        <v>388</v>
      </c>
    </row>
    <row r="3" spans="1:3">
      <c r="A3" s="4" t="s">
        <v>389</v>
      </c>
      <c r="B3" s="7" t="n">
        <v>391814</v>
      </c>
      <c r="C3" s="7" t="n">
        <v>416250</v>
      </c>
    </row>
    <row r="4" spans="1:3">
      <c r="A4" s="4" t="s">
        <v>390</v>
      </c>
      <c r="B4" s="5" t="n">
        <v>-265011</v>
      </c>
      <c r="C4" s="5" t="n">
        <v>-202735</v>
      </c>
    </row>
    <row r="5" spans="1:3">
      <c r="A5" s="4" t="s">
        <v>391</v>
      </c>
      <c r="B5" s="5" t="n">
        <v>126803</v>
      </c>
      <c r="C5" s="5" t="n">
        <v>213515</v>
      </c>
    </row>
    <row r="6" spans="1:3">
      <c r="A6" s="4" t="s">
        <v>173</v>
      </c>
    </row>
    <row r="7" spans="1:3">
      <c r="A7" s="3" t="s">
        <v>388</v>
      </c>
    </row>
    <row r="8" spans="1:3">
      <c r="A8" s="4" t="s">
        <v>389</v>
      </c>
      <c r="B8" s="5" t="n">
        <v>246837</v>
      </c>
      <c r="C8" s="5" t="n">
        <v>304814</v>
      </c>
    </row>
    <row r="9" spans="1:3">
      <c r="A9" s="4" t="s">
        <v>390</v>
      </c>
      <c r="B9" s="5" t="n">
        <v>-212254</v>
      </c>
      <c r="C9" s="5" t="n">
        <v>-103106</v>
      </c>
    </row>
    <row r="10" spans="1:3">
      <c r="A10" s="4" t="s">
        <v>191</v>
      </c>
    </row>
    <row r="11" spans="1:3">
      <c r="A11" s="3" t="s">
        <v>388</v>
      </c>
    </row>
    <row r="12" spans="1:3">
      <c r="A12" s="4" t="s">
        <v>389</v>
      </c>
      <c r="B12" s="5" t="n">
        <v>144977</v>
      </c>
      <c r="C12" s="5" t="n">
        <v>111436</v>
      </c>
    </row>
    <row r="13" spans="1:3">
      <c r="A13" s="4" t="s">
        <v>390</v>
      </c>
      <c r="B13" s="5" t="n">
        <v>-52757</v>
      </c>
      <c r="C13" s="5" t="n">
        <v>-99629</v>
      </c>
    </row>
    <row r="14" spans="1:3">
      <c r="A14" s="4" t="s">
        <v>392</v>
      </c>
    </row>
    <row r="15" spans="1:3">
      <c r="A15" s="3" t="s">
        <v>388</v>
      </c>
    </row>
    <row r="16" spans="1:3">
      <c r="A16" s="4" t="s">
        <v>389</v>
      </c>
      <c r="B16" s="5" t="n">
        <v>246837</v>
      </c>
      <c r="C16" s="5" t="n">
        <v>304814</v>
      </c>
    </row>
    <row r="17" spans="1:3">
      <c r="A17" s="4" t="s">
        <v>390</v>
      </c>
      <c r="B17" s="5" t="n">
        <v>-212254</v>
      </c>
      <c r="C17" s="5" t="n">
        <v>-103106</v>
      </c>
    </row>
    <row r="18" spans="1:3">
      <c r="A18" s="4" t="s">
        <v>391</v>
      </c>
      <c r="B18" s="5" t="n">
        <v>34583</v>
      </c>
      <c r="C18" s="5" t="n">
        <v>201708</v>
      </c>
    </row>
    <row r="19" spans="1:3">
      <c r="A19" s="4" t="s">
        <v>393</v>
      </c>
    </row>
    <row r="20" spans="1:3">
      <c r="A20" s="3" t="s">
        <v>388</v>
      </c>
    </row>
    <row r="21" spans="1:3">
      <c r="A21" s="4" t="s">
        <v>389</v>
      </c>
      <c r="B21" s="5" t="n">
        <v>144977</v>
      </c>
      <c r="C21" s="5" t="n">
        <v>111436</v>
      </c>
    </row>
    <row r="22" spans="1:3">
      <c r="A22" s="4" t="s">
        <v>390</v>
      </c>
      <c r="B22" s="5" t="n">
        <v>-52757</v>
      </c>
      <c r="C22" s="5" t="n">
        <v>-99629</v>
      </c>
    </row>
    <row r="23" spans="1:3">
      <c r="A23" s="4" t="s">
        <v>391</v>
      </c>
      <c r="B23" s="5" t="n">
        <v>92220</v>
      </c>
      <c r="C23" s="5" t="n">
        <v>11807</v>
      </c>
    </row>
    <row r="24" spans="1:3">
      <c r="A24" s="4" t="s">
        <v>40</v>
      </c>
    </row>
    <row r="25" spans="1:3">
      <c r="A25" s="3" t="s">
        <v>388</v>
      </c>
    </row>
    <row r="26" spans="1:3">
      <c r="A26" s="4" t="s">
        <v>389</v>
      </c>
      <c r="B26" s="5" t="n">
        <v>101289</v>
      </c>
      <c r="C26" s="5" t="n">
        <v>107350</v>
      </c>
    </row>
    <row r="27" spans="1:3">
      <c r="A27" s="4" t="s">
        <v>390</v>
      </c>
      <c r="B27" s="5" t="n">
        <v>-60981</v>
      </c>
      <c r="C27" s="5" t="n">
        <v>-55026</v>
      </c>
    </row>
    <row r="28" spans="1:3">
      <c r="A28" s="4" t="s">
        <v>391</v>
      </c>
      <c r="B28" s="5" t="n">
        <v>40308</v>
      </c>
      <c r="C28" s="5" t="n">
        <v>52324</v>
      </c>
    </row>
    <row r="29" spans="1:3">
      <c r="A29" s="4" t="s">
        <v>219</v>
      </c>
    </row>
    <row r="30" spans="1:3">
      <c r="A30" s="3" t="s">
        <v>388</v>
      </c>
    </row>
    <row r="31" spans="1:3">
      <c r="A31" s="4" t="s">
        <v>389</v>
      </c>
      <c r="B31" s="5" t="n">
        <v>52767</v>
      </c>
      <c r="C31" s="5" t="n">
        <v>79285</v>
      </c>
    </row>
    <row r="32" spans="1:3">
      <c r="A32" s="4" t="s">
        <v>390</v>
      </c>
      <c r="B32" s="5" t="n">
        <v>-48842</v>
      </c>
      <c r="C32" s="5" t="n">
        <v>-25178</v>
      </c>
    </row>
    <row r="33" spans="1:3">
      <c r="A33" s="4" t="s">
        <v>231</v>
      </c>
    </row>
    <row r="34" spans="1:3">
      <c r="A34" s="3" t="s">
        <v>388</v>
      </c>
    </row>
    <row r="35" spans="1:3">
      <c r="A35" s="4" t="s">
        <v>389</v>
      </c>
      <c r="B35" s="5" t="n">
        <v>48522</v>
      </c>
      <c r="C35" s="5" t="n">
        <v>28065</v>
      </c>
    </row>
    <row r="36" spans="1:3">
      <c r="A36" s="4" t="s">
        <v>390</v>
      </c>
      <c r="B36" s="5" t="n">
        <v>-12139</v>
      </c>
      <c r="C36" s="5" t="n">
        <v>-29848</v>
      </c>
    </row>
    <row r="37" spans="1:3">
      <c r="A37" s="4" t="s">
        <v>394</v>
      </c>
    </row>
    <row r="38" spans="1:3">
      <c r="A38" s="3" t="s">
        <v>388</v>
      </c>
    </row>
    <row r="39" spans="1:3">
      <c r="A39" s="4" t="s">
        <v>389</v>
      </c>
      <c r="B39" s="5" t="n">
        <v>52767</v>
      </c>
      <c r="C39" s="5" t="n">
        <v>79285</v>
      </c>
    </row>
    <row r="40" spans="1:3">
      <c r="A40" s="4" t="s">
        <v>390</v>
      </c>
      <c r="B40" s="5" t="n">
        <v>-48842</v>
      </c>
      <c r="C40" s="5" t="n">
        <v>-25178</v>
      </c>
    </row>
    <row r="41" spans="1:3">
      <c r="A41" s="4" t="s">
        <v>391</v>
      </c>
      <c r="B41" s="5" t="n">
        <v>3925</v>
      </c>
      <c r="C41" s="5" t="n">
        <v>54107</v>
      </c>
    </row>
    <row r="42" spans="1:3">
      <c r="A42" s="4" t="s">
        <v>395</v>
      </c>
    </row>
    <row r="43" spans="1:3">
      <c r="A43" s="3" t="s">
        <v>388</v>
      </c>
    </row>
    <row r="44" spans="1:3">
      <c r="A44" s="4" t="s">
        <v>389</v>
      </c>
      <c r="B44" s="5" t="n">
        <v>48522</v>
      </c>
      <c r="C44" s="5" t="n">
        <v>28065</v>
      </c>
    </row>
    <row r="45" spans="1:3">
      <c r="A45" s="4" t="s">
        <v>390</v>
      </c>
      <c r="B45" s="5" t="n">
        <v>-12139</v>
      </c>
      <c r="C45" s="5" t="n">
        <v>-29848</v>
      </c>
    </row>
    <row r="46" spans="1:3">
      <c r="A46" s="4" t="s">
        <v>391</v>
      </c>
      <c r="B46" s="5" t="n">
        <v>36383</v>
      </c>
      <c r="C46" s="5" t="n">
        <v>-1783</v>
      </c>
    </row>
    <row r="47" spans="1:3">
      <c r="A47" s="4" t="s">
        <v>43</v>
      </c>
    </row>
    <row r="48" spans="1:3">
      <c r="A48" s="3" t="s">
        <v>388</v>
      </c>
    </row>
    <row r="49" spans="1:3">
      <c r="A49" s="4" t="s">
        <v>389</v>
      </c>
      <c r="B49" s="5" t="n">
        <v>290525</v>
      </c>
      <c r="C49" s="5" t="n">
        <v>308900</v>
      </c>
    </row>
    <row r="50" spans="1:3">
      <c r="A50" s="4" t="s">
        <v>390</v>
      </c>
      <c r="B50" s="5" t="n">
        <v>-204030</v>
      </c>
      <c r="C50" s="5" t="n">
        <v>-147709</v>
      </c>
    </row>
    <row r="51" spans="1:3">
      <c r="A51" s="4" t="s">
        <v>391</v>
      </c>
      <c r="B51" s="5" t="n">
        <v>86495</v>
      </c>
      <c r="C51" s="5" t="n">
        <v>161191</v>
      </c>
    </row>
    <row r="52" spans="1:3">
      <c r="A52" s="4" t="s">
        <v>251</v>
      </c>
    </row>
    <row r="53" spans="1:3">
      <c r="A53" s="3" t="s">
        <v>388</v>
      </c>
    </row>
    <row r="54" spans="1:3">
      <c r="A54" s="4" t="s">
        <v>389</v>
      </c>
      <c r="B54" s="5" t="n">
        <v>194070</v>
      </c>
      <c r="C54" s="5" t="n">
        <v>225529</v>
      </c>
    </row>
    <row r="55" spans="1:3">
      <c r="A55" s="4" t="s">
        <v>390</v>
      </c>
      <c r="B55" s="5" t="n">
        <v>-163412</v>
      </c>
      <c r="C55" s="5" t="n">
        <v>-77928</v>
      </c>
    </row>
    <row r="56" spans="1:3">
      <c r="A56" s="4" t="s">
        <v>262</v>
      </c>
    </row>
    <row r="57" spans="1:3">
      <c r="A57" s="3" t="s">
        <v>388</v>
      </c>
    </row>
    <row r="58" spans="1:3">
      <c r="A58" s="4" t="s">
        <v>389</v>
      </c>
      <c r="B58" s="5" t="n">
        <v>96455</v>
      </c>
      <c r="C58" s="5" t="n">
        <v>83371</v>
      </c>
    </row>
    <row r="59" spans="1:3">
      <c r="A59" s="4" t="s">
        <v>390</v>
      </c>
      <c r="B59" s="5" t="n">
        <v>-40618</v>
      </c>
      <c r="C59" s="5" t="n">
        <v>-69781</v>
      </c>
    </row>
    <row r="60" spans="1:3">
      <c r="A60" s="4" t="s">
        <v>396</v>
      </c>
    </row>
    <row r="61" spans="1:3">
      <c r="A61" s="3" t="s">
        <v>388</v>
      </c>
    </row>
    <row r="62" spans="1:3">
      <c r="A62" s="4" t="s">
        <v>389</v>
      </c>
      <c r="B62" s="5" t="n">
        <v>194070</v>
      </c>
      <c r="C62" s="5" t="n">
        <v>225529</v>
      </c>
    </row>
    <row r="63" spans="1:3">
      <c r="A63" s="4" t="s">
        <v>390</v>
      </c>
      <c r="B63" s="5" t="n">
        <v>-163412</v>
      </c>
      <c r="C63" s="5" t="n">
        <v>-77928</v>
      </c>
    </row>
    <row r="64" spans="1:3">
      <c r="A64" s="4" t="s">
        <v>391</v>
      </c>
      <c r="B64" s="5" t="n">
        <v>30658</v>
      </c>
      <c r="C64" s="5" t="n">
        <v>147601</v>
      </c>
    </row>
    <row r="65" spans="1:3">
      <c r="A65" s="4" t="s">
        <v>397</v>
      </c>
    </row>
    <row r="66" spans="1:3">
      <c r="A66" s="3" t="s">
        <v>388</v>
      </c>
    </row>
    <row r="67" spans="1:3">
      <c r="A67" s="4" t="s">
        <v>389</v>
      </c>
      <c r="B67" s="5" t="n">
        <v>96455</v>
      </c>
      <c r="C67" s="5" t="n">
        <v>83371</v>
      </c>
    </row>
    <row r="68" spans="1:3">
      <c r="A68" s="4" t="s">
        <v>390</v>
      </c>
      <c r="B68" s="5" t="n">
        <v>-40618</v>
      </c>
      <c r="C68" s="5" t="n">
        <v>-69781</v>
      </c>
    </row>
    <row r="69" spans="1:3">
      <c r="A69" s="4" t="s">
        <v>391</v>
      </c>
      <c r="B69" s="7" t="n">
        <v>55837</v>
      </c>
      <c r="C69" s="7" t="n">
        <v>135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v>
      </c>
      <c r="C1" s="2" t="s">
        <v>1</v>
      </c>
    </row>
    <row r="2" spans="1:4">
      <c r="C2" s="2" t="s">
        <v>24</v>
      </c>
      <c r="D2" s="2" t="s">
        <v>45</v>
      </c>
    </row>
    <row r="3" spans="1:4">
      <c r="A3" s="3" t="s">
        <v>46</v>
      </c>
    </row>
    <row r="4" spans="1:4">
      <c r="A4" s="4" t="s">
        <v>47</v>
      </c>
      <c r="C4" s="7" t="n">
        <v>2037</v>
      </c>
      <c r="D4" s="7" t="n">
        <v>3720</v>
      </c>
    </row>
    <row r="5" spans="1:4">
      <c r="A5" s="4" t="s">
        <v>48</v>
      </c>
      <c r="C5" s="5" t="n">
        <v>18</v>
      </c>
      <c r="D5" s="5" t="n">
        <v>5616</v>
      </c>
    </row>
    <row r="6" spans="1:4">
      <c r="A6" s="4" t="s">
        <v>49</v>
      </c>
      <c r="C6" s="5" t="n">
        <v>2055</v>
      </c>
      <c r="D6" s="5" t="n">
        <v>9336</v>
      </c>
    </row>
    <row r="7" spans="1:4">
      <c r="A7" s="3" t="s">
        <v>50</v>
      </c>
    </row>
    <row r="8" spans="1:4">
      <c r="A8" s="4" t="s">
        <v>51</v>
      </c>
      <c r="C8" s="5" t="n">
        <v>87407</v>
      </c>
      <c r="D8" s="5" t="n">
        <v>88250</v>
      </c>
    </row>
    <row r="9" spans="1:4">
      <c r="A9" s="4" t="s">
        <v>52</v>
      </c>
      <c r="C9" s="5" t="n">
        <v>40426</v>
      </c>
      <c r="D9" s="5" t="n">
        <v>40816</v>
      </c>
    </row>
    <row r="10" spans="1:4">
      <c r="A10" s="4" t="s">
        <v>53</v>
      </c>
      <c r="C10" s="5" t="n">
        <v>3278</v>
      </c>
      <c r="D10" s="5" t="n">
        <v>3310</v>
      </c>
    </row>
    <row r="11" spans="1:4">
      <c r="A11" s="4" t="s">
        <v>54</v>
      </c>
      <c r="C11" s="5" t="n">
        <v>683</v>
      </c>
      <c r="D11" s="5" t="n">
        <v>6404</v>
      </c>
    </row>
    <row r="12" spans="1:4">
      <c r="A12" s="4" t="s">
        <v>55</v>
      </c>
      <c r="C12" s="5" t="n">
        <v>131794</v>
      </c>
      <c r="D12" s="5" t="n">
        <v>138780</v>
      </c>
    </row>
    <row r="13" spans="1:4">
      <c r="A13" s="4" t="s">
        <v>56</v>
      </c>
      <c r="C13" s="5" t="n">
        <v>-129739</v>
      </c>
      <c r="D13" s="5" t="n">
        <v>-129444</v>
      </c>
    </row>
    <row r="14" spans="1:4">
      <c r="A14" s="3" t="s">
        <v>57</v>
      </c>
    </row>
    <row r="15" spans="1:4">
      <c r="A15" s="4" t="s">
        <v>58</v>
      </c>
      <c r="C15" s="5" t="n">
        <v>101517</v>
      </c>
      <c r="D15" s="5" t="n">
        <v>381541</v>
      </c>
    </row>
    <row r="16" spans="1:4">
      <c r="A16" s="4" t="s">
        <v>59</v>
      </c>
      <c r="C16" s="5" t="n">
        <v>468</v>
      </c>
    </row>
    <row r="17" spans="1:4">
      <c r="A17" s="4" t="s">
        <v>60</v>
      </c>
      <c r="C17" s="5" t="n">
        <v>-86712</v>
      </c>
      <c r="D17" s="5" t="n">
        <v>58772</v>
      </c>
    </row>
    <row r="18" spans="1:4">
      <c r="A18" s="4" t="s">
        <v>61</v>
      </c>
      <c r="C18" s="5" t="n">
        <v>375</v>
      </c>
    </row>
    <row r="19" spans="1:4">
      <c r="A19" s="4" t="s">
        <v>62</v>
      </c>
      <c r="C19" s="5" t="n">
        <v>-36648</v>
      </c>
      <c r="D19" s="5" t="n">
        <v>-39716</v>
      </c>
    </row>
    <row r="20" spans="1:4">
      <c r="A20" s="4" t="s">
        <v>63</v>
      </c>
      <c r="C20" s="5" t="n">
        <v>-21000</v>
      </c>
      <c r="D20" s="5" t="n">
        <v>400597</v>
      </c>
    </row>
    <row r="21" spans="1:4">
      <c r="A21" s="4" t="s">
        <v>64</v>
      </c>
      <c r="C21" s="5" t="n">
        <v>-150739</v>
      </c>
      <c r="D21" s="5" t="n">
        <v>271153</v>
      </c>
    </row>
    <row r="22" spans="1:4">
      <c r="A22" s="4" t="s">
        <v>40</v>
      </c>
    </row>
    <row r="23" spans="1:4">
      <c r="A23" s="3" t="s">
        <v>46</v>
      </c>
    </row>
    <row r="24" spans="1:4">
      <c r="A24" s="4" t="s">
        <v>47</v>
      </c>
      <c r="C24" s="5" t="n">
        <v>842</v>
      </c>
      <c r="D24" s="5" t="n">
        <v>1622</v>
      </c>
    </row>
    <row r="25" spans="1:4">
      <c r="A25" s="4" t="s">
        <v>48</v>
      </c>
      <c r="C25" s="5" t="n">
        <v>4</v>
      </c>
      <c r="D25" s="5" t="n">
        <v>2999</v>
      </c>
    </row>
    <row r="26" spans="1:4">
      <c r="A26" s="4" t="s">
        <v>49</v>
      </c>
      <c r="C26" s="5" t="n">
        <v>846</v>
      </c>
      <c r="D26" s="5" t="n">
        <v>4621</v>
      </c>
    </row>
    <row r="27" spans="1:4">
      <c r="A27" s="3" t="s">
        <v>50</v>
      </c>
    </row>
    <row r="28" spans="1:4">
      <c r="A28" s="4" t="s">
        <v>51</v>
      </c>
      <c r="C28" s="5" t="n">
        <v>33401</v>
      </c>
      <c r="D28" s="5" t="n">
        <v>36233</v>
      </c>
    </row>
    <row r="29" spans="1:4">
      <c r="A29" s="4" t="s">
        <v>52</v>
      </c>
      <c r="C29" s="5" t="n">
        <v>15448</v>
      </c>
      <c r="D29" s="5" t="n">
        <v>16758</v>
      </c>
    </row>
    <row r="30" spans="1:4">
      <c r="A30" s="4" t="s">
        <v>53</v>
      </c>
      <c r="C30" s="5" t="n">
        <v>1253</v>
      </c>
      <c r="D30" s="5" t="n">
        <v>1359</v>
      </c>
    </row>
    <row r="31" spans="1:4">
      <c r="A31" s="4" t="s">
        <v>54</v>
      </c>
      <c r="C31" s="5" t="n">
        <v>139</v>
      </c>
      <c r="D31" s="5" t="n">
        <v>2854</v>
      </c>
    </row>
    <row r="32" spans="1:4">
      <c r="A32" s="4" t="s">
        <v>55</v>
      </c>
      <c r="C32" s="5" t="n">
        <v>50241</v>
      </c>
      <c r="D32" s="5" t="n">
        <v>57204</v>
      </c>
    </row>
    <row r="33" spans="1:4">
      <c r="A33" s="4" t="s">
        <v>56</v>
      </c>
      <c r="C33" s="5" t="n">
        <v>-49395</v>
      </c>
      <c r="D33" s="5" t="n">
        <v>-52583</v>
      </c>
    </row>
    <row r="34" spans="1:4">
      <c r="A34" s="3" t="s">
        <v>57</v>
      </c>
    </row>
    <row r="35" spans="1:4">
      <c r="A35" s="4" t="s">
        <v>58</v>
      </c>
      <c r="C35" s="5" t="n">
        <v>52774</v>
      </c>
      <c r="D35" s="5" t="n">
        <v>129601</v>
      </c>
    </row>
    <row r="36" spans="1:4">
      <c r="A36" s="4" t="s">
        <v>59</v>
      </c>
      <c r="C36" s="5" t="n">
        <v>133</v>
      </c>
    </row>
    <row r="37" spans="1:4">
      <c r="A37" s="4" t="s">
        <v>60</v>
      </c>
      <c r="C37" s="5" t="n">
        <v>-12016</v>
      </c>
      <c r="D37" s="5" t="n">
        <v>12519</v>
      </c>
    </row>
    <row r="38" spans="1:4">
      <c r="A38" s="4" t="s">
        <v>61</v>
      </c>
      <c r="C38" s="5" t="n">
        <v>107</v>
      </c>
    </row>
    <row r="39" spans="1:4">
      <c r="A39" s="4" t="s">
        <v>62</v>
      </c>
      <c r="C39" s="5" t="n">
        <v>-9591</v>
      </c>
      <c r="D39" s="5" t="n">
        <v>-12120</v>
      </c>
    </row>
    <row r="40" spans="1:4">
      <c r="A40" s="4" t="s">
        <v>63</v>
      </c>
      <c r="C40" s="5" t="n">
        <v>31407</v>
      </c>
      <c r="D40" s="5" t="n">
        <v>130000</v>
      </c>
    </row>
    <row r="41" spans="1:4">
      <c r="A41" s="4" t="s">
        <v>64</v>
      </c>
      <c r="C41" s="7" t="n">
        <v>-17988</v>
      </c>
      <c r="D41" s="7" t="n">
        <v>77417</v>
      </c>
    </row>
    <row r="42" spans="1:4">
      <c r="A42" s="4" t="s">
        <v>65</v>
      </c>
      <c r="B42" s="4" t="s">
        <v>66</v>
      </c>
      <c r="C42" s="9" t="n">
        <v>-6.39</v>
      </c>
      <c r="D42" s="9" t="n">
        <v>22.13</v>
      </c>
    </row>
    <row r="43" spans="1:4">
      <c r="A43" s="4" t="s">
        <v>67</v>
      </c>
      <c r="C43" s="9" t="n">
        <v>-5.69</v>
      </c>
      <c r="D43" s="9" t="n">
        <v>21.3</v>
      </c>
    </row>
    <row r="44" spans="1:4">
      <c r="A44" s="4" t="s">
        <v>43</v>
      </c>
    </row>
    <row r="45" spans="1:4">
      <c r="A45" s="3" t="s">
        <v>46</v>
      </c>
    </row>
    <row r="46" spans="1:4">
      <c r="A46" s="4" t="s">
        <v>47</v>
      </c>
      <c r="C46" s="7" t="n">
        <v>1195</v>
      </c>
      <c r="D46" s="7" t="n">
        <v>2098</v>
      </c>
    </row>
    <row r="47" spans="1:4">
      <c r="A47" s="4" t="s">
        <v>48</v>
      </c>
      <c r="C47" s="5" t="n">
        <v>14</v>
      </c>
      <c r="D47" s="5" t="n">
        <v>2617</v>
      </c>
    </row>
    <row r="48" spans="1:4">
      <c r="A48" s="4" t="s">
        <v>49</v>
      </c>
      <c r="C48" s="5" t="n">
        <v>1209</v>
      </c>
      <c r="D48" s="5" t="n">
        <v>4715</v>
      </c>
    </row>
    <row r="49" spans="1:4">
      <c r="A49" s="3" t="s">
        <v>50</v>
      </c>
    </row>
    <row r="50" spans="1:4">
      <c r="A50" s="4" t="s">
        <v>51</v>
      </c>
      <c r="C50" s="5" t="n">
        <v>54006</v>
      </c>
      <c r="D50" s="5" t="n">
        <v>52017</v>
      </c>
    </row>
    <row r="51" spans="1:4">
      <c r="A51" s="4" t="s">
        <v>52</v>
      </c>
      <c r="C51" s="5" t="n">
        <v>24978</v>
      </c>
      <c r="D51" s="5" t="n">
        <v>24058</v>
      </c>
    </row>
    <row r="52" spans="1:4">
      <c r="A52" s="4" t="s">
        <v>53</v>
      </c>
      <c r="C52" s="5" t="n">
        <v>2025</v>
      </c>
      <c r="D52" s="5" t="n">
        <v>1951</v>
      </c>
    </row>
    <row r="53" spans="1:4">
      <c r="A53" s="4" t="s">
        <v>54</v>
      </c>
      <c r="C53" s="5" t="n">
        <v>544</v>
      </c>
      <c r="D53" s="5" t="n">
        <v>3550</v>
      </c>
    </row>
    <row r="54" spans="1:4">
      <c r="A54" s="4" t="s">
        <v>55</v>
      </c>
      <c r="C54" s="5" t="n">
        <v>81553</v>
      </c>
      <c r="D54" s="5" t="n">
        <v>81576</v>
      </c>
    </row>
    <row r="55" spans="1:4">
      <c r="A55" s="4" t="s">
        <v>56</v>
      </c>
      <c r="C55" s="5" t="n">
        <v>-80344</v>
      </c>
      <c r="D55" s="5" t="n">
        <v>-76861</v>
      </c>
    </row>
    <row r="56" spans="1:4">
      <c r="A56" s="3" t="s">
        <v>57</v>
      </c>
    </row>
    <row r="57" spans="1:4">
      <c r="A57" s="4" t="s">
        <v>58</v>
      </c>
      <c r="C57" s="5" t="n">
        <v>48743</v>
      </c>
      <c r="D57" s="5" t="n">
        <v>251940</v>
      </c>
    </row>
    <row r="58" spans="1:4">
      <c r="A58" s="4" t="s">
        <v>59</v>
      </c>
      <c r="C58" s="5" t="n">
        <v>335</v>
      </c>
    </row>
    <row r="59" spans="1:4">
      <c r="A59" s="4" t="s">
        <v>60</v>
      </c>
      <c r="C59" s="5" t="n">
        <v>-74696</v>
      </c>
      <c r="D59" s="5" t="n">
        <v>46253</v>
      </c>
    </row>
    <row r="60" spans="1:4">
      <c r="A60" s="4" t="s">
        <v>61</v>
      </c>
      <c r="C60" s="5" t="n">
        <v>268</v>
      </c>
    </row>
    <row r="61" spans="1:4">
      <c r="A61" s="4" t="s">
        <v>62</v>
      </c>
      <c r="C61" s="5" t="n">
        <v>-27057</v>
      </c>
      <c r="D61" s="5" t="n">
        <v>-27596</v>
      </c>
    </row>
    <row r="62" spans="1:4">
      <c r="A62" s="4" t="s">
        <v>63</v>
      </c>
      <c r="C62" s="5" t="n">
        <v>-52407</v>
      </c>
      <c r="D62" s="5" t="n">
        <v>270597</v>
      </c>
    </row>
    <row r="63" spans="1:4">
      <c r="A63" s="4" t="s">
        <v>64</v>
      </c>
      <c r="C63" s="7" t="n">
        <v>-132751</v>
      </c>
      <c r="D63" s="7" t="n">
        <v>193736</v>
      </c>
    </row>
    <row r="64" spans="1:4">
      <c r="A64" s="4" t="s">
        <v>65</v>
      </c>
      <c r="B64" s="4" t="s">
        <v>68</v>
      </c>
      <c r="C64" s="9" t="n">
        <v>-34.05</v>
      </c>
      <c r="D64" s="9" t="n">
        <v>40.82</v>
      </c>
    </row>
    <row r="65" spans="1:4">
      <c r="A65" s="4" t="s">
        <v>67</v>
      </c>
      <c r="C65" s="9" t="n">
        <v>-34.42</v>
      </c>
      <c r="D65" s="9" t="n">
        <v>40.26</v>
      </c>
    </row>
    <row r="66" spans="1:4"/>
    <row r="67" spans="1:4">
      <c r="A67" s="4" t="s">
        <v>66</v>
      </c>
      <c r="B67" s="4" t="s">
        <v>69</v>
      </c>
    </row>
    <row r="68" spans="1:4">
      <c r="A68" s="4" t="s">
        <v>68</v>
      </c>
      <c r="B68" s="4" t="s">
        <v>70</v>
      </c>
    </row>
  </sheetData>
  <mergeCells count="5">
    <mergeCell ref="A1:B2"/>
    <mergeCell ref="C1:D1"/>
    <mergeCell ref="A66:C66"/>
    <mergeCell ref="B67:C67"/>
    <mergeCell ref="B68:C6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4</v>
      </c>
      <c r="C1" s="2" t="s">
        <v>25</v>
      </c>
    </row>
    <row r="2" spans="1:3">
      <c r="A2" s="3" t="s">
        <v>399</v>
      </c>
    </row>
    <row r="3" spans="1:3">
      <c r="A3" s="4" t="s">
        <v>400</v>
      </c>
      <c r="B3" s="7" t="n">
        <v>126803</v>
      </c>
      <c r="C3" s="7" t="n">
        <v>213515</v>
      </c>
    </row>
    <row r="4" spans="1:3">
      <c r="A4" s="4" t="s">
        <v>401</v>
      </c>
      <c r="B4" s="5" t="n">
        <v>0</v>
      </c>
      <c r="C4" s="5" t="n">
        <v>0</v>
      </c>
    </row>
    <row r="5" spans="1:3">
      <c r="A5" s="4" t="s">
        <v>402</v>
      </c>
      <c r="B5" s="5" t="n">
        <v>0</v>
      </c>
      <c r="C5" s="5" t="n">
        <v>0</v>
      </c>
    </row>
    <row r="6" spans="1:3">
      <c r="A6" s="4" t="s">
        <v>403</v>
      </c>
      <c r="B6" s="5" t="n">
        <v>126803</v>
      </c>
      <c r="C6" s="5" t="n">
        <v>213515</v>
      </c>
    </row>
    <row r="7" spans="1:3">
      <c r="A7" s="4" t="s">
        <v>302</v>
      </c>
    </row>
    <row r="8" spans="1:3">
      <c r="A8" s="3" t="s">
        <v>399</v>
      </c>
    </row>
    <row r="9" spans="1:3">
      <c r="A9" s="4" t="s">
        <v>400</v>
      </c>
      <c r="B9" s="5" t="n">
        <v>133181</v>
      </c>
      <c r="C9" s="5" t="n">
        <v>98331</v>
      </c>
    </row>
    <row r="10" spans="1:3">
      <c r="A10" s="4" t="s">
        <v>401</v>
      </c>
      <c r="B10" s="5" t="n">
        <v>0</v>
      </c>
      <c r="C10" s="5" t="n">
        <v>0</v>
      </c>
    </row>
    <row r="11" spans="1:3">
      <c r="A11" s="4" t="s">
        <v>402</v>
      </c>
      <c r="B11" s="5" t="n">
        <v>0</v>
      </c>
      <c r="C11" s="5" t="n">
        <v>0</v>
      </c>
    </row>
    <row r="12" spans="1:3">
      <c r="A12" s="4" t="s">
        <v>403</v>
      </c>
      <c r="B12" s="5" t="n">
        <v>133181</v>
      </c>
      <c r="C12" s="5" t="n">
        <v>98331</v>
      </c>
    </row>
    <row r="13" spans="1:3">
      <c r="A13" s="4" t="s">
        <v>305</v>
      </c>
    </row>
    <row r="14" spans="1:3">
      <c r="A14" s="3" t="s">
        <v>399</v>
      </c>
    </row>
    <row r="15" spans="1:3">
      <c r="A15" s="4" t="s">
        <v>400</v>
      </c>
      <c r="B15" s="5" t="n">
        <v>-6378</v>
      </c>
      <c r="C15" s="5" t="n">
        <v>115184</v>
      </c>
    </row>
    <row r="16" spans="1:3">
      <c r="A16" s="4" t="s">
        <v>401</v>
      </c>
      <c r="B16" s="5" t="n">
        <v>0</v>
      </c>
      <c r="C16" s="5" t="n">
        <v>0</v>
      </c>
    </row>
    <row r="17" spans="1:3">
      <c r="A17" s="4" t="s">
        <v>402</v>
      </c>
      <c r="B17" s="5" t="n">
        <v>0</v>
      </c>
      <c r="C17" s="5" t="n">
        <v>0</v>
      </c>
    </row>
    <row r="18" spans="1:3">
      <c r="A18" s="4" t="s">
        <v>403</v>
      </c>
      <c r="B18" s="5" t="n">
        <v>-6378</v>
      </c>
      <c r="C18" s="5" t="n">
        <v>115184</v>
      </c>
    </row>
    <row r="19" spans="1:3">
      <c r="A19" s="4" t="s">
        <v>40</v>
      </c>
    </row>
    <row r="20" spans="1:3">
      <c r="A20" s="3" t="s">
        <v>399</v>
      </c>
    </row>
    <row r="21" spans="1:3">
      <c r="A21" s="4" t="s">
        <v>400</v>
      </c>
      <c r="B21" s="5" t="n">
        <v>40308</v>
      </c>
      <c r="C21" s="5" t="n">
        <v>52324</v>
      </c>
    </row>
    <row r="22" spans="1:3">
      <c r="A22" s="4" t="s">
        <v>401</v>
      </c>
      <c r="B22" s="5" t="n">
        <v>0</v>
      </c>
      <c r="C22" s="5" t="n">
        <v>0</v>
      </c>
    </row>
    <row r="23" spans="1:3">
      <c r="A23" s="4" t="s">
        <v>402</v>
      </c>
      <c r="B23" s="5" t="n">
        <v>0</v>
      </c>
      <c r="C23" s="5" t="n">
        <v>0</v>
      </c>
    </row>
    <row r="24" spans="1:3">
      <c r="A24" s="4" t="s">
        <v>403</v>
      </c>
      <c r="B24" s="5" t="n">
        <v>40308</v>
      </c>
      <c r="C24" s="5" t="n">
        <v>52324</v>
      </c>
    </row>
    <row r="25" spans="1:3">
      <c r="A25" s="4" t="s">
        <v>306</v>
      </c>
    </row>
    <row r="26" spans="1:3">
      <c r="A26" s="3" t="s">
        <v>399</v>
      </c>
    </row>
    <row r="27" spans="1:3">
      <c r="A27" s="4" t="s">
        <v>400</v>
      </c>
      <c r="B27" s="5" t="n">
        <v>36509</v>
      </c>
      <c r="C27" s="5" t="n">
        <v>19389</v>
      </c>
    </row>
    <row r="28" spans="1:3">
      <c r="A28" s="4" t="s">
        <v>401</v>
      </c>
      <c r="B28" s="5" t="n">
        <v>0</v>
      </c>
      <c r="C28" s="5" t="n">
        <v>0</v>
      </c>
    </row>
    <row r="29" spans="1:3">
      <c r="A29" s="4" t="s">
        <v>402</v>
      </c>
      <c r="B29" s="5" t="n">
        <v>0</v>
      </c>
      <c r="C29" s="5" t="n">
        <v>0</v>
      </c>
    </row>
    <row r="30" spans="1:3">
      <c r="A30" s="4" t="s">
        <v>403</v>
      </c>
      <c r="B30" s="5" t="n">
        <v>36509</v>
      </c>
      <c r="C30" s="5" t="n">
        <v>19389</v>
      </c>
    </row>
    <row r="31" spans="1:3">
      <c r="A31" s="4" t="s">
        <v>307</v>
      </c>
    </row>
    <row r="32" spans="1:3">
      <c r="A32" s="3" t="s">
        <v>399</v>
      </c>
    </row>
    <row r="33" spans="1:3">
      <c r="A33" s="4" t="s">
        <v>400</v>
      </c>
      <c r="B33" s="5" t="n">
        <v>3799</v>
      </c>
      <c r="C33" s="5" t="n">
        <v>32935</v>
      </c>
    </row>
    <row r="34" spans="1:3">
      <c r="A34" s="4" t="s">
        <v>401</v>
      </c>
      <c r="B34" s="5" t="n">
        <v>0</v>
      </c>
      <c r="C34" s="5" t="n">
        <v>0</v>
      </c>
    </row>
    <row r="35" spans="1:3">
      <c r="A35" s="4" t="s">
        <v>402</v>
      </c>
      <c r="B35" s="5" t="n">
        <v>0</v>
      </c>
      <c r="C35" s="5" t="n">
        <v>0</v>
      </c>
    </row>
    <row r="36" spans="1:3">
      <c r="A36" s="4" t="s">
        <v>403</v>
      </c>
      <c r="B36" s="5" t="n">
        <v>3799</v>
      </c>
      <c r="C36" s="5" t="n">
        <v>32935</v>
      </c>
    </row>
    <row r="37" spans="1:3">
      <c r="A37" s="4" t="s">
        <v>43</v>
      </c>
    </row>
    <row r="38" spans="1:3">
      <c r="A38" s="3" t="s">
        <v>399</v>
      </c>
    </row>
    <row r="39" spans="1:3">
      <c r="A39" s="4" t="s">
        <v>400</v>
      </c>
      <c r="B39" s="5" t="n">
        <v>86495</v>
      </c>
      <c r="C39" s="5" t="n">
        <v>161191</v>
      </c>
    </row>
    <row r="40" spans="1:3">
      <c r="A40" s="4" t="s">
        <v>401</v>
      </c>
      <c r="B40" s="5" t="n">
        <v>0</v>
      </c>
      <c r="C40" s="5" t="n">
        <v>0</v>
      </c>
    </row>
    <row r="41" spans="1:3">
      <c r="A41" s="4" t="s">
        <v>402</v>
      </c>
      <c r="B41" s="5" t="n">
        <v>0</v>
      </c>
      <c r="C41" s="5" t="n">
        <v>0</v>
      </c>
    </row>
    <row r="42" spans="1:3">
      <c r="A42" s="4" t="s">
        <v>403</v>
      </c>
      <c r="B42" s="5" t="n">
        <v>86495</v>
      </c>
      <c r="C42" s="5" t="n">
        <v>161191</v>
      </c>
    </row>
    <row r="43" spans="1:3">
      <c r="A43" s="4" t="s">
        <v>308</v>
      </c>
    </row>
    <row r="44" spans="1:3">
      <c r="A44" s="3" t="s">
        <v>399</v>
      </c>
    </row>
    <row r="45" spans="1:3">
      <c r="A45" s="4" t="s">
        <v>400</v>
      </c>
      <c r="B45" s="5" t="n">
        <v>96672</v>
      </c>
      <c r="C45" s="5" t="n">
        <v>78942</v>
      </c>
    </row>
    <row r="46" spans="1:3">
      <c r="A46" s="4" t="s">
        <v>401</v>
      </c>
      <c r="B46" s="5" t="n">
        <v>0</v>
      </c>
      <c r="C46" s="5" t="n">
        <v>0</v>
      </c>
    </row>
    <row r="47" spans="1:3">
      <c r="A47" s="4" t="s">
        <v>402</v>
      </c>
      <c r="B47" s="5" t="n">
        <v>0</v>
      </c>
      <c r="C47" s="5" t="n">
        <v>0</v>
      </c>
    </row>
    <row r="48" spans="1:3">
      <c r="A48" s="4" t="s">
        <v>403</v>
      </c>
      <c r="B48" s="5" t="n">
        <v>96672</v>
      </c>
      <c r="C48" s="5" t="n">
        <v>78942</v>
      </c>
    </row>
    <row r="49" spans="1:3">
      <c r="A49" s="4" t="s">
        <v>309</v>
      </c>
    </row>
    <row r="50" spans="1:3">
      <c r="A50" s="3" t="s">
        <v>399</v>
      </c>
    </row>
    <row r="51" spans="1:3">
      <c r="A51" s="4" t="s">
        <v>400</v>
      </c>
      <c r="B51" s="5" t="n">
        <v>-10177</v>
      </c>
      <c r="C51" s="5" t="n">
        <v>82249</v>
      </c>
    </row>
    <row r="52" spans="1:3">
      <c r="A52" s="4" t="s">
        <v>401</v>
      </c>
      <c r="B52" s="5" t="n">
        <v>0</v>
      </c>
      <c r="C52" s="5" t="n">
        <v>0</v>
      </c>
    </row>
    <row r="53" spans="1:3">
      <c r="A53" s="4" t="s">
        <v>402</v>
      </c>
      <c r="B53" s="5" t="n">
        <v>0</v>
      </c>
      <c r="C53" s="5" t="n">
        <v>0</v>
      </c>
    </row>
    <row r="54" spans="1:3">
      <c r="A54" s="4" t="s">
        <v>403</v>
      </c>
      <c r="B54" s="7" t="n">
        <v>-10177</v>
      </c>
      <c r="C54" s="7" t="n">
        <v>822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4</v>
      </c>
      <c r="C2" s="2" t="s">
        <v>45</v>
      </c>
    </row>
    <row r="3" spans="1:3">
      <c r="A3" s="3" t="s">
        <v>405</v>
      </c>
    </row>
    <row r="4" spans="1:3">
      <c r="A4" s="4" t="s">
        <v>406</v>
      </c>
      <c r="B4" s="7" t="n">
        <v>101517</v>
      </c>
      <c r="C4" s="7" t="n">
        <v>381541</v>
      </c>
    </row>
    <row r="5" spans="1:3">
      <c r="A5" s="4" t="s">
        <v>407</v>
      </c>
      <c r="B5" s="5" t="n">
        <v>-86712</v>
      </c>
      <c r="C5" s="5" t="n">
        <v>58772</v>
      </c>
    </row>
    <row r="6" spans="1:3">
      <c r="A6" s="4" t="s">
        <v>408</v>
      </c>
    </row>
    <row r="7" spans="1:3">
      <c r="A7" s="3" t="s">
        <v>405</v>
      </c>
    </row>
    <row r="8" spans="1:3">
      <c r="A8" s="4" t="s">
        <v>406</v>
      </c>
      <c r="B8" s="5" t="n">
        <v>1687</v>
      </c>
      <c r="C8" s="5" t="n">
        <v>39987</v>
      </c>
    </row>
    <row r="9" spans="1:3">
      <c r="A9" s="4" t="s">
        <v>407</v>
      </c>
      <c r="C9" s="5" t="n">
        <v>-13822</v>
      </c>
    </row>
    <row r="10" spans="1:3">
      <c r="A10" s="4" t="s">
        <v>409</v>
      </c>
    </row>
    <row r="11" spans="1:3">
      <c r="A11" s="3" t="s">
        <v>405</v>
      </c>
    </row>
    <row r="12" spans="1:3">
      <c r="A12" s="4" t="s">
        <v>406</v>
      </c>
      <c r="B12" s="5" t="n">
        <v>99830</v>
      </c>
      <c r="C12" s="5" t="n">
        <v>341554</v>
      </c>
    </row>
    <row r="13" spans="1:3">
      <c r="A13" s="4" t="s">
        <v>407</v>
      </c>
      <c r="B13" s="5" t="n">
        <v>-86712</v>
      </c>
      <c r="C13" s="5" t="n">
        <v>72594</v>
      </c>
    </row>
    <row r="14" spans="1:3">
      <c r="A14" s="4" t="s">
        <v>40</v>
      </c>
    </row>
    <row r="15" spans="1:3">
      <c r="A15" s="3" t="s">
        <v>405</v>
      </c>
    </row>
    <row r="16" spans="1:3">
      <c r="A16" s="4" t="s">
        <v>406</v>
      </c>
      <c r="B16" s="5" t="n">
        <v>52774</v>
      </c>
      <c r="C16" s="5" t="n">
        <v>129601</v>
      </c>
    </row>
    <row r="17" spans="1:3">
      <c r="A17" s="4" t="s">
        <v>407</v>
      </c>
      <c r="B17" s="5" t="n">
        <v>-12016</v>
      </c>
      <c r="C17" s="5" t="n">
        <v>12519</v>
      </c>
    </row>
    <row r="18" spans="1:3">
      <c r="A18" s="4" t="s">
        <v>410</v>
      </c>
    </row>
    <row r="19" spans="1:3">
      <c r="A19" s="3" t="s">
        <v>405</v>
      </c>
    </row>
    <row r="20" spans="1:3">
      <c r="A20" s="4" t="s">
        <v>406</v>
      </c>
      <c r="B20" s="5" t="n">
        <v>-571</v>
      </c>
      <c r="C20" s="5" t="n">
        <v>10315</v>
      </c>
    </row>
    <row r="21" spans="1:3">
      <c r="A21" s="4" t="s">
        <v>407</v>
      </c>
      <c r="C21" s="5" t="n">
        <v>1412</v>
      </c>
    </row>
    <row r="22" spans="1:3">
      <c r="A22" s="4" t="s">
        <v>411</v>
      </c>
    </row>
    <row r="23" spans="1:3">
      <c r="A23" s="3" t="s">
        <v>405</v>
      </c>
    </row>
    <row r="24" spans="1:3">
      <c r="A24" s="4" t="s">
        <v>406</v>
      </c>
      <c r="B24" s="5" t="n">
        <v>53345</v>
      </c>
      <c r="C24" s="5" t="n">
        <v>119286</v>
      </c>
    </row>
    <row r="25" spans="1:3">
      <c r="A25" s="4" t="s">
        <v>407</v>
      </c>
      <c r="B25" s="5" t="n">
        <v>-12016</v>
      </c>
      <c r="C25" s="5" t="n">
        <v>11107</v>
      </c>
    </row>
    <row r="26" spans="1:3">
      <c r="A26" s="4" t="s">
        <v>43</v>
      </c>
    </row>
    <row r="27" spans="1:3">
      <c r="A27" s="3" t="s">
        <v>405</v>
      </c>
    </row>
    <row r="28" spans="1:3">
      <c r="A28" s="4" t="s">
        <v>406</v>
      </c>
      <c r="B28" s="5" t="n">
        <v>48743</v>
      </c>
      <c r="C28" s="5" t="n">
        <v>251940</v>
      </c>
    </row>
    <row r="29" spans="1:3">
      <c r="A29" s="4" t="s">
        <v>407</v>
      </c>
      <c r="B29" s="5" t="n">
        <v>-74696</v>
      </c>
      <c r="C29" s="5" t="n">
        <v>46253</v>
      </c>
    </row>
    <row r="30" spans="1:3">
      <c r="A30" s="4" t="s">
        <v>412</v>
      </c>
    </row>
    <row r="31" spans="1:3">
      <c r="A31" s="3" t="s">
        <v>405</v>
      </c>
    </row>
    <row r="32" spans="1:3">
      <c r="A32" s="4" t="s">
        <v>406</v>
      </c>
      <c r="B32" s="5" t="n">
        <v>2258</v>
      </c>
      <c r="C32" s="5" t="n">
        <v>29672</v>
      </c>
    </row>
    <row r="33" spans="1:3">
      <c r="A33" s="4" t="s">
        <v>407</v>
      </c>
      <c r="C33" s="5" t="n">
        <v>-15234</v>
      </c>
    </row>
    <row r="34" spans="1:3">
      <c r="A34" s="4" t="s">
        <v>413</v>
      </c>
    </row>
    <row r="35" spans="1:3">
      <c r="A35" s="3" t="s">
        <v>405</v>
      </c>
    </row>
    <row r="36" spans="1:3">
      <c r="A36" s="4" t="s">
        <v>406</v>
      </c>
      <c r="B36" s="5" t="n">
        <v>46485</v>
      </c>
      <c r="C36" s="5" t="n">
        <v>222268</v>
      </c>
    </row>
    <row r="37" spans="1:3">
      <c r="A37" s="4" t="s">
        <v>407</v>
      </c>
      <c r="B37" s="7" t="n">
        <v>-74696</v>
      </c>
      <c r="C37" s="7" t="n">
        <v>614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2"/>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 customWidth="1" max="5" min="5" width="14"/>
    <col customWidth="1" max="6" min="6" width="4"/>
  </cols>
  <sheetData>
    <row r="1" spans="1:6">
      <c r="A1" s="1" t="s">
        <v>414</v>
      </c>
      <c r="C1" s="2" t="s">
        <v>24</v>
      </c>
      <c r="E1" s="2" t="s">
        <v>25</v>
      </c>
    </row>
    <row r="2" spans="1:6">
      <c r="A2" s="3" t="s">
        <v>405</v>
      </c>
    </row>
    <row r="3" spans="1:6">
      <c r="A3" s="4" t="s">
        <v>415</v>
      </c>
      <c r="C3" s="7" t="n">
        <v>391814</v>
      </c>
      <c r="E3" s="7" t="n">
        <v>416250</v>
      </c>
    </row>
    <row r="4" spans="1:6">
      <c r="A4" s="4" t="s">
        <v>416</v>
      </c>
      <c r="C4" s="5" t="n">
        <v>-265011</v>
      </c>
      <c r="E4" s="5" t="n">
        <v>-202735</v>
      </c>
    </row>
    <row r="5" spans="1:6">
      <c r="A5" s="4" t="s">
        <v>417</v>
      </c>
      <c r="C5" s="5" t="n">
        <v>126803</v>
      </c>
      <c r="E5" s="5" t="n">
        <v>213515</v>
      </c>
    </row>
    <row r="6" spans="1:6">
      <c r="A6" s="4" t="s">
        <v>418</v>
      </c>
    </row>
    <row r="7" spans="1:6">
      <c r="A7" s="3" t="s">
        <v>405</v>
      </c>
    </row>
    <row r="8" spans="1:6">
      <c r="A8" s="4" t="s">
        <v>417</v>
      </c>
      <c r="C8" s="5" t="n">
        <v>-21357</v>
      </c>
      <c r="E8" s="5" t="n">
        <v>65055</v>
      </c>
    </row>
    <row r="9" spans="1:6">
      <c r="A9" s="4" t="s">
        <v>419</v>
      </c>
    </row>
    <row r="10" spans="1:6">
      <c r="A10" s="3" t="s">
        <v>405</v>
      </c>
    </row>
    <row r="11" spans="1:6">
      <c r="A11" s="4" t="s">
        <v>417</v>
      </c>
      <c r="C11" s="5" t="n">
        <v>137915</v>
      </c>
      <c r="E11" s="5" t="n">
        <v>-31208</v>
      </c>
    </row>
    <row r="12" spans="1:6">
      <c r="A12" s="4" t="s">
        <v>420</v>
      </c>
    </row>
    <row r="13" spans="1:6">
      <c r="A13" s="3" t="s">
        <v>405</v>
      </c>
    </row>
    <row r="14" spans="1:6">
      <c r="A14" s="4" t="s">
        <v>417</v>
      </c>
      <c r="C14" s="5" t="n">
        <v>37641</v>
      </c>
      <c r="E14" s="5" t="n">
        <v>-16382</v>
      </c>
    </row>
    <row r="15" spans="1:6">
      <c r="A15" s="4" t="s">
        <v>421</v>
      </c>
    </row>
    <row r="16" spans="1:6">
      <c r="A16" s="3" t="s">
        <v>405</v>
      </c>
    </row>
    <row r="17" spans="1:6">
      <c r="A17" s="4" t="s">
        <v>417</v>
      </c>
      <c r="C17" s="5" t="n">
        <v>-15824</v>
      </c>
      <c r="E17" s="5" t="n">
        <v>96184</v>
      </c>
    </row>
    <row r="18" spans="1:6">
      <c r="A18" s="4" t="s">
        <v>422</v>
      </c>
    </row>
    <row r="19" spans="1:6">
      <c r="A19" s="3" t="s">
        <v>405</v>
      </c>
    </row>
    <row r="20" spans="1:6">
      <c r="A20" s="4" t="s">
        <v>417</v>
      </c>
      <c r="C20" s="5" t="n">
        <v>-36356</v>
      </c>
      <c r="E20" s="5" t="n">
        <v>69642</v>
      </c>
    </row>
    <row r="21" spans="1:6">
      <c r="A21" s="4" t="s">
        <v>423</v>
      </c>
    </row>
    <row r="22" spans="1:6">
      <c r="A22" s="3" t="s">
        <v>405</v>
      </c>
    </row>
    <row r="23" spans="1:6">
      <c r="A23" s="4" t="s">
        <v>417</v>
      </c>
      <c r="C23" s="5" t="n">
        <v>24940</v>
      </c>
      <c r="E23" s="5" t="n">
        <v>340</v>
      </c>
    </row>
    <row r="24" spans="1:6">
      <c r="A24" s="4" t="s">
        <v>424</v>
      </c>
    </row>
    <row r="25" spans="1:6">
      <c r="A25" s="3" t="s">
        <v>405</v>
      </c>
    </row>
    <row r="26" spans="1:6">
      <c r="A26" s="4" t="s">
        <v>417</v>
      </c>
      <c r="C26" s="5" t="n">
        <v>-156</v>
      </c>
      <c r="E26" s="5" t="n">
        <v>29884</v>
      </c>
    </row>
    <row r="27" spans="1:6">
      <c r="A27" s="4" t="s">
        <v>425</v>
      </c>
    </row>
    <row r="28" spans="1:6">
      <c r="A28" s="3" t="s">
        <v>405</v>
      </c>
    </row>
    <row r="29" spans="1:6">
      <c r="A29" s="4" t="s">
        <v>415</v>
      </c>
      <c r="C29" s="7" t="n">
        <v>246837</v>
      </c>
      <c r="E29" s="7" t="n">
        <v>304816</v>
      </c>
    </row>
    <row r="30" spans="1:6">
      <c r="A30" s="4" t="s">
        <v>426</v>
      </c>
      <c r="C30" s="4" t="s">
        <v>427</v>
      </c>
      <c r="E30" s="4" t="s">
        <v>428</v>
      </c>
    </row>
    <row r="31" spans="1:6">
      <c r="A31" s="4" t="s">
        <v>416</v>
      </c>
      <c r="C31" s="7" t="n">
        <v>-212254</v>
      </c>
      <c r="E31" s="7" t="n">
        <v>-103108</v>
      </c>
    </row>
    <row r="32" spans="1:6">
      <c r="A32" s="4" t="s">
        <v>429</v>
      </c>
      <c r="C32" s="4" t="s">
        <v>430</v>
      </c>
      <c r="E32" s="4" t="s">
        <v>260</v>
      </c>
    </row>
    <row r="33" spans="1:6">
      <c r="A33" s="4" t="s">
        <v>431</v>
      </c>
    </row>
    <row r="34" spans="1:6">
      <c r="A34" s="3" t="s">
        <v>405</v>
      </c>
    </row>
    <row r="35" spans="1:6">
      <c r="A35" s="4" t="s">
        <v>415</v>
      </c>
      <c r="C35" s="7" t="n">
        <v>24407</v>
      </c>
      <c r="E35" s="7" t="n">
        <v>51395</v>
      </c>
    </row>
    <row r="36" spans="1:6">
      <c r="A36" s="4" t="s">
        <v>426</v>
      </c>
      <c r="C36" s="4" t="s">
        <v>180</v>
      </c>
      <c r="E36" s="4" t="s">
        <v>178</v>
      </c>
    </row>
    <row r="37" spans="1:6">
      <c r="A37" s="4" t="s">
        <v>416</v>
      </c>
      <c r="C37" s="7" t="n">
        <v>-42790</v>
      </c>
    </row>
    <row r="38" spans="1:6">
      <c r="A38" s="4" t="s">
        <v>429</v>
      </c>
      <c r="C38" s="4" t="s">
        <v>184</v>
      </c>
    </row>
    <row r="39" spans="1:6">
      <c r="A39" s="4" t="s">
        <v>432</v>
      </c>
    </row>
    <row r="40" spans="1:6">
      <c r="A40" s="3" t="s">
        <v>405</v>
      </c>
    </row>
    <row r="41" spans="1:6">
      <c r="A41" s="4" t="s">
        <v>415</v>
      </c>
      <c r="C41" s="7" t="n">
        <v>161992</v>
      </c>
      <c r="E41" s="7" t="n">
        <v>5595</v>
      </c>
    </row>
    <row r="42" spans="1:6">
      <c r="A42" s="4" t="s">
        <v>426</v>
      </c>
      <c r="C42" s="4" t="s">
        <v>433</v>
      </c>
      <c r="E42" s="4" t="s">
        <v>209</v>
      </c>
    </row>
    <row r="43" spans="1:6">
      <c r="A43" s="4" t="s">
        <v>416</v>
      </c>
      <c r="C43" s="7" t="n">
        <v>-13608</v>
      </c>
      <c r="E43" s="7" t="n">
        <v>-62302</v>
      </c>
    </row>
    <row r="44" spans="1:6">
      <c r="A44" s="4" t="s">
        <v>429</v>
      </c>
      <c r="C44" s="4" t="s">
        <v>177</v>
      </c>
      <c r="E44" s="4" t="s">
        <v>214</v>
      </c>
    </row>
    <row r="45" spans="1:6">
      <c r="A45" s="4" t="s">
        <v>434</v>
      </c>
    </row>
    <row r="46" spans="1:6">
      <c r="A46" s="3" t="s">
        <v>405</v>
      </c>
    </row>
    <row r="47" spans="1:6">
      <c r="A47" s="4" t="s">
        <v>415</v>
      </c>
      <c r="C47" s="7" t="n">
        <v>21137</v>
      </c>
      <c r="E47" s="7" t="n">
        <v>713</v>
      </c>
    </row>
    <row r="48" spans="1:6">
      <c r="A48" s="4" t="s">
        <v>426</v>
      </c>
      <c r="C48" s="4" t="s">
        <v>180</v>
      </c>
      <c r="E48" s="4" t="s">
        <v>201</v>
      </c>
      <c r="F48" s="4" t="s">
        <v>66</v>
      </c>
    </row>
    <row r="49" spans="1:6">
      <c r="A49" s="4" t="s">
        <v>416</v>
      </c>
      <c r="C49" s="7" t="n">
        <v>-112</v>
      </c>
      <c r="E49" s="7" t="n">
        <v>-16279</v>
      </c>
    </row>
    <row r="50" spans="1:6">
      <c r="A50" s="4" t="s">
        <v>429</v>
      </c>
      <c r="C50" s="4" t="s">
        <v>435</v>
      </c>
      <c r="D50" s="4" t="s">
        <v>66</v>
      </c>
      <c r="E50" s="4" t="s">
        <v>177</v>
      </c>
    </row>
    <row r="51" spans="1:6">
      <c r="A51" s="4" t="s">
        <v>436</v>
      </c>
    </row>
    <row r="52" spans="1:6">
      <c r="A52" s="3" t="s">
        <v>405</v>
      </c>
    </row>
    <row r="53" spans="1:6">
      <c r="A53" s="4" t="s">
        <v>415</v>
      </c>
      <c r="C53" s="7" t="n">
        <v>19713</v>
      </c>
      <c r="E53" s="7" t="n">
        <v>102526</v>
      </c>
    </row>
    <row r="54" spans="1:6">
      <c r="A54" s="4" t="s">
        <v>426</v>
      </c>
      <c r="C54" s="4" t="s">
        <v>180</v>
      </c>
      <c r="E54" s="4" t="s">
        <v>192</v>
      </c>
    </row>
    <row r="55" spans="1:6">
      <c r="A55" s="4" t="s">
        <v>416</v>
      </c>
      <c r="C55" s="7" t="n">
        <v>-70038</v>
      </c>
      <c r="E55" s="7" t="n">
        <v>-24527</v>
      </c>
    </row>
    <row r="56" spans="1:6">
      <c r="A56" s="4" t="s">
        <v>429</v>
      </c>
      <c r="C56" s="4" t="s">
        <v>277</v>
      </c>
      <c r="E56" s="4" t="s">
        <v>196</v>
      </c>
    </row>
    <row r="57" spans="1:6">
      <c r="A57" s="4" t="s">
        <v>437</v>
      </c>
    </row>
    <row r="58" spans="1:6">
      <c r="A58" s="3" t="s">
        <v>405</v>
      </c>
    </row>
    <row r="59" spans="1:6">
      <c r="A59" s="4" t="s">
        <v>415</v>
      </c>
      <c r="C59" s="7" t="n">
        <v>9</v>
      </c>
      <c r="E59" s="7" t="n">
        <v>77460</v>
      </c>
    </row>
    <row r="60" spans="1:6">
      <c r="A60" s="4" t="s">
        <v>426</v>
      </c>
      <c r="C60" s="4" t="s">
        <v>201</v>
      </c>
      <c r="D60" s="4" t="s">
        <v>66</v>
      </c>
      <c r="E60" s="4" t="s">
        <v>188</v>
      </c>
    </row>
    <row r="61" spans="1:6">
      <c r="A61" s="4" t="s">
        <v>416</v>
      </c>
      <c r="C61" s="7" t="n">
        <v>-85686</v>
      </c>
    </row>
    <row r="62" spans="1:6">
      <c r="A62" s="4" t="s">
        <v>429</v>
      </c>
      <c r="C62" s="4" t="s">
        <v>190</v>
      </c>
    </row>
    <row r="63" spans="1:6">
      <c r="A63" s="4" t="s">
        <v>438</v>
      </c>
    </row>
    <row r="64" spans="1:6">
      <c r="A64" s="3" t="s">
        <v>405</v>
      </c>
    </row>
    <row r="65" spans="1:6">
      <c r="A65" s="4" t="s">
        <v>415</v>
      </c>
      <c r="C65" s="7" t="n">
        <v>19579</v>
      </c>
      <c r="E65" s="7" t="n">
        <v>67127</v>
      </c>
    </row>
    <row r="66" spans="1:6">
      <c r="A66" s="4" t="s">
        <v>426</v>
      </c>
      <c r="C66" s="4" t="s">
        <v>180</v>
      </c>
      <c r="E66" s="4" t="s">
        <v>181</v>
      </c>
    </row>
    <row r="67" spans="1:6">
      <c r="A67" s="4" t="s">
        <v>416</v>
      </c>
      <c r="C67" s="7" t="n">
        <v>-20</v>
      </c>
    </row>
    <row r="68" spans="1:6">
      <c r="A68" s="4" t="s">
        <v>429</v>
      </c>
      <c r="B68" s="4" t="s">
        <v>66</v>
      </c>
      <c r="C68" s="4" t="s">
        <v>435</v>
      </c>
    </row>
    <row r="69" spans="1:6">
      <c r="A69" s="4" t="s">
        <v>439</v>
      </c>
    </row>
    <row r="70" spans="1:6">
      <c r="A70" s="3" t="s">
        <v>405</v>
      </c>
    </row>
    <row r="71" spans="1:6">
      <c r="A71" s="4" t="s">
        <v>415</v>
      </c>
      <c r="C71" s="7" t="n">
        <v>144977</v>
      </c>
      <c r="E71" s="7" t="n">
        <v>111439</v>
      </c>
    </row>
    <row r="72" spans="1:6">
      <c r="A72" s="4" t="s">
        <v>426</v>
      </c>
      <c r="C72" s="4" t="s">
        <v>440</v>
      </c>
      <c r="E72" s="4" t="s">
        <v>441</v>
      </c>
    </row>
    <row r="73" spans="1:6">
      <c r="A73" s="4" t="s">
        <v>416</v>
      </c>
      <c r="C73" s="7" t="n">
        <v>-52757</v>
      </c>
      <c r="E73" s="7" t="n">
        <v>-99632</v>
      </c>
    </row>
    <row r="74" spans="1:6">
      <c r="A74" s="4" t="s">
        <v>429</v>
      </c>
      <c r="C74" s="4" t="s">
        <v>214</v>
      </c>
      <c r="E74" s="4" t="s">
        <v>260</v>
      </c>
    </row>
    <row r="75" spans="1:6">
      <c r="A75" s="4" t="s">
        <v>442</v>
      </c>
    </row>
    <row r="76" spans="1:6">
      <c r="A76" s="3" t="s">
        <v>405</v>
      </c>
    </row>
    <row r="77" spans="1:6">
      <c r="A77" s="4" t="s">
        <v>415</v>
      </c>
      <c r="C77" s="7" t="n">
        <v>2025</v>
      </c>
      <c r="E77" s="7" t="n">
        <v>18884</v>
      </c>
    </row>
    <row r="78" spans="1:6">
      <c r="A78" s="4" t="s">
        <v>426</v>
      </c>
      <c r="C78" s="4" t="s">
        <v>201</v>
      </c>
      <c r="D78" s="4" t="s">
        <v>66</v>
      </c>
      <c r="E78" s="4" t="s">
        <v>193</v>
      </c>
    </row>
    <row r="79" spans="1:6">
      <c r="A79" s="4" t="s">
        <v>416</v>
      </c>
      <c r="C79" s="7" t="n">
        <v>-4999</v>
      </c>
      <c r="E79" s="7" t="n">
        <v>-5224</v>
      </c>
    </row>
    <row r="80" spans="1:6">
      <c r="A80" s="4" t="s">
        <v>429</v>
      </c>
      <c r="C80" s="4" t="s">
        <v>199</v>
      </c>
      <c r="E80" s="4" t="s">
        <v>199</v>
      </c>
    </row>
    <row r="81" spans="1:6">
      <c r="A81" s="4" t="s">
        <v>443</v>
      </c>
    </row>
    <row r="82" spans="1:6">
      <c r="A82" s="3" t="s">
        <v>405</v>
      </c>
    </row>
    <row r="83" spans="1:6">
      <c r="A83" s="4" t="s">
        <v>415</v>
      </c>
      <c r="E83" s="7" t="n">
        <v>29936</v>
      </c>
    </row>
    <row r="84" spans="1:6">
      <c r="A84" s="4" t="s">
        <v>426</v>
      </c>
      <c r="E84" s="4" t="s">
        <v>180</v>
      </c>
    </row>
    <row r="85" spans="1:6">
      <c r="A85" s="4" t="s">
        <v>416</v>
      </c>
      <c r="C85" s="7" t="n">
        <v>-10469</v>
      </c>
      <c r="E85" s="7" t="n">
        <v>-4437</v>
      </c>
    </row>
    <row r="86" spans="1:6">
      <c r="A86" s="4" t="s">
        <v>429</v>
      </c>
      <c r="C86" s="4" t="s">
        <v>199</v>
      </c>
      <c r="E86" s="4" t="s">
        <v>199</v>
      </c>
    </row>
    <row r="87" spans="1:6">
      <c r="A87" s="4" t="s">
        <v>444</v>
      </c>
    </row>
    <row r="88" spans="1:6">
      <c r="A88" s="3" t="s">
        <v>405</v>
      </c>
    </row>
    <row r="89" spans="1:6">
      <c r="A89" s="4" t="s">
        <v>415</v>
      </c>
      <c r="C89" s="7" t="n">
        <v>29103</v>
      </c>
      <c r="E89" s="7" t="n">
        <v>36826</v>
      </c>
    </row>
    <row r="90" spans="1:6">
      <c r="A90" s="4" t="s">
        <v>426</v>
      </c>
      <c r="C90" s="4" t="s">
        <v>221</v>
      </c>
      <c r="E90" s="4" t="s">
        <v>221</v>
      </c>
    </row>
    <row r="91" spans="1:6">
      <c r="A91" s="4" t="s">
        <v>416</v>
      </c>
      <c r="C91" s="7" t="n">
        <v>-12487</v>
      </c>
      <c r="E91" s="7" t="n">
        <v>-37642</v>
      </c>
    </row>
    <row r="92" spans="1:6">
      <c r="A92" s="4" t="s">
        <v>429</v>
      </c>
      <c r="C92" s="4" t="s">
        <v>177</v>
      </c>
      <c r="E92" s="4" t="s">
        <v>197</v>
      </c>
    </row>
    <row r="93" spans="1:6">
      <c r="A93" s="4" t="s">
        <v>445</v>
      </c>
    </row>
    <row r="94" spans="1:6">
      <c r="A94" s="3" t="s">
        <v>405</v>
      </c>
    </row>
    <row r="95" spans="1:6">
      <c r="A95" s="4" t="s">
        <v>415</v>
      </c>
      <c r="C95" s="7" t="n">
        <v>38194</v>
      </c>
      <c r="E95" s="7" t="n">
        <v>23260</v>
      </c>
    </row>
    <row r="96" spans="1:6">
      <c r="A96" s="4" t="s">
        <v>426</v>
      </c>
      <c r="C96" s="4" t="s">
        <v>174</v>
      </c>
      <c r="E96" s="4" t="s">
        <v>180</v>
      </c>
    </row>
    <row r="97" spans="1:6">
      <c r="A97" s="4" t="s">
        <v>416</v>
      </c>
      <c r="C97" s="7" t="n">
        <v>-3693</v>
      </c>
      <c r="E97" s="7" t="n">
        <v>-5075</v>
      </c>
    </row>
    <row r="98" spans="1:6">
      <c r="A98" s="4" t="s">
        <v>429</v>
      </c>
      <c r="C98" s="4" t="s">
        <v>435</v>
      </c>
      <c r="D98" s="4" t="s">
        <v>66</v>
      </c>
      <c r="E98" s="4" t="s">
        <v>199</v>
      </c>
    </row>
    <row r="99" spans="1:6">
      <c r="A99" s="4" t="s">
        <v>446</v>
      </c>
    </row>
    <row r="100" spans="1:6">
      <c r="A100" s="3" t="s">
        <v>405</v>
      </c>
    </row>
    <row r="101" spans="1:6">
      <c r="A101" s="4" t="s">
        <v>415</v>
      </c>
      <c r="C101" s="7" t="n">
        <v>50715</v>
      </c>
      <c r="E101" s="7" t="n">
        <v>463</v>
      </c>
    </row>
    <row r="102" spans="1:6">
      <c r="A102" s="4" t="s">
        <v>426</v>
      </c>
      <c r="C102" s="4" t="s">
        <v>228</v>
      </c>
      <c r="E102" s="4" t="s">
        <v>201</v>
      </c>
      <c r="F102" s="4" t="s">
        <v>66</v>
      </c>
    </row>
    <row r="103" spans="1:6">
      <c r="A103" s="4" t="s">
        <v>416</v>
      </c>
      <c r="C103" s="7" t="n">
        <v>-1394</v>
      </c>
      <c r="E103" s="7" t="n">
        <v>-8281</v>
      </c>
    </row>
    <row r="104" spans="1:6">
      <c r="A104" s="4" t="s">
        <v>429</v>
      </c>
      <c r="C104" s="4" t="s">
        <v>435</v>
      </c>
      <c r="D104" s="4" t="s">
        <v>66</v>
      </c>
      <c r="E104" s="4" t="s">
        <v>199</v>
      </c>
    </row>
    <row r="105" spans="1:6">
      <c r="A105" s="4" t="s">
        <v>447</v>
      </c>
    </row>
    <row r="106" spans="1:6">
      <c r="A106" s="3" t="s">
        <v>405</v>
      </c>
    </row>
    <row r="107" spans="1:6">
      <c r="A107" s="4" t="s">
        <v>415</v>
      </c>
      <c r="C107" s="7" t="n">
        <v>24940</v>
      </c>
      <c r="E107" s="7" t="n">
        <v>340</v>
      </c>
    </row>
    <row r="108" spans="1:6">
      <c r="A108" s="4" t="s">
        <v>426</v>
      </c>
      <c r="C108" s="4" t="s">
        <v>180</v>
      </c>
      <c r="E108" s="4" t="s">
        <v>201</v>
      </c>
      <c r="F108" s="4" t="s">
        <v>66</v>
      </c>
    </row>
    <row r="109" spans="1:6">
      <c r="A109" s="4" t="s">
        <v>448</v>
      </c>
    </row>
    <row r="110" spans="1:6">
      <c r="A110" s="3" t="s">
        <v>405</v>
      </c>
    </row>
    <row r="111" spans="1:6">
      <c r="A111" s="4" t="s">
        <v>415</v>
      </c>
      <c r="E111" s="7" t="n">
        <v>1730</v>
      </c>
    </row>
    <row r="112" spans="1:6">
      <c r="A112" s="4" t="s">
        <v>426</v>
      </c>
      <c r="B112" s="4" t="s">
        <v>66</v>
      </c>
      <c r="C112" s="4" t="s">
        <v>201</v>
      </c>
      <c r="E112" s="4" t="s">
        <v>201</v>
      </c>
    </row>
    <row r="113" spans="1:6">
      <c r="A113" s="4" t="s">
        <v>416</v>
      </c>
      <c r="C113" s="7" t="n">
        <v>-19715</v>
      </c>
      <c r="E113" s="7" t="n">
        <v>-38973</v>
      </c>
    </row>
    <row r="114" spans="1:6">
      <c r="A114" s="4" t="s">
        <v>429</v>
      </c>
      <c r="C114" s="4" t="s">
        <v>196</v>
      </c>
      <c r="E114" s="4" t="s">
        <v>197</v>
      </c>
    </row>
    <row r="115" spans="1:6">
      <c r="A115" s="4" t="s">
        <v>40</v>
      </c>
    </row>
    <row r="116" spans="1:6">
      <c r="A116" s="3" t="s">
        <v>405</v>
      </c>
    </row>
    <row r="117" spans="1:6">
      <c r="A117" s="4" t="s">
        <v>415</v>
      </c>
      <c r="C117" s="7" t="n">
        <v>101289</v>
      </c>
      <c r="E117" s="7" t="n">
        <v>107350</v>
      </c>
    </row>
    <row r="118" spans="1:6">
      <c r="A118" s="4" t="s">
        <v>416</v>
      </c>
      <c r="C118" s="5" t="n">
        <v>-60981</v>
      </c>
      <c r="E118" s="5" t="n">
        <v>-55026</v>
      </c>
    </row>
    <row r="119" spans="1:6">
      <c r="A119" s="4" t="s">
        <v>417</v>
      </c>
      <c r="C119" s="5" t="n">
        <v>40308</v>
      </c>
      <c r="E119" s="5" t="n">
        <v>52324</v>
      </c>
    </row>
    <row r="120" spans="1:6">
      <c r="A120" s="4" t="s">
        <v>449</v>
      </c>
    </row>
    <row r="121" spans="1:6">
      <c r="A121" s="3" t="s">
        <v>405</v>
      </c>
    </row>
    <row r="122" spans="1:6">
      <c r="A122" s="4" t="s">
        <v>417</v>
      </c>
      <c r="C122" s="5" t="n">
        <v>-6616</v>
      </c>
      <c r="E122" s="5" t="n">
        <v>18534</v>
      </c>
    </row>
    <row r="123" spans="1:6">
      <c r="A123" s="4" t="s">
        <v>450</v>
      </c>
    </row>
    <row r="124" spans="1:6">
      <c r="A124" s="3" t="s">
        <v>405</v>
      </c>
    </row>
    <row r="125" spans="1:6">
      <c r="A125" s="4" t="s">
        <v>417</v>
      </c>
      <c r="C125" s="5" t="n">
        <v>35634</v>
      </c>
      <c r="E125" s="5" t="n">
        <v>-7491</v>
      </c>
    </row>
    <row r="126" spans="1:6">
      <c r="A126" s="4" t="s">
        <v>451</v>
      </c>
    </row>
    <row r="127" spans="1:6">
      <c r="A127" s="3" t="s">
        <v>405</v>
      </c>
    </row>
    <row r="128" spans="1:6">
      <c r="A128" s="4" t="s">
        <v>417</v>
      </c>
      <c r="C128" s="5" t="n">
        <v>12356</v>
      </c>
      <c r="E128" s="5" t="n">
        <v>-7943</v>
      </c>
    </row>
    <row r="129" spans="1:6">
      <c r="A129" s="4" t="s">
        <v>452</v>
      </c>
    </row>
    <row r="130" spans="1:6">
      <c r="A130" s="3" t="s">
        <v>405</v>
      </c>
    </row>
    <row r="131" spans="1:6">
      <c r="A131" s="4" t="s">
        <v>417</v>
      </c>
      <c r="C131" s="5" t="n">
        <v>4158</v>
      </c>
      <c r="E131" s="5" t="n">
        <v>28508</v>
      </c>
    </row>
    <row r="132" spans="1:6">
      <c r="A132" s="4" t="s">
        <v>453</v>
      </c>
    </row>
    <row r="133" spans="1:6">
      <c r="A133" s="3" t="s">
        <v>405</v>
      </c>
    </row>
    <row r="134" spans="1:6">
      <c r="A134" s="4" t="s">
        <v>417</v>
      </c>
      <c r="C134" s="5" t="n">
        <v>-7256</v>
      </c>
      <c r="E134" s="5" t="n">
        <v>16860</v>
      </c>
    </row>
    <row r="135" spans="1:6">
      <c r="A135" s="4" t="s">
        <v>454</v>
      </c>
    </row>
    <row r="136" spans="1:6">
      <c r="A136" s="3" t="s">
        <v>405</v>
      </c>
    </row>
    <row r="137" spans="1:6">
      <c r="A137" s="4" t="s">
        <v>417</v>
      </c>
      <c r="C137" s="5" t="n">
        <v>4500</v>
      </c>
    </row>
    <row r="138" spans="1:6">
      <c r="A138" s="4" t="s">
        <v>455</v>
      </c>
    </row>
    <row r="139" spans="1:6">
      <c r="A139" s="3" t="s">
        <v>405</v>
      </c>
    </row>
    <row r="140" spans="1:6">
      <c r="A140" s="4" t="s">
        <v>417</v>
      </c>
      <c r="C140" s="5" t="n">
        <v>-2468</v>
      </c>
      <c r="E140" s="5" t="n">
        <v>3856</v>
      </c>
    </row>
    <row r="141" spans="1:6">
      <c r="A141" s="4" t="s">
        <v>456</v>
      </c>
    </row>
    <row r="142" spans="1:6">
      <c r="A142" s="3" t="s">
        <v>405</v>
      </c>
    </row>
    <row r="143" spans="1:6">
      <c r="A143" s="4" t="s">
        <v>415</v>
      </c>
      <c r="C143" s="7" t="n">
        <v>52767</v>
      </c>
      <c r="E143" s="7" t="n">
        <v>79285</v>
      </c>
    </row>
    <row r="144" spans="1:6">
      <c r="A144" s="4" t="s">
        <v>426</v>
      </c>
      <c r="C144" s="4" t="s">
        <v>433</v>
      </c>
      <c r="E144" s="4" t="s">
        <v>175</v>
      </c>
    </row>
    <row r="145" spans="1:6">
      <c r="A145" s="4" t="s">
        <v>416</v>
      </c>
      <c r="C145" s="7" t="n">
        <v>-48843</v>
      </c>
      <c r="E145" s="7" t="n">
        <v>-25178</v>
      </c>
    </row>
    <row r="146" spans="1:6">
      <c r="A146" s="4" t="s">
        <v>429</v>
      </c>
      <c r="C146" s="4" t="s">
        <v>457</v>
      </c>
      <c r="E146" s="4" t="s">
        <v>214</v>
      </c>
    </row>
    <row r="147" spans="1:6">
      <c r="A147" s="4" t="s">
        <v>458</v>
      </c>
    </row>
    <row r="148" spans="1:6">
      <c r="A148" s="3" t="s">
        <v>405</v>
      </c>
    </row>
    <row r="149" spans="1:6">
      <c r="A149" s="4" t="s">
        <v>415</v>
      </c>
      <c r="C149" s="7" t="n">
        <v>2087</v>
      </c>
      <c r="E149" s="7" t="n">
        <v>14668</v>
      </c>
    </row>
    <row r="150" spans="1:6">
      <c r="A150" s="4" t="s">
        <v>426</v>
      </c>
      <c r="C150" s="4" t="s">
        <v>209</v>
      </c>
      <c r="E150" s="4" t="s">
        <v>221</v>
      </c>
    </row>
    <row r="151" spans="1:6">
      <c r="A151" s="4" t="s">
        <v>416</v>
      </c>
      <c r="C151" s="7" t="n">
        <v>-9901</v>
      </c>
    </row>
    <row r="152" spans="1:6">
      <c r="A152" s="4" t="s">
        <v>429</v>
      </c>
      <c r="C152" s="4" t="s">
        <v>197</v>
      </c>
    </row>
    <row r="153" spans="1:6">
      <c r="A153" s="4" t="s">
        <v>459</v>
      </c>
    </row>
    <row r="154" spans="1:6">
      <c r="A154" s="3" t="s">
        <v>405</v>
      </c>
    </row>
    <row r="155" spans="1:6">
      <c r="A155" s="4" t="s">
        <v>415</v>
      </c>
      <c r="C155" s="7" t="n">
        <v>39275</v>
      </c>
      <c r="E155" s="7" t="n">
        <v>1865</v>
      </c>
    </row>
    <row r="156" spans="1:6">
      <c r="A156" s="4" t="s">
        <v>426</v>
      </c>
      <c r="C156" s="4" t="s">
        <v>224</v>
      </c>
      <c r="E156" s="4" t="s">
        <v>209</v>
      </c>
    </row>
    <row r="157" spans="1:6">
      <c r="A157" s="4" t="s">
        <v>416</v>
      </c>
      <c r="E157" s="7" t="n">
        <v>-17466</v>
      </c>
    </row>
    <row r="158" spans="1:6">
      <c r="A158" s="4" t="s">
        <v>429</v>
      </c>
      <c r="C158" s="4" t="s">
        <v>435</v>
      </c>
      <c r="D158" s="4" t="s">
        <v>66</v>
      </c>
      <c r="E158" s="4" t="s">
        <v>225</v>
      </c>
    </row>
    <row r="159" spans="1:6">
      <c r="A159" s="4" t="s">
        <v>460</v>
      </c>
    </row>
    <row r="160" spans="1:6">
      <c r="A160" s="3" t="s">
        <v>405</v>
      </c>
    </row>
    <row r="161" spans="1:6">
      <c r="A161" s="4" t="s">
        <v>415</v>
      </c>
      <c r="C161" s="7" t="n">
        <v>5274</v>
      </c>
      <c r="E161" s="7" t="n">
        <v>237</v>
      </c>
    </row>
    <row r="162" spans="1:6">
      <c r="A162" s="4" t="s">
        <v>426</v>
      </c>
      <c r="C162" s="4" t="s">
        <v>193</v>
      </c>
      <c r="E162" s="4" t="s">
        <v>201</v>
      </c>
      <c r="F162" s="4" t="s">
        <v>66</v>
      </c>
    </row>
    <row r="163" spans="1:6">
      <c r="A163" s="4" t="s">
        <v>416</v>
      </c>
      <c r="C163" s="7" t="n">
        <v>-112</v>
      </c>
      <c r="E163" s="7" t="n">
        <v>-4330</v>
      </c>
    </row>
    <row r="164" spans="1:6">
      <c r="A164" s="4" t="s">
        <v>429</v>
      </c>
      <c r="C164" s="4" t="s">
        <v>435</v>
      </c>
      <c r="D164" s="4" t="s">
        <v>66</v>
      </c>
      <c r="E164" s="4" t="s">
        <v>199</v>
      </c>
    </row>
    <row r="165" spans="1:6">
      <c r="A165" s="4" t="s">
        <v>461</v>
      </c>
    </row>
    <row r="166" spans="1:6">
      <c r="A166" s="3" t="s">
        <v>405</v>
      </c>
    </row>
    <row r="167" spans="1:6">
      <c r="A167" s="4" t="s">
        <v>415</v>
      </c>
      <c r="C167" s="7" t="n">
        <v>3989</v>
      </c>
      <c r="E167" s="7" t="n">
        <v>26872</v>
      </c>
    </row>
    <row r="168" spans="1:6">
      <c r="A168" s="4" t="s">
        <v>426</v>
      </c>
      <c r="C168" s="4" t="s">
        <v>193</v>
      </c>
      <c r="E168" s="4" t="s">
        <v>181</v>
      </c>
    </row>
    <row r="169" spans="1:6">
      <c r="A169" s="4" t="s">
        <v>416</v>
      </c>
      <c r="C169" s="7" t="n">
        <v>-12403</v>
      </c>
      <c r="E169" s="7" t="n">
        <v>-3382</v>
      </c>
    </row>
    <row r="170" spans="1:6">
      <c r="A170" s="4" t="s">
        <v>429</v>
      </c>
      <c r="C170" s="4" t="s">
        <v>225</v>
      </c>
      <c r="E170" s="4" t="s">
        <v>199</v>
      </c>
    </row>
    <row r="171" spans="1:6">
      <c r="A171" s="4" t="s">
        <v>462</v>
      </c>
    </row>
    <row r="172" spans="1:6">
      <c r="A172" s="3" t="s">
        <v>405</v>
      </c>
    </row>
    <row r="173" spans="1:6">
      <c r="A173" s="4" t="s">
        <v>415</v>
      </c>
      <c r="E173" s="7" t="n">
        <v>19225</v>
      </c>
    </row>
    <row r="174" spans="1:6">
      <c r="A174" s="4" t="s">
        <v>426</v>
      </c>
      <c r="C174" s="4" t="s">
        <v>201</v>
      </c>
      <c r="D174" s="4" t="s">
        <v>66</v>
      </c>
      <c r="E174" s="4" t="s">
        <v>178</v>
      </c>
    </row>
    <row r="175" spans="1:6">
      <c r="A175" s="4" t="s">
        <v>416</v>
      </c>
      <c r="C175" s="7" t="n">
        <v>-26426</v>
      </c>
    </row>
    <row r="176" spans="1:6">
      <c r="A176" s="4" t="s">
        <v>429</v>
      </c>
      <c r="C176" s="4" t="s">
        <v>230</v>
      </c>
    </row>
    <row r="177" spans="1:6">
      <c r="A177" s="4" t="s">
        <v>463</v>
      </c>
    </row>
    <row r="178" spans="1:6">
      <c r="A178" s="3" t="s">
        <v>405</v>
      </c>
    </row>
    <row r="179" spans="1:6">
      <c r="A179" s="4" t="s">
        <v>415</v>
      </c>
      <c r="C179" s="7" t="n">
        <v>2142</v>
      </c>
      <c r="E179" s="7" t="n">
        <v>16418</v>
      </c>
    </row>
    <row r="180" spans="1:6">
      <c r="A180" s="4" t="s">
        <v>426</v>
      </c>
      <c r="C180" s="4" t="s">
        <v>209</v>
      </c>
      <c r="E180" s="4" t="s">
        <v>174</v>
      </c>
    </row>
    <row r="181" spans="1:6">
      <c r="A181" s="4" t="s">
        <v>429</v>
      </c>
      <c r="B181" s="4" t="s">
        <v>66</v>
      </c>
      <c r="C181" s="4" t="s">
        <v>435</v>
      </c>
    </row>
    <row r="182" spans="1:6">
      <c r="A182" s="4" t="s">
        <v>464</v>
      </c>
    </row>
    <row r="183" spans="1:6">
      <c r="A183" s="3" t="s">
        <v>405</v>
      </c>
    </row>
    <row r="184" spans="1:6">
      <c r="A184" s="4" t="s">
        <v>415</v>
      </c>
      <c r="C184" s="7" t="n">
        <v>48522</v>
      </c>
      <c r="E184" s="7" t="n">
        <v>28065</v>
      </c>
    </row>
    <row r="185" spans="1:6">
      <c r="A185" s="4" t="s">
        <v>426</v>
      </c>
      <c r="C185" s="4" t="s">
        <v>440</v>
      </c>
      <c r="E185" s="4" t="s">
        <v>188</v>
      </c>
    </row>
    <row r="186" spans="1:6">
      <c r="A186" s="4" t="s">
        <v>416</v>
      </c>
      <c r="C186" s="7" t="n">
        <v>-12139</v>
      </c>
      <c r="E186" s="7" t="n">
        <v>-29848</v>
      </c>
    </row>
    <row r="187" spans="1:6">
      <c r="A187" s="4" t="s">
        <v>429</v>
      </c>
      <c r="C187" s="4" t="s">
        <v>197</v>
      </c>
      <c r="E187" s="4" t="s">
        <v>277</v>
      </c>
    </row>
    <row r="188" spans="1:6">
      <c r="A188" s="4" t="s">
        <v>465</v>
      </c>
    </row>
    <row r="189" spans="1:6">
      <c r="A189" s="3" t="s">
        <v>405</v>
      </c>
    </row>
    <row r="190" spans="1:6">
      <c r="A190" s="4" t="s">
        <v>415</v>
      </c>
      <c r="C190" s="7" t="n">
        <v>2025</v>
      </c>
      <c r="E190" s="7" t="n">
        <v>4979</v>
      </c>
    </row>
    <row r="191" spans="1:6">
      <c r="A191" s="4" t="s">
        <v>426</v>
      </c>
      <c r="C191" s="4" t="s">
        <v>209</v>
      </c>
      <c r="E191" s="4" t="s">
        <v>193</v>
      </c>
    </row>
    <row r="192" spans="1:6">
      <c r="A192" s="4" t="s">
        <v>416</v>
      </c>
      <c r="C192" s="7" t="n">
        <v>-827</v>
      </c>
      <c r="E192" s="7" t="n">
        <v>-1113</v>
      </c>
    </row>
    <row r="193" spans="1:6">
      <c r="A193" s="4" t="s">
        <v>429</v>
      </c>
      <c r="B193" s="4" t="s">
        <v>66</v>
      </c>
      <c r="C193" s="4" t="s">
        <v>435</v>
      </c>
      <c r="E193" s="4" t="s">
        <v>435</v>
      </c>
    </row>
    <row r="194" spans="1:6">
      <c r="A194" s="4" t="s">
        <v>466</v>
      </c>
    </row>
    <row r="195" spans="1:6">
      <c r="A195" s="3" t="s">
        <v>405</v>
      </c>
    </row>
    <row r="196" spans="1:6">
      <c r="A196" s="4" t="s">
        <v>415</v>
      </c>
      <c r="E196" s="7" t="n">
        <v>8110</v>
      </c>
    </row>
    <row r="197" spans="1:6">
      <c r="A197" s="4" t="s">
        <v>426</v>
      </c>
      <c r="E197" s="4" t="s">
        <v>193</v>
      </c>
    </row>
    <row r="198" spans="1:6">
      <c r="A198" s="4" t="s">
        <v>416</v>
      </c>
      <c r="C198" s="7" t="n">
        <v>-3641</v>
      </c>
    </row>
    <row r="199" spans="1:6">
      <c r="A199" s="4" t="s">
        <v>429</v>
      </c>
      <c r="C199" s="4" t="s">
        <v>199</v>
      </c>
    </row>
    <row r="200" spans="1:6">
      <c r="A200" s="4" t="s">
        <v>467</v>
      </c>
    </row>
    <row r="201" spans="1:6">
      <c r="A201" s="3" t="s">
        <v>405</v>
      </c>
    </row>
    <row r="202" spans="1:6">
      <c r="A202" s="4" t="s">
        <v>415</v>
      </c>
      <c r="C202" s="7" t="n">
        <v>9152</v>
      </c>
      <c r="E202" s="7" t="n">
        <v>8673</v>
      </c>
    </row>
    <row r="203" spans="1:6">
      <c r="A203" s="4" t="s">
        <v>426</v>
      </c>
      <c r="C203" s="4" t="s">
        <v>221</v>
      </c>
      <c r="E203" s="4" t="s">
        <v>180</v>
      </c>
    </row>
    <row r="204" spans="1:6">
      <c r="A204" s="4" t="s">
        <v>416</v>
      </c>
      <c r="C204" s="7" t="n">
        <v>-1958</v>
      </c>
      <c r="E204" s="7" t="n">
        <v>-12523</v>
      </c>
    </row>
    <row r="205" spans="1:6">
      <c r="A205" s="4" t="s">
        <v>429</v>
      </c>
      <c r="C205" s="4" t="s">
        <v>199</v>
      </c>
      <c r="E205" s="4" t="s">
        <v>197</v>
      </c>
    </row>
    <row r="206" spans="1:6">
      <c r="A206" s="4" t="s">
        <v>468</v>
      </c>
    </row>
    <row r="207" spans="1:6">
      <c r="A207" s="3" t="s">
        <v>405</v>
      </c>
    </row>
    <row r="208" spans="1:6">
      <c r="A208" s="4" t="s">
        <v>415</v>
      </c>
      <c r="C208" s="7" t="n">
        <v>13081</v>
      </c>
      <c r="E208" s="7" t="n">
        <v>6303</v>
      </c>
    </row>
    <row r="209" spans="1:6">
      <c r="A209" s="4" t="s">
        <v>426</v>
      </c>
      <c r="C209" s="4" t="s">
        <v>174</v>
      </c>
      <c r="E209" s="4" t="s">
        <v>193</v>
      </c>
    </row>
    <row r="210" spans="1:6">
      <c r="A210" s="4" t="s">
        <v>416</v>
      </c>
      <c r="C210" s="7" t="n">
        <v>-509</v>
      </c>
      <c r="E210" s="7" t="n">
        <v>-1285</v>
      </c>
    </row>
    <row r="211" spans="1:6">
      <c r="A211" s="4" t="s">
        <v>429</v>
      </c>
      <c r="B211" s="4" t="s">
        <v>66</v>
      </c>
      <c r="C211" s="4" t="s">
        <v>435</v>
      </c>
      <c r="E211" s="4" t="s">
        <v>435</v>
      </c>
    </row>
    <row r="212" spans="1:6">
      <c r="A212" s="4" t="s">
        <v>469</v>
      </c>
    </row>
    <row r="213" spans="1:6">
      <c r="A213" s="3" t="s">
        <v>405</v>
      </c>
    </row>
    <row r="214" spans="1:6">
      <c r="A214" s="4" t="s">
        <v>415</v>
      </c>
      <c r="C214" s="7" t="n">
        <v>19764</v>
      </c>
    </row>
    <row r="215" spans="1:6">
      <c r="A215" s="4" t="s">
        <v>426</v>
      </c>
      <c r="C215" s="4" t="s">
        <v>181</v>
      </c>
    </row>
    <row r="216" spans="1:6">
      <c r="A216" s="4" t="s">
        <v>416</v>
      </c>
      <c r="C216" s="7" t="n">
        <v>-594</v>
      </c>
      <c r="E216" s="7" t="n">
        <v>-2365</v>
      </c>
    </row>
    <row r="217" spans="1:6">
      <c r="A217" s="4" t="s">
        <v>429</v>
      </c>
      <c r="C217" s="4" t="s">
        <v>435</v>
      </c>
      <c r="D217" s="4" t="s">
        <v>66</v>
      </c>
      <c r="E217" s="4" t="s">
        <v>199</v>
      </c>
    </row>
    <row r="218" spans="1:6">
      <c r="A218" s="4" t="s">
        <v>470</v>
      </c>
    </row>
    <row r="219" spans="1:6">
      <c r="A219" s="3" t="s">
        <v>405</v>
      </c>
    </row>
    <row r="220" spans="1:6">
      <c r="A220" s="4" t="s">
        <v>415</v>
      </c>
      <c r="C220" s="7" t="n">
        <v>4500</v>
      </c>
    </row>
    <row r="221" spans="1:6">
      <c r="A221" s="4" t="s">
        <v>426</v>
      </c>
      <c r="C221" s="4" t="s">
        <v>193</v>
      </c>
    </row>
    <row r="222" spans="1:6">
      <c r="A222" s="4" t="s">
        <v>429</v>
      </c>
      <c r="B222" s="4" t="s">
        <v>66</v>
      </c>
      <c r="C222" s="4" t="s">
        <v>435</v>
      </c>
    </row>
    <row r="223" spans="1:6">
      <c r="A223" s="4" t="s">
        <v>471</v>
      </c>
    </row>
    <row r="224" spans="1:6">
      <c r="A224" s="3" t="s">
        <v>405</v>
      </c>
    </row>
    <row r="225" spans="1:6">
      <c r="A225" s="4" t="s">
        <v>416</v>
      </c>
      <c r="C225" s="7" t="n">
        <v>-4610</v>
      </c>
      <c r="E225" s="7" t="n">
        <v>-12562</v>
      </c>
    </row>
    <row r="226" spans="1:6">
      <c r="A226" s="4" t="s">
        <v>429</v>
      </c>
      <c r="C226" s="4" t="s">
        <v>177</v>
      </c>
      <c r="E226" s="4" t="s">
        <v>197</v>
      </c>
    </row>
    <row r="227" spans="1:6">
      <c r="A227" s="4" t="s">
        <v>43</v>
      </c>
    </row>
    <row r="228" spans="1:6">
      <c r="A228" s="3" t="s">
        <v>405</v>
      </c>
    </row>
    <row r="229" spans="1:6">
      <c r="A229" s="4" t="s">
        <v>415</v>
      </c>
      <c r="C229" s="7" t="n">
        <v>290525</v>
      </c>
      <c r="E229" s="7" t="n">
        <v>308900</v>
      </c>
    </row>
    <row r="230" spans="1:6">
      <c r="A230" s="4" t="s">
        <v>416</v>
      </c>
      <c r="C230" s="5" t="n">
        <v>-204030</v>
      </c>
      <c r="E230" s="5" t="n">
        <v>-147709</v>
      </c>
    </row>
    <row r="231" spans="1:6">
      <c r="A231" s="4" t="s">
        <v>417</v>
      </c>
      <c r="C231" s="5" t="n">
        <v>86495</v>
      </c>
      <c r="E231" s="5" t="n">
        <v>161191</v>
      </c>
    </row>
    <row r="232" spans="1:6">
      <c r="A232" s="4" t="s">
        <v>472</v>
      </c>
    </row>
    <row r="233" spans="1:6">
      <c r="A233" s="3" t="s">
        <v>405</v>
      </c>
    </row>
    <row r="234" spans="1:6">
      <c r="A234" s="4" t="s">
        <v>417</v>
      </c>
      <c r="C234" s="5" t="n">
        <v>-14741</v>
      </c>
      <c r="E234" s="5" t="n">
        <v>46521</v>
      </c>
    </row>
    <row r="235" spans="1:6">
      <c r="A235" s="4" t="s">
        <v>473</v>
      </c>
    </row>
    <row r="236" spans="1:6">
      <c r="A236" s="3" t="s">
        <v>405</v>
      </c>
    </row>
    <row r="237" spans="1:6">
      <c r="A237" s="4" t="s">
        <v>417</v>
      </c>
      <c r="C237" s="5" t="n">
        <v>102281</v>
      </c>
      <c r="E237" s="5" t="n">
        <v>-23717</v>
      </c>
    </row>
    <row r="238" spans="1:6">
      <c r="A238" s="4" t="s">
        <v>474</v>
      </c>
    </row>
    <row r="239" spans="1:6">
      <c r="A239" s="3" t="s">
        <v>405</v>
      </c>
    </row>
    <row r="240" spans="1:6">
      <c r="A240" s="4" t="s">
        <v>417</v>
      </c>
      <c r="C240" s="5" t="n">
        <v>25285</v>
      </c>
      <c r="E240" s="5" t="n">
        <v>-8439</v>
      </c>
    </row>
    <row r="241" spans="1:6">
      <c r="A241" s="4" t="s">
        <v>475</v>
      </c>
    </row>
    <row r="242" spans="1:6">
      <c r="A242" s="3" t="s">
        <v>405</v>
      </c>
    </row>
    <row r="243" spans="1:6">
      <c r="A243" s="4" t="s">
        <v>417</v>
      </c>
      <c r="C243" s="5" t="n">
        <v>-19982</v>
      </c>
      <c r="E243" s="5" t="n">
        <v>67676</v>
      </c>
    </row>
    <row r="244" spans="1:6">
      <c r="A244" s="4" t="s">
        <v>476</v>
      </c>
    </row>
    <row r="245" spans="1:6">
      <c r="A245" s="3" t="s">
        <v>405</v>
      </c>
    </row>
    <row r="246" spans="1:6">
      <c r="A246" s="4" t="s">
        <v>417</v>
      </c>
      <c r="C246" s="5" t="n">
        <v>-29100</v>
      </c>
      <c r="E246" s="5" t="n">
        <v>52782</v>
      </c>
    </row>
    <row r="247" spans="1:6">
      <c r="A247" s="4" t="s">
        <v>477</v>
      </c>
    </row>
    <row r="248" spans="1:6">
      <c r="A248" s="3" t="s">
        <v>405</v>
      </c>
    </row>
    <row r="249" spans="1:6">
      <c r="A249" s="4" t="s">
        <v>417</v>
      </c>
      <c r="C249" s="5" t="n">
        <v>20440</v>
      </c>
      <c r="E249" s="5" t="n">
        <v>340</v>
      </c>
    </row>
    <row r="250" spans="1:6">
      <c r="A250" s="4" t="s">
        <v>478</v>
      </c>
    </row>
    <row r="251" spans="1:6">
      <c r="A251" s="3" t="s">
        <v>405</v>
      </c>
    </row>
    <row r="252" spans="1:6">
      <c r="A252" s="4" t="s">
        <v>417</v>
      </c>
      <c r="C252" s="5" t="n">
        <v>2312</v>
      </c>
      <c r="E252" s="5" t="n">
        <v>26028</v>
      </c>
    </row>
    <row r="253" spans="1:6">
      <c r="A253" s="4" t="s">
        <v>479</v>
      </c>
    </row>
    <row r="254" spans="1:6">
      <c r="A254" s="3" t="s">
        <v>405</v>
      </c>
    </row>
    <row r="255" spans="1:6">
      <c r="A255" s="4" t="s">
        <v>415</v>
      </c>
      <c r="C255" s="7" t="n">
        <v>194070</v>
      </c>
      <c r="E255" s="7" t="n">
        <v>225529</v>
      </c>
    </row>
    <row r="256" spans="1:6">
      <c r="A256" s="4" t="s">
        <v>426</v>
      </c>
      <c r="C256" s="4" t="s">
        <v>480</v>
      </c>
      <c r="E256" s="4" t="s">
        <v>481</v>
      </c>
    </row>
    <row r="257" spans="1:6">
      <c r="A257" s="4" t="s">
        <v>416</v>
      </c>
      <c r="C257" s="7" t="n">
        <v>-163412</v>
      </c>
      <c r="E257" s="7" t="n">
        <v>-77928</v>
      </c>
    </row>
    <row r="258" spans="1:6">
      <c r="A258" s="4" t="s">
        <v>429</v>
      </c>
      <c r="C258" s="4" t="s">
        <v>482</v>
      </c>
      <c r="E258" s="4" t="s">
        <v>483</v>
      </c>
    </row>
    <row r="259" spans="1:6">
      <c r="A259" s="4" t="s">
        <v>484</v>
      </c>
    </row>
    <row r="260" spans="1:6">
      <c r="A260" s="3" t="s">
        <v>405</v>
      </c>
    </row>
    <row r="261" spans="1:6">
      <c r="A261" s="4" t="s">
        <v>415</v>
      </c>
      <c r="C261" s="7" t="n">
        <v>22320</v>
      </c>
      <c r="E261" s="7" t="n">
        <v>36727</v>
      </c>
    </row>
    <row r="262" spans="1:6">
      <c r="A262" s="4" t="s">
        <v>426</v>
      </c>
      <c r="C262" s="4" t="s">
        <v>221</v>
      </c>
      <c r="E262" s="4" t="s">
        <v>228</v>
      </c>
    </row>
    <row r="263" spans="1:6">
      <c r="A263" s="4" t="s">
        <v>416</v>
      </c>
      <c r="C263" s="7" t="n">
        <v>-32889</v>
      </c>
    </row>
    <row r="264" spans="1:6">
      <c r="A264" s="4" t="s">
        <v>429</v>
      </c>
      <c r="C264" s="4" t="s">
        <v>214</v>
      </c>
    </row>
    <row r="265" spans="1:6">
      <c r="A265" s="4" t="s">
        <v>485</v>
      </c>
    </row>
    <row r="266" spans="1:6">
      <c r="A266" s="3" t="s">
        <v>405</v>
      </c>
    </row>
    <row r="267" spans="1:6">
      <c r="A267" s="4" t="s">
        <v>415</v>
      </c>
      <c r="C267" s="7" t="n">
        <v>122717</v>
      </c>
      <c r="E267" s="7" t="n">
        <v>3730</v>
      </c>
    </row>
    <row r="268" spans="1:6">
      <c r="A268" s="4" t="s">
        <v>426</v>
      </c>
      <c r="C268" s="4" t="s">
        <v>175</v>
      </c>
      <c r="E268" s="4" t="s">
        <v>209</v>
      </c>
    </row>
    <row r="269" spans="1:6">
      <c r="A269" s="4" t="s">
        <v>416</v>
      </c>
      <c r="C269" s="7" t="n">
        <v>-13608</v>
      </c>
      <c r="E269" s="7" t="n">
        <v>-44836</v>
      </c>
    </row>
    <row r="270" spans="1:6">
      <c r="A270" s="4" t="s">
        <v>429</v>
      </c>
      <c r="C270" s="4" t="s">
        <v>196</v>
      </c>
      <c r="E270" s="4" t="s">
        <v>187</v>
      </c>
    </row>
    <row r="271" spans="1:6">
      <c r="A271" s="4" t="s">
        <v>486</v>
      </c>
    </row>
    <row r="272" spans="1:6">
      <c r="A272" s="3" t="s">
        <v>405</v>
      </c>
    </row>
    <row r="273" spans="1:6">
      <c r="A273" s="4" t="s">
        <v>415</v>
      </c>
      <c r="C273" s="7" t="n">
        <v>15863</v>
      </c>
      <c r="E273" s="7" t="n">
        <v>474</v>
      </c>
    </row>
    <row r="274" spans="1:6">
      <c r="A274" s="4" t="s">
        <v>426</v>
      </c>
      <c r="C274" s="4" t="s">
        <v>180</v>
      </c>
      <c r="E274" s="4" t="s">
        <v>201</v>
      </c>
      <c r="F274" s="4" t="s">
        <v>66</v>
      </c>
    </row>
    <row r="275" spans="1:6">
      <c r="A275" s="4" t="s">
        <v>416</v>
      </c>
      <c r="E275" s="7" t="n">
        <v>-11947</v>
      </c>
    </row>
    <row r="276" spans="1:6">
      <c r="A276" s="4" t="s">
        <v>429</v>
      </c>
      <c r="E276" s="4" t="s">
        <v>177</v>
      </c>
    </row>
    <row r="277" spans="1:6">
      <c r="A277" s="4" t="s">
        <v>487</v>
      </c>
    </row>
    <row r="278" spans="1:6">
      <c r="A278" s="3" t="s">
        <v>405</v>
      </c>
    </row>
    <row r="279" spans="1:6">
      <c r="A279" s="4" t="s">
        <v>415</v>
      </c>
      <c r="C279" s="7" t="n">
        <v>15724</v>
      </c>
      <c r="E279" s="7" t="n">
        <v>75654</v>
      </c>
    </row>
    <row r="280" spans="1:6">
      <c r="A280" s="4" t="s">
        <v>426</v>
      </c>
      <c r="C280" s="4" t="s">
        <v>180</v>
      </c>
      <c r="E280" s="4" t="s">
        <v>232</v>
      </c>
    </row>
    <row r="281" spans="1:6">
      <c r="A281" s="4" t="s">
        <v>416</v>
      </c>
      <c r="C281" s="7" t="n">
        <v>-57635</v>
      </c>
      <c r="E281" s="7" t="n">
        <v>-21145</v>
      </c>
    </row>
    <row r="282" spans="1:6">
      <c r="A282" s="4" t="s">
        <v>429</v>
      </c>
      <c r="C282" s="4" t="s">
        <v>190</v>
      </c>
      <c r="E282" s="4" t="s">
        <v>197</v>
      </c>
    </row>
    <row r="283" spans="1:6">
      <c r="A283" s="4" t="s">
        <v>488</v>
      </c>
    </row>
    <row r="284" spans="1:6">
      <c r="A284" s="3" t="s">
        <v>405</v>
      </c>
    </row>
    <row r="285" spans="1:6">
      <c r="A285" s="4" t="s">
        <v>415</v>
      </c>
      <c r="C285" s="7" t="n">
        <v>9</v>
      </c>
      <c r="E285" s="7" t="n">
        <v>58235</v>
      </c>
    </row>
    <row r="286" spans="1:6">
      <c r="A286" s="4" t="s">
        <v>426</v>
      </c>
      <c r="C286" s="4" t="s">
        <v>201</v>
      </c>
      <c r="D286" s="4" t="s">
        <v>66</v>
      </c>
      <c r="E286" s="4" t="s">
        <v>261</v>
      </c>
    </row>
    <row r="287" spans="1:6">
      <c r="A287" s="4" t="s">
        <v>416</v>
      </c>
      <c r="C287" s="7" t="n">
        <v>-59260</v>
      </c>
    </row>
    <row r="288" spans="1:6">
      <c r="A288" s="4" t="s">
        <v>429</v>
      </c>
      <c r="C288" s="4" t="s">
        <v>260</v>
      </c>
    </row>
    <row r="289" spans="1:6">
      <c r="A289" s="4" t="s">
        <v>489</v>
      </c>
    </row>
    <row r="290" spans="1:6">
      <c r="A290" s="3" t="s">
        <v>405</v>
      </c>
    </row>
    <row r="291" spans="1:6">
      <c r="A291" s="4" t="s">
        <v>415</v>
      </c>
      <c r="C291" s="7" t="n">
        <v>17437</v>
      </c>
      <c r="E291" s="7" t="n">
        <v>50709</v>
      </c>
    </row>
    <row r="292" spans="1:6">
      <c r="A292" s="4" t="s">
        <v>426</v>
      </c>
      <c r="C292" s="4" t="s">
        <v>180</v>
      </c>
      <c r="E292" s="4" t="s">
        <v>188</v>
      </c>
    </row>
    <row r="293" spans="1:6">
      <c r="A293" s="4" t="s">
        <v>416</v>
      </c>
      <c r="C293" s="7" t="n">
        <v>-20</v>
      </c>
    </row>
    <row r="294" spans="1:6">
      <c r="A294" s="4" t="s">
        <v>429</v>
      </c>
      <c r="B294" s="4" t="s">
        <v>66</v>
      </c>
      <c r="C294" s="4" t="s">
        <v>435</v>
      </c>
    </row>
    <row r="295" spans="1:6">
      <c r="A295" s="4" t="s">
        <v>490</v>
      </c>
    </row>
    <row r="296" spans="1:6">
      <c r="A296" s="3" t="s">
        <v>405</v>
      </c>
    </row>
    <row r="297" spans="1:6">
      <c r="A297" s="4" t="s">
        <v>415</v>
      </c>
      <c r="C297" s="7" t="n">
        <v>96455</v>
      </c>
      <c r="E297" s="7" t="n">
        <v>83371</v>
      </c>
    </row>
    <row r="298" spans="1:6">
      <c r="A298" s="4" t="s">
        <v>426</v>
      </c>
      <c r="C298" s="4" t="s">
        <v>440</v>
      </c>
      <c r="E298" s="4" t="s">
        <v>224</v>
      </c>
    </row>
    <row r="299" spans="1:6">
      <c r="A299" s="4" t="s">
        <v>416</v>
      </c>
      <c r="C299" s="7" t="n">
        <v>-40618</v>
      </c>
      <c r="E299" s="7" t="n">
        <v>-69781</v>
      </c>
    </row>
    <row r="300" spans="1:6">
      <c r="A300" s="4" t="s">
        <v>429</v>
      </c>
      <c r="C300" s="4" t="s">
        <v>187</v>
      </c>
      <c r="E300" s="4" t="s">
        <v>483</v>
      </c>
    </row>
    <row r="301" spans="1:6">
      <c r="A301" s="4" t="s">
        <v>491</v>
      </c>
    </row>
    <row r="302" spans="1:6">
      <c r="A302" s="3" t="s">
        <v>405</v>
      </c>
    </row>
    <row r="303" spans="1:6">
      <c r="A303" s="4" t="s">
        <v>415</v>
      </c>
      <c r="E303" s="7" t="n">
        <v>13905</v>
      </c>
    </row>
    <row r="304" spans="1:6">
      <c r="A304" s="4" t="s">
        <v>426</v>
      </c>
      <c r="E304" s="4" t="s">
        <v>180</v>
      </c>
    </row>
    <row r="305" spans="1:6">
      <c r="A305" s="4" t="s">
        <v>416</v>
      </c>
      <c r="C305" s="7" t="n">
        <v>-4172</v>
      </c>
      <c r="E305" s="7" t="n">
        <v>-4111</v>
      </c>
    </row>
    <row r="306" spans="1:6">
      <c r="A306" s="4" t="s">
        <v>429</v>
      </c>
      <c r="C306" s="4" t="s">
        <v>199</v>
      </c>
      <c r="E306" s="4" t="s">
        <v>199</v>
      </c>
    </row>
    <row r="307" spans="1:6">
      <c r="A307" s="4" t="s">
        <v>492</v>
      </c>
    </row>
    <row r="308" spans="1:6">
      <c r="A308" s="3" t="s">
        <v>405</v>
      </c>
    </row>
    <row r="309" spans="1:6">
      <c r="A309" s="4" t="s">
        <v>415</v>
      </c>
      <c r="E309" s="7" t="n">
        <v>21826</v>
      </c>
    </row>
    <row r="310" spans="1:6">
      <c r="A310" s="4" t="s">
        <v>426</v>
      </c>
      <c r="E310" s="4" t="s">
        <v>221</v>
      </c>
    </row>
    <row r="311" spans="1:6">
      <c r="A311" s="4" t="s">
        <v>416</v>
      </c>
      <c r="C311" s="7" t="n">
        <v>-6828</v>
      </c>
      <c r="E311" s="7" t="n">
        <v>-4437</v>
      </c>
    </row>
    <row r="312" spans="1:6">
      <c r="A312" s="4" t="s">
        <v>429</v>
      </c>
      <c r="C312" s="4" t="s">
        <v>199</v>
      </c>
      <c r="E312" s="4" t="s">
        <v>199</v>
      </c>
    </row>
    <row r="313" spans="1:6">
      <c r="A313" s="4" t="s">
        <v>493</v>
      </c>
    </row>
    <row r="314" spans="1:6">
      <c r="A314" s="3" t="s">
        <v>405</v>
      </c>
    </row>
    <row r="315" spans="1:6">
      <c r="A315" s="4" t="s">
        <v>415</v>
      </c>
      <c r="C315" s="7" t="n">
        <v>19951</v>
      </c>
      <c r="E315" s="7" t="n">
        <v>28150</v>
      </c>
    </row>
    <row r="316" spans="1:6">
      <c r="A316" s="4" t="s">
        <v>426</v>
      </c>
      <c r="C316" s="4" t="s">
        <v>221</v>
      </c>
      <c r="E316" s="4" t="s">
        <v>174</v>
      </c>
    </row>
    <row r="317" spans="1:6">
      <c r="A317" s="4" t="s">
        <v>416</v>
      </c>
      <c r="C317" s="7" t="n">
        <v>-10529</v>
      </c>
      <c r="E317" s="7" t="n">
        <v>-25116</v>
      </c>
    </row>
    <row r="318" spans="1:6">
      <c r="A318" s="4" t="s">
        <v>429</v>
      </c>
      <c r="C318" s="4" t="s">
        <v>177</v>
      </c>
      <c r="E318" s="4" t="s">
        <v>225</v>
      </c>
    </row>
    <row r="319" spans="1:6">
      <c r="A319" s="4" t="s">
        <v>494</v>
      </c>
    </row>
    <row r="320" spans="1:6">
      <c r="A320" s="3" t="s">
        <v>405</v>
      </c>
    </row>
    <row r="321" spans="1:6">
      <c r="A321" s="4" t="s">
        <v>415</v>
      </c>
      <c r="C321" s="7" t="n">
        <v>25113</v>
      </c>
      <c r="E321" s="7" t="n">
        <v>16957</v>
      </c>
    </row>
    <row r="322" spans="1:6">
      <c r="A322" s="4" t="s">
        <v>426</v>
      </c>
      <c r="C322" s="4" t="s">
        <v>174</v>
      </c>
      <c r="E322" s="4" t="s">
        <v>180</v>
      </c>
    </row>
    <row r="323" spans="1:6">
      <c r="A323" s="4" t="s">
        <v>416</v>
      </c>
      <c r="C323" s="7" t="n">
        <v>-3184</v>
      </c>
      <c r="E323" s="7" t="n">
        <v>-3790</v>
      </c>
    </row>
    <row r="324" spans="1:6">
      <c r="A324" s="4" t="s">
        <v>429</v>
      </c>
      <c r="C324" s="4" t="s">
        <v>199</v>
      </c>
      <c r="E324" s="4" t="s">
        <v>199</v>
      </c>
    </row>
    <row r="325" spans="1:6">
      <c r="A325" s="4" t="s">
        <v>495</v>
      </c>
    </row>
    <row r="326" spans="1:6">
      <c r="A326" s="3" t="s">
        <v>405</v>
      </c>
    </row>
    <row r="327" spans="1:6">
      <c r="A327" s="4" t="s">
        <v>415</v>
      </c>
      <c r="C327" s="7" t="n">
        <v>30951</v>
      </c>
      <c r="E327" s="7" t="n">
        <v>463</v>
      </c>
    </row>
    <row r="328" spans="1:6">
      <c r="A328" s="4" t="s">
        <v>426</v>
      </c>
      <c r="C328" s="4" t="s">
        <v>178</v>
      </c>
      <c r="E328" s="4" t="s">
        <v>201</v>
      </c>
      <c r="F328" s="4" t="s">
        <v>66</v>
      </c>
    </row>
    <row r="329" spans="1:6">
      <c r="A329" s="4" t="s">
        <v>416</v>
      </c>
      <c r="C329" s="7" t="n">
        <v>-800</v>
      </c>
      <c r="E329" s="7" t="n">
        <v>-5916</v>
      </c>
    </row>
    <row r="330" spans="1:6">
      <c r="A330" s="4" t="s">
        <v>429</v>
      </c>
      <c r="C330" s="4" t="s">
        <v>435</v>
      </c>
      <c r="D330" s="4" t="s">
        <v>66</v>
      </c>
      <c r="E330" s="4" t="s">
        <v>199</v>
      </c>
    </row>
    <row r="331" spans="1:6">
      <c r="A331" s="4" t="s">
        <v>496</v>
      </c>
    </row>
    <row r="332" spans="1:6">
      <c r="A332" s="3" t="s">
        <v>405</v>
      </c>
    </row>
    <row r="333" spans="1:6">
      <c r="A333" s="4" t="s">
        <v>415</v>
      </c>
      <c r="C333" s="7" t="n">
        <v>20440</v>
      </c>
      <c r="E333" s="7" t="n">
        <v>340</v>
      </c>
    </row>
    <row r="334" spans="1:6">
      <c r="A334" s="4" t="s">
        <v>426</v>
      </c>
      <c r="C334" s="4" t="s">
        <v>221</v>
      </c>
      <c r="E334" s="4" t="s">
        <v>201</v>
      </c>
      <c r="F334" s="4" t="s">
        <v>66</v>
      </c>
    </row>
    <row r="335" spans="1:6">
      <c r="A335" s="4" t="s">
        <v>497</v>
      </c>
    </row>
    <row r="336" spans="1:6">
      <c r="A336" s="3" t="s">
        <v>405</v>
      </c>
    </row>
    <row r="337" spans="1:6">
      <c r="A337" s="4" t="s">
        <v>415</v>
      </c>
      <c r="E337" s="7" t="n">
        <v>1730</v>
      </c>
    </row>
    <row r="338" spans="1:6">
      <c r="A338" s="4" t="s">
        <v>426</v>
      </c>
      <c r="B338" s="4" t="s">
        <v>66</v>
      </c>
      <c r="E338" s="4" t="s">
        <v>201</v>
      </c>
    </row>
    <row r="339" spans="1:6">
      <c r="A339" s="4" t="s">
        <v>416</v>
      </c>
      <c r="C339" s="7" t="n">
        <v>-15105</v>
      </c>
      <c r="E339" s="7" t="n">
        <v>-26411</v>
      </c>
    </row>
    <row r="340" spans="1:6">
      <c r="A340" s="4" t="s">
        <v>429</v>
      </c>
      <c r="C340" s="4" t="s">
        <v>196</v>
      </c>
      <c r="E340" s="4" t="s">
        <v>225</v>
      </c>
    </row>
    <row r="341" spans="1:6"/>
    <row r="342" spans="1:6">
      <c r="A342" s="4" t="s">
        <v>66</v>
      </c>
      <c r="B342" s="4" t="s">
        <v>281</v>
      </c>
    </row>
  </sheetData>
  <mergeCells count="5">
    <mergeCell ref="A1:B1"/>
    <mergeCell ref="C1:D1"/>
    <mergeCell ref="E1:F1"/>
    <mergeCell ref="A341:E341"/>
    <mergeCell ref="B342:E34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4</v>
      </c>
      <c r="C2" s="2" t="s">
        <v>45</v>
      </c>
    </row>
    <row r="3" spans="1:3">
      <c r="A3" s="4" t="s">
        <v>499</v>
      </c>
    </row>
    <row r="4" spans="1:3">
      <c r="A4" s="3" t="s">
        <v>388</v>
      </c>
    </row>
    <row r="5" spans="1:3">
      <c r="A5" s="4" t="s">
        <v>500</v>
      </c>
      <c r="B5" s="5" t="n">
        <v>1418</v>
      </c>
    </row>
    <row r="6" spans="1:3">
      <c r="A6" s="4" t="s">
        <v>501</v>
      </c>
    </row>
    <row r="7" spans="1:3">
      <c r="A7" s="3" t="s">
        <v>388</v>
      </c>
    </row>
    <row r="8" spans="1:3">
      <c r="A8" s="4" t="s">
        <v>500</v>
      </c>
      <c r="B8" s="5" t="n">
        <v>362</v>
      </c>
    </row>
    <row r="9" spans="1:3">
      <c r="A9" s="4" t="s">
        <v>502</v>
      </c>
    </row>
    <row r="10" spans="1:3">
      <c r="A10" s="3" t="s">
        <v>388</v>
      </c>
    </row>
    <row r="11" spans="1:3">
      <c r="A11" s="4" t="s">
        <v>500</v>
      </c>
      <c r="B11" s="5" t="n">
        <v>1056</v>
      </c>
    </row>
    <row r="12" spans="1:3">
      <c r="A12" s="4" t="s">
        <v>503</v>
      </c>
    </row>
    <row r="13" spans="1:3">
      <c r="A13" s="3" t="s">
        <v>388</v>
      </c>
    </row>
    <row r="14" spans="1:3">
      <c r="A14" s="4" t="s">
        <v>500</v>
      </c>
      <c r="B14" s="5" t="n">
        <v>714</v>
      </c>
    </row>
    <row r="15" spans="1:3">
      <c r="A15" s="4" t="s">
        <v>504</v>
      </c>
    </row>
    <row r="16" spans="1:3">
      <c r="A16" s="3" t="s">
        <v>388</v>
      </c>
    </row>
    <row r="17" spans="1:3">
      <c r="A17" s="4" t="s">
        <v>500</v>
      </c>
      <c r="B17" s="5" t="n">
        <v>198</v>
      </c>
    </row>
    <row r="18" spans="1:3">
      <c r="A18" s="4" t="s">
        <v>505</v>
      </c>
    </row>
    <row r="19" spans="1:3">
      <c r="A19" s="3" t="s">
        <v>388</v>
      </c>
    </row>
    <row r="20" spans="1:3">
      <c r="A20" s="4" t="s">
        <v>500</v>
      </c>
      <c r="B20" s="5" t="n">
        <v>516</v>
      </c>
    </row>
    <row r="21" spans="1:3">
      <c r="A21" s="4" t="s">
        <v>506</v>
      </c>
    </row>
    <row r="22" spans="1:3">
      <c r="A22" s="3" t="s">
        <v>388</v>
      </c>
    </row>
    <row r="23" spans="1:3">
      <c r="A23" s="4" t="s">
        <v>500</v>
      </c>
      <c r="C23" s="5" t="n">
        <v>1636</v>
      </c>
    </row>
    <row r="24" spans="1:3">
      <c r="A24" s="4" t="s">
        <v>507</v>
      </c>
    </row>
    <row r="25" spans="1:3">
      <c r="A25" s="3" t="s">
        <v>388</v>
      </c>
    </row>
    <row r="26" spans="1:3">
      <c r="A26" s="4" t="s">
        <v>500</v>
      </c>
      <c r="C26" s="5" t="n">
        <v>493</v>
      </c>
    </row>
    <row r="27" spans="1:3">
      <c r="A27" s="4" t="s">
        <v>508</v>
      </c>
    </row>
    <row r="28" spans="1:3">
      <c r="A28" s="3" t="s">
        <v>388</v>
      </c>
    </row>
    <row r="29" spans="1:3">
      <c r="A29" s="4" t="s">
        <v>500</v>
      </c>
      <c r="C29" s="5" t="n">
        <v>1143</v>
      </c>
    </row>
    <row r="30" spans="1:3">
      <c r="A30" s="4" t="s">
        <v>509</v>
      </c>
    </row>
    <row r="31" spans="1:3">
      <c r="A31" s="3" t="s">
        <v>388</v>
      </c>
    </row>
    <row r="32" spans="1:3">
      <c r="A32" s="4" t="s">
        <v>500</v>
      </c>
      <c r="C32" s="5" t="n">
        <v>741</v>
      </c>
    </row>
    <row r="33" spans="1:3">
      <c r="A33" s="4" t="s">
        <v>510</v>
      </c>
    </row>
    <row r="34" spans="1:3">
      <c r="A34" s="3" t="s">
        <v>388</v>
      </c>
    </row>
    <row r="35" spans="1:3">
      <c r="A35" s="4" t="s">
        <v>500</v>
      </c>
      <c r="C35" s="5" t="n">
        <v>239</v>
      </c>
    </row>
    <row r="36" spans="1:3">
      <c r="A36" s="4" t="s">
        <v>511</v>
      </c>
    </row>
    <row r="37" spans="1:3">
      <c r="A37" s="3" t="s">
        <v>388</v>
      </c>
    </row>
    <row r="38" spans="1:3">
      <c r="A38" s="4" t="s">
        <v>500</v>
      </c>
      <c r="C38" s="5" t="n">
        <v>5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2</v>
      </c>
      <c r="B1" s="2" t="s">
        <v>1</v>
      </c>
    </row>
    <row r="2" spans="1:3">
      <c r="B2" s="2" t="s">
        <v>24</v>
      </c>
      <c r="C2" s="2" t="s">
        <v>45</v>
      </c>
    </row>
    <row r="3" spans="1:3">
      <c r="A3" s="3" t="s">
        <v>405</v>
      </c>
    </row>
    <row r="4" spans="1:3">
      <c r="A4" s="4" t="s">
        <v>513</v>
      </c>
      <c r="B4" s="7" t="n">
        <v>101517</v>
      </c>
      <c r="C4" s="7" t="n">
        <v>381541</v>
      </c>
    </row>
    <row r="5" spans="1:3">
      <c r="A5" s="4" t="s">
        <v>514</v>
      </c>
      <c r="B5" s="5" t="n">
        <v>-86712</v>
      </c>
      <c r="C5" s="5" t="n">
        <v>58772</v>
      </c>
    </row>
    <row r="6" spans="1:3">
      <c r="A6" s="4" t="s">
        <v>515</v>
      </c>
      <c r="B6" s="5" t="n">
        <v>14805</v>
      </c>
      <c r="C6" s="5" t="n">
        <v>440313</v>
      </c>
    </row>
    <row r="7" spans="1:3">
      <c r="A7" s="4" t="s">
        <v>516</v>
      </c>
    </row>
    <row r="8" spans="1:3">
      <c r="A8" s="3" t="s">
        <v>405</v>
      </c>
    </row>
    <row r="9" spans="1:3">
      <c r="A9" s="4" t="s">
        <v>513</v>
      </c>
      <c r="B9" s="5" t="n">
        <v>1687</v>
      </c>
      <c r="C9" s="5" t="n">
        <v>39987</v>
      </c>
    </row>
    <row r="10" spans="1:3">
      <c r="A10" s="4" t="s">
        <v>514</v>
      </c>
      <c r="C10" s="5" t="n">
        <v>-13822</v>
      </c>
    </row>
    <row r="11" spans="1:3">
      <c r="A11" s="4" t="s">
        <v>515</v>
      </c>
      <c r="B11" s="5" t="n">
        <v>1687</v>
      </c>
      <c r="C11" s="5" t="n">
        <v>26165</v>
      </c>
    </row>
    <row r="12" spans="1:3">
      <c r="A12" s="4" t="s">
        <v>418</v>
      </c>
    </row>
    <row r="13" spans="1:3">
      <c r="A13" s="3" t="s">
        <v>405</v>
      </c>
    </row>
    <row r="14" spans="1:3">
      <c r="A14" s="4" t="s">
        <v>513</v>
      </c>
      <c r="B14" s="5" t="n">
        <v>148611</v>
      </c>
      <c r="C14" s="5" t="n">
        <v>-109904</v>
      </c>
    </row>
    <row r="15" spans="1:3">
      <c r="A15" s="4" t="s">
        <v>514</v>
      </c>
      <c r="B15" s="5" t="n">
        <v>-86412</v>
      </c>
      <c r="C15" s="5" t="n">
        <v>-14494</v>
      </c>
    </row>
    <row r="16" spans="1:3">
      <c r="A16" s="4" t="s">
        <v>515</v>
      </c>
      <c r="B16" s="5" t="n">
        <v>62199</v>
      </c>
      <c r="C16" s="5" t="n">
        <v>-124398</v>
      </c>
    </row>
    <row r="17" spans="1:3">
      <c r="A17" s="4" t="s">
        <v>424</v>
      </c>
    </row>
    <row r="18" spans="1:3">
      <c r="A18" s="3" t="s">
        <v>405</v>
      </c>
    </row>
    <row r="19" spans="1:3">
      <c r="A19" s="4" t="s">
        <v>513</v>
      </c>
      <c r="B19" s="5" t="n">
        <v>29221</v>
      </c>
      <c r="C19" s="5" t="n">
        <v>-123949</v>
      </c>
    </row>
    <row r="20" spans="1:3">
      <c r="A20" s="4" t="s">
        <v>514</v>
      </c>
      <c r="B20" s="5" t="n">
        <v>-30038</v>
      </c>
      <c r="C20" s="5" t="n">
        <v>-7033</v>
      </c>
    </row>
    <row r="21" spans="1:3">
      <c r="A21" s="4" t="s">
        <v>515</v>
      </c>
      <c r="B21" s="5" t="n">
        <v>-817</v>
      </c>
      <c r="C21" s="5" t="n">
        <v>-130982</v>
      </c>
    </row>
    <row r="22" spans="1:3">
      <c r="A22" s="4" t="s">
        <v>419</v>
      </c>
    </row>
    <row r="23" spans="1:3">
      <c r="A23" s="3" t="s">
        <v>405</v>
      </c>
    </row>
    <row r="24" spans="1:3">
      <c r="A24" s="4" t="s">
        <v>513</v>
      </c>
      <c r="B24" s="5" t="n">
        <v>198328</v>
      </c>
      <c r="C24" s="5" t="n">
        <v>-21336</v>
      </c>
    </row>
    <row r="25" spans="1:3">
      <c r="A25" s="4" t="s">
        <v>514</v>
      </c>
      <c r="B25" s="5" t="n">
        <v>169123</v>
      </c>
      <c r="C25" s="5" t="n">
        <v>-19083</v>
      </c>
    </row>
    <row r="26" spans="1:3">
      <c r="A26" s="4" t="s">
        <v>515</v>
      </c>
      <c r="B26" s="5" t="n">
        <v>367451</v>
      </c>
      <c r="C26" s="5" t="n">
        <v>-40419</v>
      </c>
    </row>
    <row r="27" spans="1:3">
      <c r="A27" s="4" t="s">
        <v>420</v>
      </c>
    </row>
    <row r="28" spans="1:3">
      <c r="A28" s="3" t="s">
        <v>405</v>
      </c>
    </row>
    <row r="29" spans="1:3">
      <c r="A29" s="4" t="s">
        <v>513</v>
      </c>
      <c r="B29" s="5" t="n">
        <v>-174776</v>
      </c>
      <c r="C29" s="5" t="n">
        <v>-133377</v>
      </c>
    </row>
    <row r="30" spans="1:3">
      <c r="A30" s="4" t="s">
        <v>514</v>
      </c>
      <c r="B30" s="5" t="n">
        <v>54022</v>
      </c>
      <c r="C30" s="5" t="n">
        <v>74987</v>
      </c>
    </row>
    <row r="31" spans="1:3">
      <c r="A31" s="4" t="s">
        <v>515</v>
      </c>
      <c r="B31" s="5" t="n">
        <v>-120754</v>
      </c>
      <c r="C31" s="5" t="n">
        <v>-58390</v>
      </c>
    </row>
    <row r="32" spans="1:3">
      <c r="A32" s="4" t="s">
        <v>421</v>
      </c>
    </row>
    <row r="33" spans="1:3">
      <c r="A33" s="3" t="s">
        <v>405</v>
      </c>
    </row>
    <row r="34" spans="1:3">
      <c r="A34" s="4" t="s">
        <v>513</v>
      </c>
      <c r="B34" s="5" t="n">
        <v>-138168</v>
      </c>
      <c r="C34" s="5" t="n">
        <v>723201</v>
      </c>
    </row>
    <row r="35" spans="1:3">
      <c r="A35" s="4" t="s">
        <v>514</v>
      </c>
      <c r="B35" s="5" t="n">
        <v>-112008</v>
      </c>
      <c r="C35" s="5" t="n">
        <v>15183</v>
      </c>
    </row>
    <row r="36" spans="1:3">
      <c r="A36" s="4" t="s">
        <v>515</v>
      </c>
      <c r="B36" s="5" t="n">
        <v>-250176</v>
      </c>
      <c r="C36" s="5" t="n">
        <v>738384</v>
      </c>
    </row>
    <row r="37" spans="1:3">
      <c r="A37" s="4" t="s">
        <v>423</v>
      </c>
    </row>
    <row r="38" spans="1:3">
      <c r="A38" s="3" t="s">
        <v>405</v>
      </c>
    </row>
    <row r="39" spans="1:3">
      <c r="A39" s="4" t="s">
        <v>513</v>
      </c>
      <c r="B39" s="5" t="n">
        <v>-1940</v>
      </c>
      <c r="C39" s="5" t="n">
        <v>-58560</v>
      </c>
    </row>
    <row r="40" spans="1:3">
      <c r="A40" s="4" t="s">
        <v>514</v>
      </c>
      <c r="B40" s="5" t="n">
        <v>24600</v>
      </c>
      <c r="C40" s="5" t="n">
        <v>47010</v>
      </c>
    </row>
    <row r="41" spans="1:3">
      <c r="A41" s="4" t="s">
        <v>515</v>
      </c>
      <c r="B41" s="5" t="n">
        <v>22660</v>
      </c>
      <c r="C41" s="5" t="n">
        <v>-11550</v>
      </c>
    </row>
    <row r="42" spans="1:3">
      <c r="A42" s="4" t="s">
        <v>422</v>
      </c>
    </row>
    <row r="43" spans="1:3">
      <c r="A43" s="3" t="s">
        <v>405</v>
      </c>
    </row>
    <row r="44" spans="1:3">
      <c r="A44" s="4" t="s">
        <v>513</v>
      </c>
      <c r="B44" s="5" t="n">
        <v>38554</v>
      </c>
      <c r="C44" s="5" t="n">
        <v>65479</v>
      </c>
    </row>
    <row r="45" spans="1:3">
      <c r="A45" s="4" t="s">
        <v>514</v>
      </c>
      <c r="B45" s="5" t="n">
        <v>-105999</v>
      </c>
      <c r="C45" s="5" t="n">
        <v>-23976</v>
      </c>
    </row>
    <row r="46" spans="1:3">
      <c r="A46" s="4" t="s">
        <v>515</v>
      </c>
      <c r="B46" s="5" t="n">
        <v>-67445</v>
      </c>
      <c r="C46" s="5" t="n">
        <v>41503</v>
      </c>
    </row>
    <row r="47" spans="1:3">
      <c r="A47" s="4" t="s">
        <v>40</v>
      </c>
    </row>
    <row r="48" spans="1:3">
      <c r="A48" s="3" t="s">
        <v>405</v>
      </c>
    </row>
    <row r="49" spans="1:3">
      <c r="A49" s="4" t="s">
        <v>513</v>
      </c>
      <c r="B49" s="5" t="n">
        <v>52774</v>
      </c>
      <c r="C49" s="5" t="n">
        <v>129601</v>
      </c>
    </row>
    <row r="50" spans="1:3">
      <c r="A50" s="4" t="s">
        <v>514</v>
      </c>
      <c r="B50" s="5" t="n">
        <v>-12016</v>
      </c>
      <c r="C50" s="5" t="n">
        <v>12519</v>
      </c>
    </row>
    <row r="51" spans="1:3">
      <c r="A51" s="4" t="s">
        <v>515</v>
      </c>
      <c r="B51" s="5" t="n">
        <v>40758</v>
      </c>
      <c r="C51" s="5" t="n">
        <v>142120</v>
      </c>
    </row>
    <row r="52" spans="1:3">
      <c r="A52" s="4" t="s">
        <v>517</v>
      </c>
    </row>
    <row r="53" spans="1:3">
      <c r="A53" s="3" t="s">
        <v>405</v>
      </c>
    </row>
    <row r="54" spans="1:3">
      <c r="A54" s="4" t="s">
        <v>513</v>
      </c>
      <c r="B54" s="5" t="n">
        <v>-571</v>
      </c>
      <c r="C54" s="5" t="n">
        <v>10315</v>
      </c>
    </row>
    <row r="55" spans="1:3">
      <c r="A55" s="4" t="s">
        <v>514</v>
      </c>
      <c r="C55" s="5" t="n">
        <v>1412</v>
      </c>
    </row>
    <row r="56" spans="1:3">
      <c r="A56" s="4" t="s">
        <v>515</v>
      </c>
      <c r="B56" s="5" t="n">
        <v>-571</v>
      </c>
      <c r="C56" s="5" t="n">
        <v>11727</v>
      </c>
    </row>
    <row r="57" spans="1:3">
      <c r="A57" s="4" t="s">
        <v>449</v>
      </c>
    </row>
    <row r="58" spans="1:3">
      <c r="A58" s="3" t="s">
        <v>405</v>
      </c>
    </row>
    <row r="59" spans="1:3">
      <c r="A59" s="4" t="s">
        <v>513</v>
      </c>
      <c r="B59" s="5" t="n">
        <v>46357</v>
      </c>
      <c r="C59" s="5" t="n">
        <v>-34901</v>
      </c>
    </row>
    <row r="60" spans="1:3">
      <c r="A60" s="4" t="s">
        <v>514</v>
      </c>
      <c r="B60" s="5" t="n">
        <v>-25150</v>
      </c>
      <c r="C60" s="5" t="n">
        <v>-1718</v>
      </c>
    </row>
    <row r="61" spans="1:3">
      <c r="A61" s="4" t="s">
        <v>515</v>
      </c>
      <c r="B61" s="5" t="n">
        <v>21207</v>
      </c>
      <c r="C61" s="5" t="n">
        <v>-36619</v>
      </c>
    </row>
    <row r="62" spans="1:3">
      <c r="A62" s="4" t="s">
        <v>455</v>
      </c>
    </row>
    <row r="63" spans="1:3">
      <c r="A63" s="3" t="s">
        <v>405</v>
      </c>
    </row>
    <row r="64" spans="1:3">
      <c r="A64" s="4" t="s">
        <v>513</v>
      </c>
      <c r="B64" s="5" t="n">
        <v>6113</v>
      </c>
      <c r="C64" s="5" t="n">
        <v>-19802</v>
      </c>
    </row>
    <row r="65" spans="1:3">
      <c r="A65" s="4" t="s">
        <v>514</v>
      </c>
      <c r="B65" s="5" t="n">
        <v>-6322</v>
      </c>
      <c r="C65" s="5" t="n">
        <v>352</v>
      </c>
    </row>
    <row r="66" spans="1:3">
      <c r="A66" s="4" t="s">
        <v>515</v>
      </c>
      <c r="B66" s="5" t="n">
        <v>-209</v>
      </c>
      <c r="C66" s="5" t="n">
        <v>-26028</v>
      </c>
    </row>
    <row r="67" spans="1:3">
      <c r="A67" s="4" t="s">
        <v>450</v>
      </c>
    </row>
    <row r="68" spans="1:3">
      <c r="A68" s="3" t="s">
        <v>405</v>
      </c>
    </row>
    <row r="69" spans="1:3">
      <c r="A69" s="4" t="s">
        <v>513</v>
      </c>
      <c r="B69" s="5" t="n">
        <v>52312</v>
      </c>
      <c r="C69" s="5" t="n">
        <v>-4139</v>
      </c>
    </row>
    <row r="70" spans="1:3">
      <c r="A70" s="4" t="s">
        <v>514</v>
      </c>
      <c r="B70" s="5" t="n">
        <v>43125</v>
      </c>
      <c r="C70" s="5" t="n">
        <v>-12009</v>
      </c>
    </row>
    <row r="71" spans="1:3">
      <c r="A71" s="4" t="s">
        <v>515</v>
      </c>
      <c r="B71" s="5" t="n">
        <v>95437</v>
      </c>
      <c r="C71" s="5" t="n">
        <v>-3787</v>
      </c>
    </row>
    <row r="72" spans="1:3">
      <c r="A72" s="4" t="s">
        <v>451</v>
      </c>
    </row>
    <row r="73" spans="1:3">
      <c r="A73" s="3" t="s">
        <v>405</v>
      </c>
    </row>
    <row r="74" spans="1:3">
      <c r="A74" s="4" t="s">
        <v>513</v>
      </c>
      <c r="B74" s="5" t="n">
        <v>-53059</v>
      </c>
      <c r="C74" s="5" t="n">
        <v>-37733</v>
      </c>
    </row>
    <row r="75" spans="1:3">
      <c r="A75" s="4" t="s">
        <v>514</v>
      </c>
      <c r="B75" s="5" t="n">
        <v>20298</v>
      </c>
      <c r="C75" s="5" t="n">
        <v>20852</v>
      </c>
    </row>
    <row r="76" spans="1:3">
      <c r="A76" s="4" t="s">
        <v>515</v>
      </c>
      <c r="B76" s="5" t="n">
        <v>-32761</v>
      </c>
      <c r="C76" s="5" t="n">
        <v>-49742</v>
      </c>
    </row>
    <row r="77" spans="1:3">
      <c r="A77" s="4" t="s">
        <v>452</v>
      </c>
    </row>
    <row r="78" spans="1:3">
      <c r="A78" s="3" t="s">
        <v>405</v>
      </c>
    </row>
    <row r="79" spans="1:3">
      <c r="A79" s="4" t="s">
        <v>513</v>
      </c>
      <c r="B79" s="5" t="n">
        <v>-7548</v>
      </c>
      <c r="C79" s="5" t="n">
        <v>224609</v>
      </c>
    </row>
    <row r="80" spans="1:3">
      <c r="A80" s="4" t="s">
        <v>514</v>
      </c>
      <c r="B80" s="5" t="n">
        <v>-24350</v>
      </c>
      <c r="C80" s="5" t="n">
        <v>-9424</v>
      </c>
    </row>
    <row r="81" spans="1:3">
      <c r="A81" s="4" t="s">
        <v>515</v>
      </c>
      <c r="B81" s="5" t="n">
        <v>-31898</v>
      </c>
      <c r="C81" s="5" t="n">
        <v>245461</v>
      </c>
    </row>
    <row r="82" spans="1:3">
      <c r="A82" s="4" t="s">
        <v>454</v>
      </c>
    </row>
    <row r="83" spans="1:3">
      <c r="A83" s="3" t="s">
        <v>405</v>
      </c>
    </row>
    <row r="84" spans="1:3">
      <c r="A84" s="4" t="s">
        <v>513</v>
      </c>
      <c r="B84" s="5" t="n">
        <v>360</v>
      </c>
      <c r="C84" s="5" t="n">
        <v>-20300</v>
      </c>
    </row>
    <row r="85" spans="1:3">
      <c r="A85" s="4" t="s">
        <v>514</v>
      </c>
      <c r="B85" s="5" t="n">
        <v>4500</v>
      </c>
      <c r="C85" s="5" t="n">
        <v>19280</v>
      </c>
    </row>
    <row r="86" spans="1:3">
      <c r="A86" s="4" t="s">
        <v>515</v>
      </c>
      <c r="B86" s="5" t="n">
        <v>4860</v>
      </c>
      <c r="C86" s="5" t="n">
        <v>-1020</v>
      </c>
    </row>
    <row r="87" spans="1:3">
      <c r="A87" s="4" t="s">
        <v>453</v>
      </c>
    </row>
    <row r="88" spans="1:3">
      <c r="A88" s="3" t="s">
        <v>405</v>
      </c>
    </row>
    <row r="89" spans="1:3">
      <c r="A89" s="4" t="s">
        <v>513</v>
      </c>
      <c r="B89" s="5" t="n">
        <v>8810</v>
      </c>
      <c r="C89" s="5" t="n">
        <v>11552</v>
      </c>
    </row>
    <row r="90" spans="1:3">
      <c r="A90" s="4" t="s">
        <v>514</v>
      </c>
      <c r="B90" s="5" t="n">
        <v>-24117</v>
      </c>
      <c r="C90" s="5" t="n">
        <v>-6226</v>
      </c>
    </row>
    <row r="91" spans="1:3">
      <c r="A91" s="4" t="s">
        <v>515</v>
      </c>
      <c r="B91" s="5" t="n">
        <v>-15307</v>
      </c>
      <c r="C91" s="5" t="n">
        <v>2128</v>
      </c>
    </row>
    <row r="92" spans="1:3">
      <c r="A92" s="4" t="s">
        <v>43</v>
      </c>
    </row>
    <row r="93" spans="1:3">
      <c r="A93" s="3" t="s">
        <v>405</v>
      </c>
    </row>
    <row r="94" spans="1:3">
      <c r="A94" s="4" t="s">
        <v>513</v>
      </c>
      <c r="B94" s="5" t="n">
        <v>48743</v>
      </c>
      <c r="C94" s="5" t="n">
        <v>251940</v>
      </c>
    </row>
    <row r="95" spans="1:3">
      <c r="A95" s="4" t="s">
        <v>514</v>
      </c>
      <c r="B95" s="5" t="n">
        <v>-74696</v>
      </c>
      <c r="C95" s="5" t="n">
        <v>46253</v>
      </c>
    </row>
    <row r="96" spans="1:3">
      <c r="A96" s="4" t="s">
        <v>515</v>
      </c>
      <c r="B96" s="5" t="n">
        <v>-25953</v>
      </c>
      <c r="C96" s="5" t="n">
        <v>298193</v>
      </c>
    </row>
    <row r="97" spans="1:3">
      <c r="A97" s="4" t="s">
        <v>518</v>
      </c>
    </row>
    <row r="98" spans="1:3">
      <c r="A98" s="3" t="s">
        <v>405</v>
      </c>
    </row>
    <row r="99" spans="1:3">
      <c r="A99" s="4" t="s">
        <v>513</v>
      </c>
      <c r="B99" s="5" t="n">
        <v>2258</v>
      </c>
      <c r="C99" s="5" t="n">
        <v>29672</v>
      </c>
    </row>
    <row r="100" spans="1:3">
      <c r="A100" s="4" t="s">
        <v>514</v>
      </c>
      <c r="C100" s="5" t="n">
        <v>-15234</v>
      </c>
    </row>
    <row r="101" spans="1:3">
      <c r="A101" s="4" t="s">
        <v>515</v>
      </c>
      <c r="B101" s="5" t="n">
        <v>2258</v>
      </c>
      <c r="C101" s="5" t="n">
        <v>14438</v>
      </c>
    </row>
    <row r="102" spans="1:3">
      <c r="A102" s="4" t="s">
        <v>472</v>
      </c>
    </row>
    <row r="103" spans="1:3">
      <c r="A103" s="3" t="s">
        <v>405</v>
      </c>
    </row>
    <row r="104" spans="1:3">
      <c r="A104" s="4" t="s">
        <v>513</v>
      </c>
      <c r="B104" s="5" t="n">
        <v>102254</v>
      </c>
      <c r="C104" s="5" t="n">
        <v>-75003</v>
      </c>
    </row>
    <row r="105" spans="1:3">
      <c r="A105" s="4" t="s">
        <v>514</v>
      </c>
      <c r="B105" s="5" t="n">
        <v>-61262</v>
      </c>
      <c r="C105" s="5" t="n">
        <v>-12776</v>
      </c>
    </row>
    <row r="106" spans="1:3">
      <c r="A106" s="4" t="s">
        <v>515</v>
      </c>
      <c r="B106" s="5" t="n">
        <v>40992</v>
      </c>
      <c r="C106" s="5" t="n">
        <v>-87779</v>
      </c>
    </row>
    <row r="107" spans="1:3">
      <c r="A107" s="4" t="s">
        <v>478</v>
      </c>
    </row>
    <row r="108" spans="1:3">
      <c r="A108" s="3" t="s">
        <v>405</v>
      </c>
    </row>
    <row r="109" spans="1:3">
      <c r="A109" s="4" t="s">
        <v>513</v>
      </c>
      <c r="B109" s="5" t="n">
        <v>23108</v>
      </c>
      <c r="C109" s="5" t="n">
        <v>-104147</v>
      </c>
    </row>
    <row r="110" spans="1:3">
      <c r="A110" s="4" t="s">
        <v>514</v>
      </c>
      <c r="B110" s="5" t="n">
        <v>-23716</v>
      </c>
      <c r="C110" s="5" t="n">
        <v>-7385</v>
      </c>
    </row>
    <row r="111" spans="1:3">
      <c r="A111" s="4" t="s">
        <v>515</v>
      </c>
      <c r="B111" s="5" t="n">
        <v>-608</v>
      </c>
      <c r="C111" s="5" t="n">
        <v>-111532</v>
      </c>
    </row>
    <row r="112" spans="1:3">
      <c r="A112" s="4" t="s">
        <v>473</v>
      </c>
    </row>
    <row r="113" spans="1:3">
      <c r="A113" s="3" t="s">
        <v>405</v>
      </c>
    </row>
    <row r="114" spans="1:3">
      <c r="A114" s="4" t="s">
        <v>513</v>
      </c>
      <c r="B114" s="5" t="n">
        <v>146016</v>
      </c>
      <c r="C114" s="5" t="n">
        <v>-17197</v>
      </c>
    </row>
    <row r="115" spans="1:3">
      <c r="A115" s="4" t="s">
        <v>514</v>
      </c>
      <c r="B115" s="5" t="n">
        <v>125998</v>
      </c>
      <c r="C115" s="5" t="n">
        <v>-7074</v>
      </c>
    </row>
    <row r="116" spans="1:3">
      <c r="A116" s="4" t="s">
        <v>515</v>
      </c>
      <c r="B116" s="5" t="n">
        <v>272014</v>
      </c>
      <c r="C116" s="5" t="n">
        <v>-24271</v>
      </c>
    </row>
    <row r="117" spans="1:3">
      <c r="A117" s="4" t="s">
        <v>474</v>
      </c>
    </row>
    <row r="118" spans="1:3">
      <c r="A118" s="3" t="s">
        <v>405</v>
      </c>
    </row>
    <row r="119" spans="1:3">
      <c r="A119" s="4" t="s">
        <v>513</v>
      </c>
      <c r="B119" s="5" t="n">
        <v>-121717</v>
      </c>
      <c r="C119" s="5" t="n">
        <v>-95644</v>
      </c>
    </row>
    <row r="120" spans="1:3">
      <c r="A120" s="4" t="s">
        <v>514</v>
      </c>
      <c r="B120" s="5" t="n">
        <v>33724</v>
      </c>
      <c r="C120" s="5" t="n">
        <v>54135</v>
      </c>
    </row>
    <row r="121" spans="1:3">
      <c r="A121" s="4" t="s">
        <v>515</v>
      </c>
      <c r="B121" s="5" t="n">
        <v>-87993</v>
      </c>
      <c r="C121" s="5" t="n">
        <v>-41509</v>
      </c>
    </row>
    <row r="122" spans="1:3">
      <c r="A122" s="4" t="s">
        <v>475</v>
      </c>
    </row>
    <row r="123" spans="1:3">
      <c r="A123" s="3" t="s">
        <v>405</v>
      </c>
    </row>
    <row r="124" spans="1:3">
      <c r="A124" s="4" t="s">
        <v>513</v>
      </c>
      <c r="B124" s="5" t="n">
        <v>-130620</v>
      </c>
      <c r="C124" s="5" t="n">
        <v>498592</v>
      </c>
    </row>
    <row r="125" spans="1:3">
      <c r="A125" s="4" t="s">
        <v>514</v>
      </c>
      <c r="B125" s="5" t="n">
        <v>-87658</v>
      </c>
      <c r="C125" s="5" t="n">
        <v>24607</v>
      </c>
    </row>
    <row r="126" spans="1:3">
      <c r="A126" s="4" t="s">
        <v>515</v>
      </c>
      <c r="B126" s="5" t="n">
        <v>-218278</v>
      </c>
      <c r="C126" s="5" t="n">
        <v>523199</v>
      </c>
    </row>
    <row r="127" spans="1:3">
      <c r="A127" s="4" t="s">
        <v>477</v>
      </c>
    </row>
    <row r="128" spans="1:3">
      <c r="A128" s="3" t="s">
        <v>405</v>
      </c>
    </row>
    <row r="129" spans="1:3">
      <c r="A129" s="4" t="s">
        <v>513</v>
      </c>
      <c r="B129" s="5" t="n">
        <v>-2300</v>
      </c>
      <c r="C129" s="5" t="n">
        <v>-38260</v>
      </c>
    </row>
    <row r="130" spans="1:3">
      <c r="A130" s="4" t="s">
        <v>514</v>
      </c>
      <c r="B130" s="5" t="n">
        <v>20100</v>
      </c>
      <c r="C130" s="5" t="n">
        <v>27730</v>
      </c>
    </row>
    <row r="131" spans="1:3">
      <c r="A131" s="4" t="s">
        <v>515</v>
      </c>
      <c r="B131" s="5" t="n">
        <v>17800</v>
      </c>
      <c r="C131" s="5" t="n">
        <v>-10530</v>
      </c>
    </row>
    <row r="132" spans="1:3">
      <c r="A132" s="4" t="s">
        <v>476</v>
      </c>
    </row>
    <row r="133" spans="1:3">
      <c r="A133" s="3" t="s">
        <v>405</v>
      </c>
    </row>
    <row r="134" spans="1:3">
      <c r="A134" s="4" t="s">
        <v>513</v>
      </c>
      <c r="B134" s="5" t="n">
        <v>29744</v>
      </c>
      <c r="C134" s="5" t="n">
        <v>53927</v>
      </c>
    </row>
    <row r="135" spans="1:3">
      <c r="A135" s="4" t="s">
        <v>514</v>
      </c>
      <c r="B135" s="5" t="n">
        <v>-81882</v>
      </c>
      <c r="C135" s="5" t="n">
        <v>-17750</v>
      </c>
    </row>
    <row r="136" spans="1:3">
      <c r="A136" s="4" t="s">
        <v>515</v>
      </c>
      <c r="B136" s="7" t="n">
        <v>-52138</v>
      </c>
      <c r="C136" s="7" t="n">
        <v>361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9</v>
      </c>
      <c r="B1" s="2" t="s">
        <v>24</v>
      </c>
      <c r="C1" s="2" t="s">
        <v>25</v>
      </c>
    </row>
    <row r="2" spans="1:3">
      <c r="A2" s="3" t="s">
        <v>520</v>
      </c>
    </row>
    <row r="3" spans="1:3">
      <c r="A3" s="4" t="s">
        <v>521</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1</v>
      </c>
    </row>
    <row r="2" spans="1:2">
      <c r="B2" s="2" t="s">
        <v>24</v>
      </c>
    </row>
    <row r="3" spans="1:2">
      <c r="A3" s="3" t="s">
        <v>523</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4</v>
      </c>
      <c r="C1" s="2" t="s">
        <v>1</v>
      </c>
    </row>
    <row r="2" spans="1:4">
      <c r="C2" s="2" t="s">
        <v>24</v>
      </c>
      <c r="D2" s="2" t="s">
        <v>45</v>
      </c>
    </row>
    <row r="3" spans="1:4">
      <c r="A3" s="4" t="s">
        <v>40</v>
      </c>
    </row>
    <row r="4" spans="1:4">
      <c r="A4" s="3" t="s">
        <v>535</v>
      </c>
    </row>
    <row r="5" spans="1:4">
      <c r="A5" s="4" t="s">
        <v>536</v>
      </c>
      <c r="B5" s="4" t="s">
        <v>66</v>
      </c>
      <c r="C5" s="4" t="s">
        <v>199</v>
      </c>
      <c r="D5" s="4" t="s">
        <v>256</v>
      </c>
    </row>
    <row r="6" spans="1:4">
      <c r="A6" s="4" t="s">
        <v>528</v>
      </c>
      <c r="C6" s="4" t="s">
        <v>201</v>
      </c>
      <c r="D6" s="4" t="s">
        <v>201</v>
      </c>
    </row>
    <row r="7" spans="1:4">
      <c r="A7" s="4" t="s">
        <v>537</v>
      </c>
      <c r="C7" s="4" t="s">
        <v>199</v>
      </c>
      <c r="D7" s="4" t="s">
        <v>256</v>
      </c>
    </row>
    <row r="8" spans="1:4">
      <c r="A8" s="4" t="s">
        <v>538</v>
      </c>
      <c r="B8" s="4" t="s">
        <v>68</v>
      </c>
      <c r="C8" s="4" t="s">
        <v>539</v>
      </c>
      <c r="D8" s="4" t="s">
        <v>540</v>
      </c>
    </row>
    <row r="9" spans="1:4">
      <c r="A9" s="4" t="s">
        <v>541</v>
      </c>
      <c r="B9" s="4" t="s">
        <v>68</v>
      </c>
      <c r="C9" s="4" t="s">
        <v>201</v>
      </c>
      <c r="D9" s="4" t="s">
        <v>201</v>
      </c>
    </row>
    <row r="10" spans="1:4">
      <c r="A10" s="4" t="s">
        <v>542</v>
      </c>
      <c r="B10" s="4" t="s">
        <v>68</v>
      </c>
      <c r="C10" s="4" t="s">
        <v>539</v>
      </c>
      <c r="D10" s="4" t="s">
        <v>540</v>
      </c>
    </row>
    <row r="11" spans="1:4">
      <c r="A11" s="4" t="s">
        <v>56</v>
      </c>
      <c r="C11" s="4" t="s">
        <v>539</v>
      </c>
      <c r="D11" s="4" t="s">
        <v>543</v>
      </c>
    </row>
    <row r="12" spans="1:4">
      <c r="A12" s="4" t="s">
        <v>544</v>
      </c>
      <c r="C12" s="9" t="n">
        <v>1099.78</v>
      </c>
      <c r="D12" s="9" t="n">
        <v>989.5</v>
      </c>
    </row>
    <row r="13" spans="1:4">
      <c r="A13" s="4" t="s">
        <v>56</v>
      </c>
      <c r="C13" s="10" t="n">
        <v>-17.39</v>
      </c>
      <c r="D13" s="10" t="n">
        <v>-18.4</v>
      </c>
    </row>
    <row r="14" spans="1:4">
      <c r="A14" s="4" t="s">
        <v>545</v>
      </c>
      <c r="C14" s="10" t="n">
        <v>11.7</v>
      </c>
      <c r="D14" s="10" t="n">
        <v>39.7</v>
      </c>
    </row>
    <row r="15" spans="1:4">
      <c r="A15" s="4" t="s">
        <v>546</v>
      </c>
      <c r="C15" s="10" t="n">
        <v>-5.69</v>
      </c>
      <c r="D15" s="10" t="n">
        <v>21.3</v>
      </c>
    </row>
    <row r="16" spans="1:4">
      <c r="A16" s="4" t="s">
        <v>547</v>
      </c>
      <c r="C16" s="10" t="n">
        <v>1094.09</v>
      </c>
      <c r="D16" s="10" t="n">
        <v>1010.8</v>
      </c>
    </row>
    <row r="17" spans="1:4">
      <c r="A17" s="4" t="s">
        <v>548</v>
      </c>
      <c r="B17" s="4" t="s">
        <v>549</v>
      </c>
      <c r="C17" s="10" t="n">
        <v>-6.39</v>
      </c>
      <c r="D17" s="10" t="n">
        <v>22.13</v>
      </c>
    </row>
    <row r="18" spans="1:4">
      <c r="A18" s="4" t="s">
        <v>550</v>
      </c>
      <c r="C18" s="9" t="n">
        <v>-5.69</v>
      </c>
      <c r="D18" s="9" t="n">
        <v>21.3</v>
      </c>
    </row>
    <row r="19" spans="1:4">
      <c r="A19" s="4" t="s">
        <v>43</v>
      </c>
    </row>
    <row r="20" spans="1:4">
      <c r="A20" s="3" t="s">
        <v>535</v>
      </c>
    </row>
    <row r="21" spans="1:4">
      <c r="A21" s="4" t="s">
        <v>536</v>
      </c>
      <c r="B21" s="4" t="s">
        <v>66</v>
      </c>
      <c r="C21" s="4" t="s">
        <v>551</v>
      </c>
      <c r="D21" s="4" t="s">
        <v>552</v>
      </c>
    </row>
    <row r="22" spans="1:4">
      <c r="A22" s="4" t="s">
        <v>528</v>
      </c>
      <c r="C22" s="4" t="s">
        <v>201</v>
      </c>
      <c r="D22" s="4" t="s">
        <v>201</v>
      </c>
    </row>
    <row r="23" spans="1:4">
      <c r="A23" s="4" t="s">
        <v>537</v>
      </c>
      <c r="C23" s="4" t="s">
        <v>551</v>
      </c>
      <c r="D23" s="4" t="s">
        <v>552</v>
      </c>
    </row>
    <row r="24" spans="1:4">
      <c r="A24" s="4" t="s">
        <v>538</v>
      </c>
      <c r="B24" s="4" t="s">
        <v>68</v>
      </c>
      <c r="C24" s="4" t="s">
        <v>553</v>
      </c>
      <c r="D24" s="4" t="s">
        <v>554</v>
      </c>
    </row>
    <row r="25" spans="1:4">
      <c r="A25" s="4" t="s">
        <v>541</v>
      </c>
      <c r="B25" s="4" t="s">
        <v>68</v>
      </c>
      <c r="C25" s="4" t="s">
        <v>201</v>
      </c>
      <c r="D25" s="4" t="s">
        <v>201</v>
      </c>
    </row>
    <row r="26" spans="1:4">
      <c r="A26" s="4" t="s">
        <v>542</v>
      </c>
      <c r="B26" s="4" t="s">
        <v>68</v>
      </c>
      <c r="C26" s="4" t="s">
        <v>553</v>
      </c>
      <c r="D26" s="4" t="s">
        <v>554</v>
      </c>
    </row>
    <row r="27" spans="1:4">
      <c r="A27" s="4" t="s">
        <v>56</v>
      </c>
      <c r="C27" s="4" t="s">
        <v>553</v>
      </c>
      <c r="D27" s="4" t="s">
        <v>555</v>
      </c>
    </row>
    <row r="28" spans="1:4">
      <c r="A28" s="4" t="s">
        <v>544</v>
      </c>
      <c r="C28" s="9" t="n">
        <v>1359.98</v>
      </c>
      <c r="D28" s="9" t="n">
        <v>1049.01</v>
      </c>
    </row>
    <row r="29" spans="1:4">
      <c r="A29" s="4" t="s">
        <v>56</v>
      </c>
      <c r="C29" s="10" t="n">
        <v>-20.66</v>
      </c>
      <c r="D29" s="10" t="n">
        <v>-22.03</v>
      </c>
    </row>
    <row r="30" spans="1:4">
      <c r="A30" s="4" t="s">
        <v>545</v>
      </c>
      <c r="C30" s="10" t="n">
        <v>-13.76</v>
      </c>
      <c r="D30" s="10" t="n">
        <v>62.29</v>
      </c>
    </row>
    <row r="31" spans="1:4">
      <c r="A31" s="4" t="s">
        <v>546</v>
      </c>
      <c r="C31" s="10" t="n">
        <v>-34.42</v>
      </c>
      <c r="D31" s="10" t="n">
        <v>40.26</v>
      </c>
    </row>
    <row r="32" spans="1:4">
      <c r="A32" s="4" t="s">
        <v>547</v>
      </c>
      <c r="C32" s="10" t="n">
        <v>1325.56</v>
      </c>
      <c r="D32" s="10" t="n">
        <v>1089.27</v>
      </c>
    </row>
    <row r="33" spans="1:4">
      <c r="A33" s="4" t="s">
        <v>548</v>
      </c>
      <c r="B33" s="4" t="s">
        <v>556</v>
      </c>
      <c r="C33" s="10" t="n">
        <v>-34.05</v>
      </c>
      <c r="D33" s="10" t="n">
        <v>40.82</v>
      </c>
    </row>
    <row r="34" spans="1:4">
      <c r="A34" s="4" t="s">
        <v>550</v>
      </c>
      <c r="C34" s="9" t="n">
        <v>-34.42</v>
      </c>
      <c r="D34" s="9" t="n">
        <v>40.26</v>
      </c>
    </row>
    <row r="35" spans="1:4"/>
    <row r="36" spans="1:4">
      <c r="A36" s="4" t="s">
        <v>66</v>
      </c>
      <c r="B36" s="4" t="s">
        <v>557</v>
      </c>
    </row>
    <row r="37" spans="1:4">
      <c r="A37" s="4" t="s">
        <v>68</v>
      </c>
      <c r="B37" s="4" t="s">
        <v>558</v>
      </c>
    </row>
    <row r="38" spans="1:4">
      <c r="A38" s="4" t="s">
        <v>549</v>
      </c>
      <c r="B38" s="4" t="s">
        <v>69</v>
      </c>
    </row>
    <row r="39" spans="1:4">
      <c r="A39" s="4" t="s">
        <v>556</v>
      </c>
      <c r="B39" s="4" t="s">
        <v>70</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301</v>
      </c>
    </row>
    <row r="3" spans="1:2">
      <c r="A3" s="3" t="s">
        <v>560</v>
      </c>
    </row>
    <row r="4" spans="1:2">
      <c r="A4" s="4" t="s">
        <v>561</v>
      </c>
      <c r="B4" s="7" t="n">
        <v>391814</v>
      </c>
    </row>
    <row r="5" spans="1:2">
      <c r="A5" s="4" t="s">
        <v>562</v>
      </c>
      <c r="B5" s="5" t="n">
        <v>265011</v>
      </c>
    </row>
    <row r="6" spans="1:2">
      <c r="A6" s="4" t="s">
        <v>40</v>
      </c>
    </row>
    <row r="7" spans="1:2">
      <c r="A7" s="3" t="s">
        <v>560</v>
      </c>
    </row>
    <row r="8" spans="1:2">
      <c r="A8" s="4" t="s">
        <v>561</v>
      </c>
      <c r="B8" s="5" t="n">
        <v>101289</v>
      </c>
    </row>
    <row r="9" spans="1:2">
      <c r="A9" s="4" t="s">
        <v>562</v>
      </c>
      <c r="B9" s="5" t="n">
        <v>60981</v>
      </c>
    </row>
    <row r="10" spans="1:2">
      <c r="A10" s="4" t="s">
        <v>43</v>
      </c>
    </row>
    <row r="11" spans="1:2">
      <c r="A11" s="3" t="s">
        <v>560</v>
      </c>
    </row>
    <row r="12" spans="1:2">
      <c r="A12" s="4" t="s">
        <v>561</v>
      </c>
      <c r="B12" s="5" t="n">
        <v>290525</v>
      </c>
    </row>
    <row r="13" spans="1:2">
      <c r="A13" s="4" t="s">
        <v>562</v>
      </c>
      <c r="B13" s="7" t="n">
        <v>2040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4</v>
      </c>
      <c r="C2" s="2" t="s">
        <v>45</v>
      </c>
    </row>
    <row r="3" spans="1:3">
      <c r="A3" s="3" t="s">
        <v>564</v>
      </c>
    </row>
    <row r="4" spans="1:3">
      <c r="A4" s="4" t="s">
        <v>565</v>
      </c>
      <c r="B4" s="7" t="n">
        <v>1074296</v>
      </c>
      <c r="C4" s="7" t="n">
        <v>702484</v>
      </c>
    </row>
    <row r="5" spans="1:3">
      <c r="A5" s="4" t="s">
        <v>566</v>
      </c>
      <c r="B5" s="4" t="s">
        <v>567</v>
      </c>
    </row>
    <row r="6" spans="1:3">
      <c r="A6" s="4" t="s">
        <v>568</v>
      </c>
      <c r="B6" s="4" t="s">
        <v>569</v>
      </c>
    </row>
    <row r="7" spans="1:3">
      <c r="A7" s="4" t="s">
        <v>570</v>
      </c>
    </row>
    <row r="8" spans="1:3">
      <c r="A8" s="3" t="s">
        <v>564</v>
      </c>
    </row>
    <row r="9" spans="1:3">
      <c r="A9" s="4" t="s">
        <v>565</v>
      </c>
      <c r="B9" s="7" t="n">
        <v>1000</v>
      </c>
    </row>
    <row r="10" spans="1:3">
      <c r="A10" s="4" t="s">
        <v>571</v>
      </c>
    </row>
    <row r="11" spans="1:3">
      <c r="A11" s="3" t="s">
        <v>564</v>
      </c>
    </row>
    <row r="12" spans="1:3">
      <c r="A12" s="4" t="s">
        <v>565</v>
      </c>
      <c r="B12" s="7" t="n">
        <v>10000</v>
      </c>
    </row>
    <row r="13" spans="1:3">
      <c r="A13" s="4" t="s">
        <v>572</v>
      </c>
      <c r="B13" s="4" t="s">
        <v>573</v>
      </c>
    </row>
    <row r="14" spans="1:3">
      <c r="A14" s="4" t="s">
        <v>574</v>
      </c>
    </row>
    <row r="15" spans="1:3">
      <c r="A15" s="3" t="s">
        <v>564</v>
      </c>
    </row>
    <row r="16" spans="1:3">
      <c r="A16" s="4" t="s">
        <v>575</v>
      </c>
      <c r="B16" s="4" t="s">
        <v>5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4</v>
      </c>
      <c r="C2" s="2" t="s">
        <v>45</v>
      </c>
    </row>
    <row r="3" spans="1:3">
      <c r="A3" s="3" t="s">
        <v>72</v>
      </c>
    </row>
    <row r="4" spans="1:3">
      <c r="A4" s="4" t="s">
        <v>64</v>
      </c>
      <c r="B4" s="7" t="n">
        <v>-150739</v>
      </c>
      <c r="C4" s="7" t="n">
        <v>271153</v>
      </c>
    </row>
    <row r="5" spans="1:3">
      <c r="A5" s="3" t="s">
        <v>73</v>
      </c>
    </row>
    <row r="6" spans="1:3">
      <c r="A6" s="4" t="s">
        <v>74</v>
      </c>
      <c r="B6" s="5" t="n">
        <v>975104</v>
      </c>
      <c r="C6" s="5" t="n">
        <v>-717920</v>
      </c>
    </row>
    <row r="7" spans="1:3">
      <c r="A7" s="4" t="s">
        <v>75</v>
      </c>
      <c r="C7" s="5" t="n">
        <v>13357</v>
      </c>
    </row>
    <row r="8" spans="1:3">
      <c r="A8" s="4" t="s">
        <v>76</v>
      </c>
      <c r="B8" s="5" t="n">
        <v>167125</v>
      </c>
      <c r="C8" s="5" t="n">
        <v>-81368</v>
      </c>
    </row>
    <row r="9" spans="1:3">
      <c r="A9" s="4" t="s">
        <v>77</v>
      </c>
      <c r="C9" s="5" t="n">
        <v>466</v>
      </c>
    </row>
    <row r="10" spans="1:3">
      <c r="A10" s="4" t="s">
        <v>78</v>
      </c>
      <c r="B10" s="5" t="n">
        <v>-80413</v>
      </c>
      <c r="C10" s="5" t="n">
        <v>8775</v>
      </c>
    </row>
    <row r="11" spans="1:3">
      <c r="A11" s="4" t="s">
        <v>79</v>
      </c>
      <c r="B11" s="5" t="n">
        <v>-800</v>
      </c>
      <c r="C11" s="5" t="n">
        <v>-2062</v>
      </c>
    </row>
    <row r="12" spans="1:3">
      <c r="A12" s="4" t="s">
        <v>80</v>
      </c>
      <c r="B12" s="5" t="n">
        <v>-1187</v>
      </c>
      <c r="C12" s="5" t="n">
        <v>-4202</v>
      </c>
    </row>
    <row r="13" spans="1:3">
      <c r="A13" s="4" t="s">
        <v>81</v>
      </c>
      <c r="B13" s="5" t="n">
        <v>909090</v>
      </c>
      <c r="C13" s="5" t="n">
        <v>-511801</v>
      </c>
    </row>
    <row r="14" spans="1:3">
      <c r="A14" s="3" t="s">
        <v>82</v>
      </c>
    </row>
    <row r="15" spans="1:3">
      <c r="A15" s="4" t="s">
        <v>83</v>
      </c>
      <c r="B15" s="5" t="n">
        <v>84692</v>
      </c>
      <c r="C15" s="5" t="n">
        <v>80272</v>
      </c>
    </row>
    <row r="16" spans="1:3">
      <c r="A16" s="4" t="s">
        <v>84</v>
      </c>
      <c r="B16" s="5" t="n">
        <v>-450416</v>
      </c>
      <c r="C16" s="5" t="n">
        <v>-1681938</v>
      </c>
    </row>
    <row r="17" spans="1:3">
      <c r="A17" s="4" t="s">
        <v>85</v>
      </c>
      <c r="B17" s="5" t="n">
        <v>-365724</v>
      </c>
      <c r="C17" s="5" t="n">
        <v>-1601666</v>
      </c>
    </row>
    <row r="18" spans="1:3">
      <c r="A18" s="4" t="s">
        <v>86</v>
      </c>
      <c r="B18" s="5" t="n">
        <v>543366</v>
      </c>
      <c r="C18" s="5" t="n">
        <v>-2113467</v>
      </c>
    </row>
    <row r="19" spans="1:3">
      <c r="A19" s="4" t="s">
        <v>87</v>
      </c>
      <c r="B19" s="5" t="n">
        <v>5559722</v>
      </c>
      <c r="C19" s="5" t="n">
        <v>4768586</v>
      </c>
    </row>
    <row r="20" spans="1:3">
      <c r="A20" s="4" t="s">
        <v>88</v>
      </c>
      <c r="B20" s="5" t="n">
        <v>6103088</v>
      </c>
      <c r="C20" s="5" t="n">
        <v>2655119</v>
      </c>
    </row>
    <row r="21" spans="1:3">
      <c r="A21" s="4" t="s">
        <v>89</v>
      </c>
      <c r="B21" s="5" t="n">
        <v>790745</v>
      </c>
      <c r="C21" s="5" t="n">
        <v>201117</v>
      </c>
    </row>
    <row r="22" spans="1:3">
      <c r="A22" s="4" t="s">
        <v>40</v>
      </c>
    </row>
    <row r="23" spans="1:3">
      <c r="A23" s="3" t="s">
        <v>72</v>
      </c>
    </row>
    <row r="24" spans="1:3">
      <c r="A24" s="4" t="s">
        <v>64</v>
      </c>
      <c r="B24" s="5" t="n">
        <v>-17988</v>
      </c>
      <c r="C24" s="5" t="n">
        <v>77417</v>
      </c>
    </row>
    <row r="25" spans="1:3">
      <c r="A25" s="3" t="s">
        <v>73</v>
      </c>
    </row>
    <row r="26" spans="1:3">
      <c r="A26" s="4" t="s">
        <v>74</v>
      </c>
      <c r="B26" s="5" t="n">
        <v>562578</v>
      </c>
      <c r="C26" s="5" t="n">
        <v>-117996</v>
      </c>
    </row>
    <row r="27" spans="1:3">
      <c r="A27" s="4" t="s">
        <v>75</v>
      </c>
      <c r="C27" s="5" t="n">
        <v>1427</v>
      </c>
    </row>
    <row r="28" spans="1:3">
      <c r="A28" s="4" t="s">
        <v>76</v>
      </c>
      <c r="B28" s="5" t="n">
        <v>50182</v>
      </c>
      <c r="C28" s="5" t="n">
        <v>-19346</v>
      </c>
    </row>
    <row r="29" spans="1:3">
      <c r="A29" s="4" t="s">
        <v>77</v>
      </c>
      <c r="C29" s="5" t="n">
        <v>-2839</v>
      </c>
    </row>
    <row r="30" spans="1:3">
      <c r="A30" s="4" t="s">
        <v>78</v>
      </c>
      <c r="B30" s="5" t="n">
        <v>-38166</v>
      </c>
      <c r="C30" s="5" t="n">
        <v>8240</v>
      </c>
    </row>
    <row r="31" spans="1:3">
      <c r="A31" s="4" t="s">
        <v>79</v>
      </c>
      <c r="B31" s="5" t="n">
        <v>-73</v>
      </c>
      <c r="C31" s="5" t="n">
        <v>-2018</v>
      </c>
    </row>
    <row r="32" spans="1:3">
      <c r="A32" s="4" t="s">
        <v>80</v>
      </c>
      <c r="B32" s="5" t="n">
        <v>-557</v>
      </c>
      <c r="C32" s="5" t="n">
        <v>-2852</v>
      </c>
    </row>
    <row r="33" spans="1:3">
      <c r="A33" s="4" t="s">
        <v>81</v>
      </c>
      <c r="B33" s="5" t="n">
        <v>555976</v>
      </c>
      <c r="C33" s="5" t="n">
        <v>-57967</v>
      </c>
    </row>
    <row r="34" spans="1:3">
      <c r="A34" s="3" t="s">
        <v>82</v>
      </c>
    </row>
    <row r="35" spans="1:3">
      <c r="A35" s="4" t="s">
        <v>83</v>
      </c>
      <c r="B35" s="5" t="n">
        <v>33044</v>
      </c>
      <c r="C35" s="5" t="n">
        <v>32151</v>
      </c>
    </row>
    <row r="36" spans="1:3">
      <c r="A36" s="4" t="s">
        <v>84</v>
      </c>
      <c r="B36" s="5" t="n">
        <v>-62034</v>
      </c>
      <c r="C36" s="5" t="n">
        <v>-1411976</v>
      </c>
    </row>
    <row r="37" spans="1:3">
      <c r="A37" s="4" t="s">
        <v>85</v>
      </c>
      <c r="B37" s="5" t="n">
        <v>-28990</v>
      </c>
      <c r="C37" s="5" t="n">
        <v>-1379825</v>
      </c>
    </row>
    <row r="38" spans="1:3">
      <c r="A38" s="4" t="s">
        <v>86</v>
      </c>
      <c r="B38" s="5" t="n">
        <v>526986</v>
      </c>
      <c r="C38" s="5" t="n">
        <v>-1437792</v>
      </c>
    </row>
    <row r="39" spans="1:3">
      <c r="A39" s="4" t="s">
        <v>87</v>
      </c>
      <c r="B39" s="5" t="n">
        <v>2058246</v>
      </c>
      <c r="C39" s="5" t="n">
        <v>2648829</v>
      </c>
    </row>
    <row r="40" spans="1:3">
      <c r="A40" s="4" t="s">
        <v>88</v>
      </c>
      <c r="B40" s="5" t="n">
        <v>2585232</v>
      </c>
      <c r="C40" s="5" t="n">
        <v>1211037</v>
      </c>
    </row>
    <row r="41" spans="1:3">
      <c r="A41" s="4" t="s">
        <v>89</v>
      </c>
      <c r="B41" s="5" t="n">
        <v>702705</v>
      </c>
      <c r="C41" s="5" t="n">
        <v>75940</v>
      </c>
    </row>
    <row r="42" spans="1:3">
      <c r="A42" s="4" t="s">
        <v>43</v>
      </c>
    </row>
    <row r="43" spans="1:3">
      <c r="A43" s="3" t="s">
        <v>72</v>
      </c>
    </row>
    <row r="44" spans="1:3">
      <c r="A44" s="4" t="s">
        <v>64</v>
      </c>
      <c r="B44" s="5" t="n">
        <v>-132751</v>
      </c>
      <c r="C44" s="5" t="n">
        <v>193736</v>
      </c>
    </row>
    <row r="45" spans="1:3">
      <c r="A45" s="3" t="s">
        <v>73</v>
      </c>
    </row>
    <row r="46" spans="1:3">
      <c r="A46" s="4" t="s">
        <v>74</v>
      </c>
      <c r="B46" s="5" t="n">
        <v>412526</v>
      </c>
      <c r="C46" s="5" t="n">
        <v>-599924</v>
      </c>
    </row>
    <row r="47" spans="1:3">
      <c r="A47" s="4" t="s">
        <v>75</v>
      </c>
      <c r="C47" s="5" t="n">
        <v>11930</v>
      </c>
    </row>
    <row r="48" spans="1:3">
      <c r="A48" s="4" t="s">
        <v>76</v>
      </c>
      <c r="B48" s="5" t="n">
        <v>116943</v>
      </c>
      <c r="C48" s="5" t="n">
        <v>-62022</v>
      </c>
    </row>
    <row r="49" spans="1:3">
      <c r="A49" s="4" t="s">
        <v>77</v>
      </c>
      <c r="C49" s="5" t="n">
        <v>3305</v>
      </c>
    </row>
    <row r="50" spans="1:3">
      <c r="A50" s="4" t="s">
        <v>78</v>
      </c>
      <c r="B50" s="5" t="n">
        <v>-42247</v>
      </c>
      <c r="C50" s="5" t="n">
        <v>535</v>
      </c>
    </row>
    <row r="51" spans="1:3">
      <c r="A51" s="4" t="s">
        <v>79</v>
      </c>
      <c r="B51" s="5" t="n">
        <v>-727</v>
      </c>
      <c r="C51" s="5" t="n">
        <v>-44</v>
      </c>
    </row>
    <row r="52" spans="1:3">
      <c r="A52" s="4" t="s">
        <v>80</v>
      </c>
      <c r="B52" s="5" t="n">
        <v>-630</v>
      </c>
      <c r="C52" s="5" t="n">
        <v>-1350</v>
      </c>
    </row>
    <row r="53" spans="1:3">
      <c r="A53" s="4" t="s">
        <v>81</v>
      </c>
      <c r="B53" s="5" t="n">
        <v>353114</v>
      </c>
      <c r="C53" s="5" t="n">
        <v>-453834</v>
      </c>
    </row>
    <row r="54" spans="1:3">
      <c r="A54" s="3" t="s">
        <v>82</v>
      </c>
    </row>
    <row r="55" spans="1:3">
      <c r="A55" s="4" t="s">
        <v>83</v>
      </c>
      <c r="B55" s="5" t="n">
        <v>51648</v>
      </c>
      <c r="C55" s="5" t="n">
        <v>48121</v>
      </c>
    </row>
    <row r="56" spans="1:3">
      <c r="A56" s="4" t="s">
        <v>84</v>
      </c>
      <c r="B56" s="5" t="n">
        <v>-388382</v>
      </c>
      <c r="C56" s="5" t="n">
        <v>-269962</v>
      </c>
    </row>
    <row r="57" spans="1:3">
      <c r="A57" s="4" t="s">
        <v>85</v>
      </c>
      <c r="B57" s="5" t="n">
        <v>-336734</v>
      </c>
      <c r="C57" s="5" t="n">
        <v>-221841</v>
      </c>
    </row>
    <row r="58" spans="1:3">
      <c r="A58" s="4" t="s">
        <v>86</v>
      </c>
      <c r="B58" s="5" t="n">
        <v>16380</v>
      </c>
      <c r="C58" s="5" t="n">
        <v>-675675</v>
      </c>
    </row>
    <row r="59" spans="1:3">
      <c r="A59" s="4" t="s">
        <v>87</v>
      </c>
      <c r="B59" s="5" t="n">
        <v>3501476</v>
      </c>
      <c r="C59" s="5" t="n">
        <v>2119757</v>
      </c>
    </row>
    <row r="60" spans="1:3">
      <c r="A60" s="4" t="s">
        <v>88</v>
      </c>
      <c r="B60" s="5" t="n">
        <v>3517856</v>
      </c>
      <c r="C60" s="5" t="n">
        <v>1444082</v>
      </c>
    </row>
    <row r="61" spans="1:3">
      <c r="A61" s="4" t="s">
        <v>89</v>
      </c>
      <c r="B61" s="7" t="n">
        <v>88040</v>
      </c>
      <c r="C61" s="7" t="n">
        <v>1251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90</v>
      </c>
      <c r="B1" s="2" t="s">
        <v>1</v>
      </c>
    </row>
    <row r="2" spans="1:3">
      <c r="B2" s="2" t="s">
        <v>24</v>
      </c>
      <c r="C2" s="2" t="s">
        <v>45</v>
      </c>
    </row>
    <row r="3" spans="1:3">
      <c r="A3" s="4" t="s">
        <v>40</v>
      </c>
    </row>
    <row r="4" spans="1:3">
      <c r="A4" s="4" t="s">
        <v>91</v>
      </c>
      <c r="B4" s="10" t="n">
        <v>2813.61</v>
      </c>
      <c r="C4" s="10" t="n">
        <v>3498.07</v>
      </c>
    </row>
    <row r="5" spans="1:3">
      <c r="A5" s="4" t="s">
        <v>43</v>
      </c>
    </row>
    <row r="6" spans="1:3">
      <c r="A6" s="4" t="s">
        <v>91</v>
      </c>
      <c r="B6" s="10" t="n">
        <v>3898.14</v>
      </c>
      <c r="C6" s="10" t="n">
        <v>474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2</v>
      </c>
      <c r="B1" s="2" t="s">
        <v>1</v>
      </c>
    </row>
    <row r="2" spans="1:2">
      <c r="B2" s="2" t="s">
        <v>24</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5</v>
      </c>
      <c r="B1" s="2" t="s">
        <v>1</v>
      </c>
    </row>
    <row r="2" spans="1:2">
      <c r="B2" s="2" t="s">
        <v>24</v>
      </c>
    </row>
    <row r="3" spans="1:2">
      <c r="A3" s="3" t="s">
        <v>93</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7</v>
      </c>
      <c r="B1" s="2" t="s">
        <v>1</v>
      </c>
    </row>
    <row r="2" spans="1:2">
      <c r="B2" s="2" t="s">
        <v>24</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0</v>
      </c>
      <c r="B1" s="2" t="s">
        <v>1</v>
      </c>
    </row>
    <row r="2" spans="1:2">
      <c r="B2" s="2" t="s">
        <v>24</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3:12Z</dcterms:created>
  <dcterms:modified xmlns:dcterms="http://purl.org/dc/terms/" xmlns:xsi="http://www.w3.org/2001/XMLSchema-instance" xsi:type="dcterms:W3CDTF">2018-05-15T16:53:12Z</dcterms:modified>
</cp:coreProperties>
</file>